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Revenue from Contracts with Cus" sheetId="12" state="visible" r:id="rId12"/>
    <sheet xmlns:r="http://schemas.openxmlformats.org/officeDocument/2006/relationships" name="Cash Equivalents and Marketable" sheetId="13" state="visible" r:id="rId13"/>
    <sheet xmlns:r="http://schemas.openxmlformats.org/officeDocument/2006/relationships" name="Fair Value Measurement" sheetId="14" state="visible" r:id="rId14"/>
    <sheet xmlns:r="http://schemas.openxmlformats.org/officeDocument/2006/relationships" name="Balance Sheet Components" sheetId="15" state="visible" r:id="rId15"/>
    <sheet xmlns:r="http://schemas.openxmlformats.org/officeDocument/2006/relationships" name="Commitments and Contingencies" sheetId="16" state="visible" r:id="rId16"/>
    <sheet xmlns:r="http://schemas.openxmlformats.org/officeDocument/2006/relationships" name="Stock Option Plan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Net Loss Per Share" sheetId="21" state="visible" r:id="rId21"/>
    <sheet xmlns:r="http://schemas.openxmlformats.org/officeDocument/2006/relationships" name="Selected Quarterly Financial D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 (Tables)" sheetId="25" state="visible" r:id="rId25"/>
    <sheet xmlns:r="http://schemas.openxmlformats.org/officeDocument/2006/relationships" name="Revenue from Contracts with C_2" sheetId="26" state="visible" r:id="rId26"/>
    <sheet xmlns:r="http://schemas.openxmlformats.org/officeDocument/2006/relationships" name="Cash Equivalents and Marketab_2" sheetId="27" state="visible" r:id="rId27"/>
    <sheet xmlns:r="http://schemas.openxmlformats.org/officeDocument/2006/relationships" name="Fair Value Measurement (Tables)" sheetId="28" state="visible" r:id="rId28"/>
    <sheet xmlns:r="http://schemas.openxmlformats.org/officeDocument/2006/relationships" name="Balance Sheet Components (Table" sheetId="29" state="visible" r:id="rId29"/>
    <sheet xmlns:r="http://schemas.openxmlformats.org/officeDocument/2006/relationships" name="Commitments and Contingencies (" sheetId="30" state="visible" r:id="rId30"/>
    <sheet xmlns:r="http://schemas.openxmlformats.org/officeDocument/2006/relationships" name="Stock Option Plans (Tables)"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Net Loss Per Share (Tables)" sheetId="34" state="visible" r:id="rId34"/>
    <sheet xmlns:r="http://schemas.openxmlformats.org/officeDocument/2006/relationships" name="Selected Quarterly Financial _2" sheetId="35" state="visible" r:id="rId35"/>
    <sheet xmlns:r="http://schemas.openxmlformats.org/officeDocument/2006/relationships" name="Organization and Description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Business Combination  - Narrati" sheetId="43" state="visible" r:id="rId43"/>
    <sheet xmlns:r="http://schemas.openxmlformats.org/officeDocument/2006/relationships" name="Business Combination - Acquisit" sheetId="44" state="visible" r:id="rId44"/>
    <sheet xmlns:r="http://schemas.openxmlformats.org/officeDocument/2006/relationships" name="Business Combination - Summary " sheetId="45" state="visible" r:id="rId45"/>
    <sheet xmlns:r="http://schemas.openxmlformats.org/officeDocument/2006/relationships" name="Business Combination - Componen" sheetId="46" state="visible" r:id="rId46"/>
    <sheet xmlns:r="http://schemas.openxmlformats.org/officeDocument/2006/relationships" name="Business Combination - Amounts " sheetId="47" state="visible" r:id="rId47"/>
    <sheet xmlns:r="http://schemas.openxmlformats.org/officeDocument/2006/relationships" name="Business Combination - Pro Form"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venue from Contracts with C_5" sheetId="51" state="visible" r:id="rId51"/>
    <sheet xmlns:r="http://schemas.openxmlformats.org/officeDocument/2006/relationships" name="Cash Equivalents and Marketab_3" sheetId="52" state="visible" r:id="rId52"/>
    <sheet xmlns:r="http://schemas.openxmlformats.org/officeDocument/2006/relationships" name="Cash Equivalents and Marketab_4" sheetId="53" state="visible" r:id="rId53"/>
    <sheet xmlns:r="http://schemas.openxmlformats.org/officeDocument/2006/relationships" name="Fair Value Measurement  - Sched" sheetId="54" state="visible" r:id="rId54"/>
    <sheet xmlns:r="http://schemas.openxmlformats.org/officeDocument/2006/relationships" name="Balance Sheet Components  - Sch" sheetId="55" state="visible" r:id="rId55"/>
    <sheet xmlns:r="http://schemas.openxmlformats.org/officeDocument/2006/relationships" name="Balance Sheet Components - Narr" sheetId="56" state="visible" r:id="rId56"/>
    <sheet xmlns:r="http://schemas.openxmlformats.org/officeDocument/2006/relationships" name="Balance Sheet Components - Sche" sheetId="57" state="visible" r:id="rId57"/>
    <sheet xmlns:r="http://schemas.openxmlformats.org/officeDocument/2006/relationships" name="Balance Sheet Components - Sc_2" sheetId="58" state="visible" r:id="rId58"/>
    <sheet xmlns:r="http://schemas.openxmlformats.org/officeDocument/2006/relationships" name="Balance Sheet Components - Sc_3" sheetId="59" state="visible" r:id="rId59"/>
    <sheet xmlns:r="http://schemas.openxmlformats.org/officeDocument/2006/relationships" name="Balance Sheet Components - Accr" sheetId="60" state="visible" r:id="rId60"/>
    <sheet xmlns:r="http://schemas.openxmlformats.org/officeDocument/2006/relationships" name="Commitments and Contingencies -" sheetId="61" state="visible" r:id="rId61"/>
    <sheet xmlns:r="http://schemas.openxmlformats.org/officeDocument/2006/relationships" name="Commitments and Contingencies  " sheetId="62" state="visible" r:id="rId62"/>
    <sheet xmlns:r="http://schemas.openxmlformats.org/officeDocument/2006/relationships" name="Stock Option Plans - Narrative " sheetId="63" state="visible" r:id="rId63"/>
    <sheet xmlns:r="http://schemas.openxmlformats.org/officeDocument/2006/relationships" name="Stock Option Plans  - Schedule " sheetId="64" state="visible" r:id="rId64"/>
    <sheet xmlns:r="http://schemas.openxmlformats.org/officeDocument/2006/relationships" name="Stock Option Plans - Schedule o" sheetId="65" state="visible" r:id="rId65"/>
    <sheet xmlns:r="http://schemas.openxmlformats.org/officeDocument/2006/relationships" name="Stock Option Plans - Schedule_2" sheetId="66" state="visible" r:id="rId66"/>
    <sheet xmlns:r="http://schemas.openxmlformats.org/officeDocument/2006/relationships" name="Stock Option Plans Stock Option" sheetId="67" state="visible" r:id="rId67"/>
    <sheet xmlns:r="http://schemas.openxmlformats.org/officeDocument/2006/relationships" name="Income taxes - Schedule of Dome" sheetId="68" state="visible" r:id="rId68"/>
    <sheet xmlns:r="http://schemas.openxmlformats.org/officeDocument/2006/relationships" name="Income taxes - Schedule of Comp" sheetId="69" state="visible" r:id="rId69"/>
    <sheet xmlns:r="http://schemas.openxmlformats.org/officeDocument/2006/relationships" name="Income taxes  - Narrative (Deta" sheetId="70" state="visible" r:id="rId70"/>
    <sheet xmlns:r="http://schemas.openxmlformats.org/officeDocument/2006/relationships" name="Income taxes - Reconciliation o" sheetId="71" state="visible" r:id="rId71"/>
    <sheet xmlns:r="http://schemas.openxmlformats.org/officeDocument/2006/relationships" name="Income taxes - Schedule of Defe" sheetId="72" state="visible" r:id="rId72"/>
    <sheet xmlns:r="http://schemas.openxmlformats.org/officeDocument/2006/relationships" name="Income taxes - Schedule of Chan" sheetId="73" state="visible" r:id="rId73"/>
    <sheet xmlns:r="http://schemas.openxmlformats.org/officeDocument/2006/relationships" name="Related Party Transactions  - N" sheetId="74" state="visible" r:id="rId74"/>
    <sheet xmlns:r="http://schemas.openxmlformats.org/officeDocument/2006/relationships" name="Segment Information  - Schedule" sheetId="75" state="visible" r:id="rId75"/>
    <sheet xmlns:r="http://schemas.openxmlformats.org/officeDocument/2006/relationships" name="Segment Information - Reconcili" sheetId="76" state="visible" r:id="rId76"/>
    <sheet xmlns:r="http://schemas.openxmlformats.org/officeDocument/2006/relationships" name="Segment Information - Narrative" sheetId="77" state="visible" r:id="rId77"/>
    <sheet xmlns:r="http://schemas.openxmlformats.org/officeDocument/2006/relationships" name="Net Loss Per Share  - Schedule " sheetId="78" state="visible" r:id="rId78"/>
    <sheet xmlns:r="http://schemas.openxmlformats.org/officeDocument/2006/relationships" name="Net Loss Per Share  - Schedul_2" sheetId="79" state="visible" r:id="rId79"/>
    <sheet xmlns:r="http://schemas.openxmlformats.org/officeDocument/2006/relationships" name="Selected Quarterly Financial _3" sheetId="80" state="visible" r:id="rId80"/>
    <sheet xmlns:r="http://schemas.openxmlformats.org/officeDocument/2006/relationships" name="Uncategorized Items - cldr-2019" sheetId="81" state="visible" r:id="rId81"/>
  </sheets>
  <definedNames/>
  <calcPr calcId="124519" fullCalcOnLoad="1"/>
</workbook>
</file>

<file path=xl/sharedStrings.xml><?xml version="1.0" encoding="utf-8"?>
<sst xmlns="http://schemas.openxmlformats.org/spreadsheetml/2006/main" uniqueCount="838">
  <si>
    <t>Document and Entity Information - USD ($) $ in Billions</t>
  </si>
  <si>
    <t>12 Months Ended</t>
  </si>
  <si>
    <t>Jan. 31, 2019</t>
  </si>
  <si>
    <t>Feb. 28, 2019</t>
  </si>
  <si>
    <t>Jul. 31, 2018</t>
  </si>
  <si>
    <t>Document and Entity Information [Abstract]</t>
  </si>
  <si>
    <t>Entity Registrant Name</t>
  </si>
  <si>
    <t>Cloudera, Inc.</t>
  </si>
  <si>
    <t>Entity Central Index Key</t>
  </si>
  <si>
    <t>0001535379</t>
  </si>
  <si>
    <t>Current Fiscal Year End Date</t>
  </si>
  <si>
    <t>--01-31</t>
  </si>
  <si>
    <t>Entity Filer Category</t>
  </si>
  <si>
    <t>Large Accelerated Filer</t>
  </si>
  <si>
    <t>Document Type</t>
  </si>
  <si>
    <t>10-K</t>
  </si>
  <si>
    <t>Document Period End Date</t>
  </si>
  <si>
    <t>Jan. 31,
		2019</t>
  </si>
  <si>
    <t>Document Fiscal Year Focus</t>
  </si>
  <si>
    <t>2019</t>
  </si>
  <si>
    <t>Document Fiscal Period Focus</t>
  </si>
  <si>
    <t>FY</t>
  </si>
  <si>
    <t>Amendment Flag</t>
  </si>
  <si>
    <t>false</t>
  </si>
  <si>
    <t>Entity Emerging Growth Company</t>
  </si>
  <si>
    <t>Entity Small Business</t>
  </si>
  <si>
    <t>Entity Common Stock, Shares Outstanding (In shares)</t>
  </si>
  <si>
    <t>Entity Well-known Seasoned Issuer</t>
  </si>
  <si>
    <t>No</t>
  </si>
  <si>
    <t>Entity Voluntary Filers</t>
  </si>
  <si>
    <t>Entity Current Reporting Status</t>
  </si>
  <si>
    <t>Yes</t>
  </si>
  <si>
    <t>Entity Shell Company</t>
  </si>
  <si>
    <t>Entity Public Float</t>
  </si>
  <si>
    <t>Consolidated Balance Sheets - USD ($) $ in Thousands</t>
  </si>
  <si>
    <t>Jan. 31, 2018</t>
  </si>
  <si>
    <t>CURRENT ASSETS:</t>
  </si>
  <si>
    <t>Cash and cash equivalents</t>
  </si>
  <si>
    <t>[1]</t>
  </si>
  <si>
    <t>Short-term marketable securities</t>
  </si>
  <si>
    <t>Accounts receivable, net</t>
  </si>
  <si>
    <t>Contract assets</t>
  </si>
  <si>
    <t>Deferred costs</t>
  </si>
  <si>
    <t>Prepaid expenses and other current assets</t>
  </si>
  <si>
    <t>Total current assets</t>
  </si>
  <si>
    <t>Property and equipment, net</t>
  </si>
  <si>
    <t>Marketable securities, noncurrent</t>
  </si>
  <si>
    <t>Intangible assets, net</t>
  </si>
  <si>
    <t>Goodwill</t>
  </si>
  <si>
    <t>Deferred costs, noncurrent</t>
  </si>
  <si>
    <t>Restricted cash</t>
  </si>
  <si>
    <t>Other assets</t>
  </si>
  <si>
    <t>TOTAL ASSETS</t>
  </si>
  <si>
    <t>CURRENT LIABILITIES:</t>
  </si>
  <si>
    <t>Accounts payable</t>
  </si>
  <si>
    <t>Accrued compensation</t>
  </si>
  <si>
    <t>Other accrued liabilities</t>
  </si>
  <si>
    <t>Total current liabilities</t>
  </si>
  <si>
    <t>Other liabilities</t>
  </si>
  <si>
    <t>TOTAL LIABILITIES</t>
  </si>
  <si>
    <t>Commitments and contingencies (Note 8)</t>
  </si>
  <si>
    <t xml:space="preserve"> </t>
  </si>
  <si>
    <t>STOCKHOLDERS’ EQUITY:</t>
  </si>
  <si>
    <t>Preferred stock, $0.00005 par value; 20,000,000 shares authorized, no shares issued and outstanding at January 31, 2019 and 2018</t>
  </si>
  <si>
    <t>Common stock $0.00005 par value; 1,200,000,000 shares authorized at January 31, 2019 and 2018; 268,818,627 and 145,327,001 shares issued and outstanding at January 31, 2019 and 2018, respectively</t>
  </si>
  <si>
    <t>Additional paid-in capital</t>
  </si>
  <si>
    <t>Accumulated other comprehensive loss</t>
  </si>
  <si>
    <t>Accumulated deficit</t>
  </si>
  <si>
    <t>TOTAL STOCKHOLDERS’ EQUITY</t>
  </si>
  <si>
    <t>TOTAL LIABILITIES AND STOCKHOLDERS’ EQUITY</t>
  </si>
  <si>
    <t>Deferred Revenue</t>
  </si>
  <si>
    <t>Contract with customer, liability, current</t>
  </si>
  <si>
    <t>Contract with customer, liability, noncurrent</t>
  </si>
  <si>
    <t>Other</t>
  </si>
  <si>
    <t>* As adjusted to reflect the impact of the full retrospective adoption of Topic 606. See Note 2 for a summary of adjustments.</t>
  </si>
  <si>
    <t>Consolidated Balance Sheets -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shares in Thousands, $ in Thousands</t>
  </si>
  <si>
    <t>Jan. 31, 2017</t>
  </si>
  <si>
    <t>Revenues [Abstract]</t>
  </si>
  <si>
    <t>Revenue</t>
  </si>
  <si>
    <t>Cost of revenue:</t>
  </si>
  <si>
    <t>Services</t>
  </si>
  <si>
    <t>[2],[3]</t>
  </si>
  <si>
    <t>Gross profit</t>
  </si>
  <si>
    <t>Operating expenses:</t>
  </si>
  <si>
    <t>Research and development</t>
  </si>
  <si>
    <t>[2],[3],[4]</t>
  </si>
  <si>
    <t>Sales and marketing</t>
  </si>
  <si>
    <t>[1],[2],[3],[4]</t>
  </si>
  <si>
    <t>General and administrative</t>
  </si>
  <si>
    <t>Total operating expenses</t>
  </si>
  <si>
    <t>Loss from operations</t>
  </si>
  <si>
    <t>Interest income, net</t>
  </si>
  <si>
    <t>Other income (expense), net</t>
  </si>
  <si>
    <t>Net loss before provision for income taxes</t>
  </si>
  <si>
    <t>Provision for income taxes</t>
  </si>
  <si>
    <t>Net loss</t>
  </si>
  <si>
    <t>Net loss per share, basic and diluted (in dollars per share)</t>
  </si>
  <si>
    <t>Weighted-average shares used in computing net loss per share, basic and diluted (in shares)</t>
  </si>
  <si>
    <t>Subscription</t>
  </si>
  <si>
    <t>[2]</t>
  </si>
  <si>
    <t>(2) Amounts include amortization of acquired intangible assets as follows (in thousands):</t>
  </si>
  <si>
    <t>[3]</t>
  </si>
  <si>
    <t>Amounts include stock‑based compensation expense as follows (in thousands):</t>
  </si>
  <si>
    <t>[4]</t>
  </si>
  <si>
    <t>s): Years Ended January 31, 2019 2018 2017Cost of revenue – subscription $3,251 $2,230 $1,997Sales and marketing 5,878 1,493 1,723(3)In January 2017, we donated 1,175,063 shares of common stock to the Cloudera Foundation. We recorded a non‑cash charge of $21.6 million for the fair value of the donated shares, which was recognized in general and administrative expense for the year ended January 31, 2017. See Note 11 for further discussion.</t>
  </si>
  <si>
    <t>Consolidated Statements of Operations - Parenthetical - USD ($) $ in Thousands</t>
  </si>
  <si>
    <t>Amortization expense of intangible assets</t>
  </si>
  <si>
    <t>Donation of common stock to the Cloudera Foundation</t>
  </si>
  <si>
    <t>Common Stock</t>
  </si>
  <si>
    <t>Donated common shares (in shares)</t>
  </si>
  <si>
    <t>Stock-based compensation expense</t>
  </si>
  <si>
    <t>Consolidated Statements of Comprehensive Loss - USD ($) $ in Thousands</t>
  </si>
  <si>
    <t>Statement of Comprehensive Income [Abstract]</t>
  </si>
  <si>
    <t>Other comprehensive income, net of tax:</t>
  </si>
  <si>
    <t>Foreign currency translation gain</t>
  </si>
  <si>
    <t>Unrealized gain (loss) on investments</t>
  </si>
  <si>
    <t>Total other comprehensive gain (loss), net of tax</t>
  </si>
  <si>
    <t>Comprehensive loss</t>
  </si>
  <si>
    <t>Consolidated Statements of Redeemable Convertible Preferred Stock and Stockholders' Equity (Deficit) - USD ($) $ in Thousands</t>
  </si>
  <si>
    <t>Total</t>
  </si>
  <si>
    <t>Initial Public Offer</t>
  </si>
  <si>
    <t>Follow-On Offering</t>
  </si>
  <si>
    <t>Common StockInitial Public Offer</t>
  </si>
  <si>
    <t>Common StockFollow-On Offering</t>
  </si>
  <si>
    <t>Additional Paid-In Capital</t>
  </si>
  <si>
    <t>Additional Paid-In CapitalInitial Public Offer</t>
  </si>
  <si>
    <t>Additional Paid-In CapitalFollow-On Offering</t>
  </si>
  <si>
    <t>Accumulated Other Comprehensive Loss</t>
  </si>
  <si>
    <t>Accumulated Deficit (As Adjusted)</t>
  </si>
  <si>
    <t>Outstanding beginning of period (in shares) at Jan. 31, 2016</t>
  </si>
  <si>
    <t>Outstanding value beginning of period at Jan. 31, 2016</t>
  </si>
  <si>
    <t>Outstanding end of period (in shares) at Jan. 31, 2017</t>
  </si>
  <si>
    <t>Outstanding value end of period at Jan. 31, 2017</t>
  </si>
  <si>
    <t>Beginning balance at Jan. 31, 2016</t>
  </si>
  <si>
    <t>Increase (Decrease) in Stockholders' Equity [Roll Forward]</t>
  </si>
  <si>
    <t>Shares issued under employee stock plans (in shares)</t>
  </si>
  <si>
    <t>Shares issued under employee stock plans</t>
  </si>
  <si>
    <t>Vested restricted stock units converted into shares (in shares)</t>
  </si>
  <si>
    <t>Donation of common stock to the Cloudera Foundation (in shares)</t>
  </si>
  <si>
    <t>Ending balance at Jan. 31, 2017</t>
  </si>
  <si>
    <t>Increase (Decrease) in Temporary Equity [Roll Forward]</t>
  </si>
  <si>
    <t>Conversion of redeemable convertible preferred stock to common stock in connection with initial public offering (in shares)</t>
  </si>
  <si>
    <t>Conversion of redeemable convertible preferred stock to common stock in connection with initial public offering</t>
  </si>
  <si>
    <t>Outstanding end of period (in shares) at Jan. 31, 2018</t>
  </si>
  <si>
    <t>Outstanding value end of period at Jan. 31, 2018</t>
  </si>
  <si>
    <t>Shares issued related to business combination (in shares)</t>
  </si>
  <si>
    <t>Shares issued related to business combination</t>
  </si>
  <si>
    <t>Shares withheld related to net settlement of restricted stock units (in shares)</t>
  </si>
  <si>
    <t>Shares withheld related to net settlement of restricted stock units</t>
  </si>
  <si>
    <t>Issuance of common stock, net of offering costs (in shares)</t>
  </si>
  <si>
    <t>Issuance of common stock, net of offering costs</t>
  </si>
  <si>
    <t>Ending balance at Jan. 31, 2018</t>
  </si>
  <si>
    <t>Outstanding end of period (in shares) at Jan. 31, 2019</t>
  </si>
  <si>
    <t>Ending balance at Jan. 31, 2019</t>
  </si>
  <si>
    <t>The adjusted balance as of January 31, 2016 includes $60.1 million of commutative effect of changes in accounting principal.</t>
  </si>
  <si>
    <t>Consolidated Statements of Cash Flows - USD ($) $ in Thousands</t>
  </si>
  <si>
    <t>CASH FLOWS FROM OPERATING ACTIVITIES</t>
  </si>
  <si>
    <t>Adjustments to reconcile net loss to net cash provided by (used in) operating activities:</t>
  </si>
  <si>
    <t>Depreciation and amortization</t>
  </si>
  <si>
    <t>Stock-based compensation</t>
  </si>
  <si>
    <t>Accretion and amortization of marketable securities</t>
  </si>
  <si>
    <t>Amortization of deferred costs</t>
  </si>
  <si>
    <t>Gain on disposal of fixed assets</t>
  </si>
  <si>
    <t>Release of deferred tax valuation allowance</t>
  </si>
  <si>
    <t>Changes in assets and liabilities:</t>
  </si>
  <si>
    <t>Prepaid expenses and other assets</t>
  </si>
  <si>
    <t>Accrued expenses and other liabilities</t>
  </si>
  <si>
    <t>Net cash provided by (used in) operating activities</t>
  </si>
  <si>
    <t>CASH FLOWS FROM INVESTING ACTIVITIES</t>
  </si>
  <si>
    <t>Purchases of marketable securities and other investments</t>
  </si>
  <si>
    <t>Sales of marketable securities and other investments</t>
  </si>
  <si>
    <t>Maturities of marketable securities and other investments</t>
  </si>
  <si>
    <t>Cash used in business combinations, net of cash acquired</t>
  </si>
  <si>
    <t>Cash acquired in business combination</t>
  </si>
  <si>
    <t>Capital expenditures</t>
  </si>
  <si>
    <t>Proceeds from sale of equipment</t>
  </si>
  <si>
    <t>Net cash provided by (used in) investing activities</t>
  </si>
  <si>
    <t>CASH FLOWS FROM FINANCING ACTIVITIES</t>
  </si>
  <si>
    <t>Net proceeds from issuance of common stock in initial public offering</t>
  </si>
  <si>
    <t>Net proceeds from issuance of common stock in follow-on offering</t>
  </si>
  <si>
    <t>Taxes paid related to net share settlement of restricted stock units</t>
  </si>
  <si>
    <t>Proceeds from employee stock plans</t>
  </si>
  <si>
    <t>Net cash provided by financing activities</t>
  </si>
  <si>
    <t>Effect of exchange rate changes on cash, cash equivalents and restricted cash</t>
  </si>
  <si>
    <t>Net increase (decrease) in cash, cash equivalents and restricted cash</t>
  </si>
  <si>
    <t>Cash, cash equivalents and restricted cash — Beginning of period</t>
  </si>
  <si>
    <t>Cash, cash equivalents and restricted cash — End of period</t>
  </si>
  <si>
    <t>SUPPLEMENTAL DISCLOSURES OF CASH FLOW INFORMATION</t>
  </si>
  <si>
    <t>Cash paid for income taxes</t>
  </si>
  <si>
    <t>Purchases of property and equipment in accounts payable and other accrued liabilities</t>
  </si>
  <si>
    <t>Fair value of common stock issued as consideration for business combinations</t>
  </si>
  <si>
    <t>Fair value of equity awards assumed</t>
  </si>
  <si>
    <t>Offering costs in accounts payable and other accrued liabilities</t>
  </si>
  <si>
    <t>Conversion of redeemable convertible preferred stock to common stock</t>
  </si>
  <si>
    <t>Other contract liabilities</t>
  </si>
  <si>
    <t>Organization and Description of Business</t>
  </si>
  <si>
    <t>Organization, Consolidation and Presentation of Financial Statements [Abstract]</t>
  </si>
  <si>
    <t>Organization and Description of Business Cloudera, Inc. was incorporated in the state of Delaware on June 27, 2008 and is headquartered in Palo Alto, California. We sell subscriptions and services for an integrated suite of data analytics and management products from the Edge to artificial intelligence (AI). Our offerings are based predominantly on open source software, utilizing data stored natively in public cloud object stores as well as in various open source data stores. Unless the context requires otherwise, the words “we,” “us,” “our,” the “Company” and “Cloudera” refer to Cloudera, Inc. and its subsidiaries taken as a whole. In January 2019, we completed our merger of Hortonworks, Inc. (Hortonworks), a publicly-held company headquartered in Santa Clara, California, and a provider of enterprise-grade, global data management platforms, services and solutions, for a total consideration of approximately $1.2 billion consisting of common stock and equity awards assumed (Hortonworks merger) (see Note 3). Our consolidated financial statements for the year ended and as of January 31, 2019 includes the impact of the Hortonworks merger. During the year ended January 31, 2019, we adopted Accounting Standards Update (ASU) No. 2014-09, Revenue from Contracts with Customers (Topic 606). The consolidated financial data for the years ended January 31, 2019, 2018 and 2017 and as of January 31, 2019 and 2018 reflects the impact of the full retrospective adoption of this standard. See Note 2 for details. As of January 31, 2019 , we had an accumulated deficit of $ 1.1 billion . We have funded our operations primarily with the net proceeds we received through the sale of our common stock in our initial public offering (IPO), and follow-on public offering, private sales of equity securities and proceeds from the sale of our subscriptions and services. Management believes that currently available resources will be sufficient to fund our cash requirements for at least the next twelve months. Initial Public Offering On May 3, 2017, we completed our IPO in which we issued and sold 17,250,000 shares of common stock at a public offering price of $15.00 per share. We received net proceeds of $235.4 million after deducting underwriting discounts and commissions of $18.1 million and other issuance costs of $5.3 million . In conjunction with the IPO, we donated $2.4 million , or 1% , of the net proceeds, to fund the Cloudera Foundation’s activities. Immediately prior to the closing of the IPO, all 74,907,415 shares of our then-outstanding redeemable convertible preferred stock automatically converted into shares of common stock and we reclassified $657.7 million from temporary equity to additional paid in capital on our consolidated balance sheet. Follow-On Offering On October 2, 2017, we completed our follow-on offering, in which we issued and sold 3,000,000 shares of common stock and certain stockholders sold 12,446,930 shares of common stock. The price per share to the public was $16.45 . We received net proceeds of $46.0 million after deducting underwriting discounts and commissions of $2.0 million and other issuance costs of $1.4 million . We did not receive any proceeds from the sale of shares by the selling stockholders. We issued and sold shares in the offering in order to fund the tax withholding and remittance obligations in connection with the vesting and settlement of restricted stock units (RSUs).</t>
  </si>
  <si>
    <t>Summary of Significant Accounting Policies</t>
  </si>
  <si>
    <t>Accounting Policies [Abstract]</t>
  </si>
  <si>
    <t>Summary of Significant Accounting Policies Basis of Consolidation The consolidated financial statements include the accounts of Cloudera, Inc. and its wholly owned subsidiaries which are located in various countries, including the United States, Australia, China, India, Germany, Ireland, Netherlands, Singapore, Hungary and the United Kingdom. All intercompany balances and transactions have been eliminated upon consolidation. The financial statements are prepared in accordance with accounting principles generally accepted in the United States (GAAP). Fiscal Year Our fiscal year ends on January 31. References to fiscal 2019 , for example, refers to the fiscal year ended January 31, 2019 . Use of Estimates The preparation of financial statements in conformity with GAAP requires management to make estimates and assumptions that affect the amounts reported in the financial statements and accompanying notes. Significant items subject to such estimates include the useful lives of property and equipment and intangible assets, stock‑based compensation expense, bonus attainment, self‑insurance costs incurred, the fair value and useful lives of tangible and intangible assets acquired and liabilities assumed resulting from business combinations, the fair value of our common stock prior to our IPO, estimated period of benefit for deferred contract costs, estimates related to our revenue recognition such as, the assessment of elements in a multi‑element arrangement and the valuation assigned to each element and contingencies. These estimates and assumptions are based on management’s best estimates and judgment. Management regularly evaluates its estimates and assumptions using historical experience and other factors; however, actual results could differ significantly from these estimates. Segments We operate as two operating segments – subscription and services. Operating segments are defined as components of an enterprise for which separate financial information is evaluated regularly by the chief operating decision maker, who is our chief executive officer, in deciding how to allocate resources and assess performance. Foreign Currency Translation The functional currency of our foreign subsidiaries is generally the local currency. The gains and losses resulting from translating our foreign subsidiaries’ financial statements into U.S. dollars have been reported in accumulated other comprehensive loss on the consolidated balance sheet. Assets and liabilities are translated at exchange rates in effect at the balance sheet date. Equity is translated at the historical rates from the original transaction period. Revenue and expenses are translated at average exchange rates in effect during the period. Foreign currency transaction gains and losses are included in other income, net on the statement of operations. Cash, Cash Equivalents and Restricted Cash Cash equivalents consist of short-term, highly liquid investments with original maturities of three months or less from the date of purchase. Restricted cash represents cash on deposit with financial institutions in support of letters of credit outstanding in favor of certain landlords for office space. Cash as reported on the consolidated statements of cash flows includes the aggregate amounts of cash and cash equivalents and the restricted cash as shown on the consolidated balance sheets. Cash as reported on the consolidated statements of cash flows consists of the following (in thousands): As of January 31, 2019 2018 2017 Cash and cash equivalents $ 158,672 $ 43,247 $ 74,186 Restricted cash 3,367 18,052 15,446 Cash, cash equivalents and restricted cash $ 162,039 $ 61,299 $ 89,632 The restricted cash balance as of January 31, 2019 decreased to $3.4 million from $18.1 million as of January 31, 2018 as a result of the removal of restrictions on letter of credit funds. Marketable Securities We have investments in various marketable securities which are classified as available for sale. We determine the appropriate classification of marketable securities at the time of purchase and reevaluate such determination at each balance sheet date. The investments are adjusted for amortization of premiums and discounts to maturity and such amortization is included in interest income, net on the statement of operations. Changes in market value considered to be temporary are recorded as unrealized gains or losses in other comprehensive loss. Realized gains and losses and declines in value judged to be other than temporary on available‑for‑sale securities are included in other income (expense), net on the statement of operations. The cost of securities sold is based on the specific‑identification method. Concentration of Credit Risk and Significant Customers Financial instruments that subject us to concentrations of credit risk consist primarily of cash and cash equivalents, marketable securities, restricted cash and accounts receivable. Our cash is deposited with high credit quality financial institutions. At times such deposits may be in excess of the Federal Depository Insurance Corporation insured limits. We have not experienced any losses on these deposits. At January 31, 2019 , no single customer represented more than 10% of accounts receivable, and at January 31, 2018 one customer represented 16% of accounts receivable. For the years ended January 31, 2019 , 2018 and 2017 , no single customer accounted for 10% or more of revenue. Accounts Receivable and Allowance for Doubtful Accounts Accounts receivable are recorded at the invoiced amount. We generally do not require collateral and estimate the allowance for doubtful accounts based on the age of outstanding receivables, customer creditworthiness and existing economic conditions. If events or changes in circumstances indicate that specific receivable balances may be impaired, further consideration is given to the collectability of those balances and an allowance is recorded accordingly. Past‑due receivable balances are written off when internal collection efforts have been unsuccessful in collecting the amount due. As of January 31, 2019 and 2018 , allowance for doubtful accounts was $0.2 million and $0.3 million , respectively. The movements in the allowance for doubtful accounts were not significant for any of the periods presented. Property and Equipment, Net Property and equipment are stated at cost, net of accumulated depreciation and amortization. Depreciation and amortization of property and equipment is calculated using a straight‑line method over the estimated useful lives of the respective assets. Maintenance and repairs that do not extend the life or improve the asset are expensed when incurred. The estimated useful lives of our assets are as follows: Computer software 2 years Computer equipment 2-3 years Furniture and office equipment 3 years Leasehold improvements Shorter of remaining lease term or estimated useful life We review property and equipment for impairment whenever events or changes in circumstances indicate that the carrying amount of the assets may not be recoverable. An impairment loss is recognized when the total of estimated undiscounted future cash flows expected to result from the use of the asset and its eventual disposition is less than its carrying amount. Impairment, if any, would be assessed using discounted cash flows or other appropriate measures of fair value. There was no impairment of property and equipment during the years ended January 31, 2019 , 2018 or 2017 . Goodwill and Intangible Assets Goodwill represents the excess of the fair value of purchase consideration in a business combination over the fair value of net tangible and intangible assets acquired. Goodwill amounts are not amortized, but rather tested for impairment at least annually or more often if circumstances indicate that the carrying value may not be recoverable. Intangible assets are amortized over their useful lives. Each period we evaluate the estimated remaining useful life of our intangible assets and whether events or changes in circumstances warrant a revision to the remaining period of amortization. We evaluate the recoverability of our long‑lived assets, including intangible assets, for possible impairment whenever events or circumstances indicate that the carrying amount of such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 There were no impairments of goodwill or intangible assets during the years ended January 31, 2019 , 2018 or 2017 . Business Combinations We use our best estimates and assumptions to assign fair value to tangible and intangible assets acquired and liabilities assumed at the acquisition or merger date. Such estimates are inherently uncertain and subject to refinement. We continue to collect information and reevaluate these estimates and assumptions and record any adjustments to the preliminary estimates to goodwill provided that we are within the measurement period. Upon the conclusion of the measurement period or final determination of the fair value of assets acquired or liabilities assumed, whichever comes first, any subsequent adjustments are recorded to the consolidated statements of operations. Capitalized Software Costs Capitalization of software development costs for products to be sold to third parties begins upon the establishment of technological feasibility and ceases when the product is available for general release. There is generally no significant passage of time between achievement of technological feasibility and the availability of our software for general release, and the majority of our software is open‑source. Therefore, we have not capitalized any software costs through January 31, 2019 . All software development costs have been charged to research and development expense in the consolidated statements of operations as incurred. Comprehensive Loss Comprehensive loss represents the net loss for the period plus the results of certain changes to stockholders’ equity (deficit) that are not reflected in the consolidated statements of operations. Revenue Recognition We generate revenue from subscriptions and services. Subscription revenue relates to term (or time-based) subscription agreements for both open source and propriety software including support. Subscription arrangements are typically one to three years in length but may be up to seven years in limited cases. Arrangements with our customers typically do not include general right of returns. Services revenue relates to professional services for the implementation and use of our subscriptions, machine learning expertise and consultation, training and education services and related reimbursable travel costs. We price our subscription offerings based on the number of servers in a cluster, or nodes, core or edge devices, data under management and/or the scope of support provided. Our consulting services are priced primarily on a time and materials basis, and to a lesser extent, a fixed fee basis, and training services are generally priced based on attendance. We determine revenue recognition through the following steps, which are described in more detail below: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Our agreements with customers often include multiple subscriptions and/or professional services elements, and these elements are sometimes included in separate contracts. We consider an entire customer arrangement to determine if separate contracts entered into at or near the same time should be considered combined for the purposes of revenue recognition. We work with partners in various capacities whereby we are typically responsible for providing the actual product or service as a principal. At contract inception, we assess the subscription and services product offerings or bundle of product offerings in our contracts to identify performance obligations that are distinct. A performance obligation is distinct when it is separately identifiable from other items in a bundled package and if a customer can benefit from it on its own or with other resources that are readily available to the customer. To identify our performance obligations, we consider all of the product offerings promised in the contract. We have concluded that our contracts with customers do not contain warranties that give rise to a separate performance obligation. The transaction price is the total amount of consideration we expect to be entitled to in exchange for the product offerings in a contract. Sales, value-added and other taxes we collect from customers concurrent with revenue-producing activities are excluded from revenue. In the instance where our contracts with customers contain variable consideration, we estimate variable consideration primarily using the expected value method. Once we have determined the transaction price, the total transaction price is allocated to each performance obligation in a manner depicting the amount of consideration to which we expect to be entitled in exchange for transferring the product(s) or service(s) to the customer (allocation objective). If the allocation objective is met at contractual prices, no allocations are performed. Otherwise, we allocate the transaction price to each performance obligation identified in the contract on a relative stand-alone selling price basis. In order to determine the stand-alone selling price, we conduct a periodic analysis that requires judgment and considers multiple factors that are reasonably available and maximizes the use of observable inputs that may vary over time depending upon the unique facts and circumstances related to each performance obligation. To have observable inputs, we require that a substantial majority of the stand-alone selling prices for a product offering fall within a pricing range. If a directly observable stand-alone selling price does not exist, we estimate a stand-alone selling price range by reviewing external and internal market factor categories, which may include pricing practices, historical discounting, industry practices, service groups and geographic considerations. There is also no hierarchy for how to estimate or otherwise determine the stand-alone selling price for product offerings that are not sold separately, however, we maximize the use of observable data. We believe that this analysis results in an estimate that approximates the price we would charge for the product offerings if they were sold separately. The following describes the nature of our primary types of revenue and the revenue recognition policies and significant payment terms as they pertain to the types of transactions we enter into with our customers. Subscription revenue Subscription revenue relates to term (or time‑based) subscriptions to our platform, which includes both open source and proprietary software and related support. Subscriptions include internet, email and phone support, bug fixes, and the right to receive unspecified software updates and upgrades released when and if available during the subscription term. Revenue for subscription arrangements is recognized ratably beginning on the later of the date access is made available to the customer or the start of the contractual term of the arrangement. Subscription revenue also includes revenue related to functional intellectual property that is generally recognized on the date access is made available to the customer. As part of a subscription, we stand ready to help customers resolve technical issues related to the installed platform. The subscriptions are designed to assist throughout a customer’s lifecycle from development to proof-of-concept, to quality assurance and testing, to production and development. Subscription is generally offered under renewable, fixed fee contracts where payments are typically due annually in advance and may have a term of one year or multiple years. The contracts generally do not contain refund provisions for fees earned related to services performed. A subscription is viewed as a stand-ready performance obligation comprised of a series of distinct days of service that is satisfied ratably over time as the services are provided. A time-elapsed output method is used to measure progress because our efforts are expended evenly throughout the period given the nature of the promise is a stand-ready service. Unearned subscription revenue is included in deferred revenue and other contract liabilities. On occasion, we may sell engineering services and/or a premium subscription agreement that provides a customer with development input and the opportunity to work more closely with our developers. Services revenue Services revenue is derived primarily from customer fees for consulting services engagements and education services. Our professional services are provided primarily on a time and materials basis and, to a lesser extent, a fixed fee basis, and education services are generally priced based on attendance. Time and material contracts are generally invoiced based upon hours incurred on a monthly basis and fixed fee contracts may be invoiced up-front or as milestones are achieved throughout the project. Services revenue is typically recognized over time as the services are rendered. Depending on the nature of the professional services engagement (e.g., time and materials basis, fixed fee basis, etc.), various measures of progress may be used to recognize revenue. These measures of progress include recognizing revenue in an amount equal to and at the time of invoicing, a measure of time incurred relative to remaining hours expected to be delivered, or other similar measures. These measures depict our efforts to satisfy services contracts and therefore reflect the transfer of control for the services to a customer . Contract Assets Contract assets consist of the right to consideration in exchange for product offerings that we have transferred to a customer when that right is conditional on something other than the passage of time (e.g., performance prior to invoicing on fixed fee service arrangements with substantive acceptance terms). We record unbilled accounts receivable related to revenue recognized in excess of amounts invoiced as we have an unconditional right to invoice and receive payment in the future related to those fulfilled obligations. When we have unconditional rights to consideration, except for the passage of time, a receivable will be recorded on the consolidated balance sheets. We do not typically include extended payment terms in our contracts with customers. Contract Liabilities Contract liabilities represent an obligation to transfer product offerings for which we have received consideration, or for which an amount of consideration is due from the customer (e.g., subscription arrangements where consideration is paid annually in advance). Contract liabilities are comprised of short-term and long-term deferred revenue and other contract liabilities. Deferred revenue consists of amounts invoiced to customers but not yet recognized as revenue. Our contract balances will be reported as net contract assets or liabilities on a contract-by-contract basis at the end of each reporting period. Contract Costs Contract costs, consisting primarily of sales commissions and payroll taxes, that are incremental to obtaining a subscription contract with a customer are capitalized and recorded as deferred costs. We expect to recover deferred contract costs over the period of benefit from the underlying contracts. The amortization period for recovery is consistent with the timing of transfer to the customer of services to which the capitalized costs relate. Contract costs that relate to an underlying transaction are expensed commensurate with the recognition of revenue as performance obligations are satisfied. Contract costs that are incurred in excess of those relating to an underlying transaction are not considered commensurate with recognition of revenue as performance obligations are satisfied, and are amortized on a straight-line basis over the expected benefit period of five years. Commissions for services are treated as a separate class with a contract duration of less than a year and are expensed as incurred. Contract costs were $69.0 million and $60.0 million as of January 31, 2019 and 2018 , respectively. For the years ended January 31, 2019 , 2018 , and 2017 , amortization expense for the contract costs were $30.6 million , $23.3 million and $17.2 million , respectively, and there was no impairment loss in relation to the costs capitalized. We do not incur direct fulfillment-related costs of a nature required to be capitalized and amortized. Cost of Revenue Cost of revenue for subscriptions and services is expensed as incurred. Cost of revenue for subscriptions primarily consists of personnel costs such as salaries, bonuses and benefits and stock‑based compensation for employees providing technical support for our subscription customers, allocated shared costs (including rent and information technology) and amortization of certain acquired intangible assets. Cost of revenue for services primarily consists of personnel costs for employees and subcontractors associated with service contracts, travel costs and allocated shared costs. Research and Development Research and development costs are expensed as incurred and primarily include personnel costs, contractor fees, allocated shared costs, supplies, and depreciation of equipment associated with the development of new features for our subscriptions prior to the establishment of their technological feasibility. Stock‑Based Compensation We recognize stock‑based compensation expense for all stock‑based payments. Employee stock‑based compensation cost is estimated at the grant date based on the fair value of the equity for financial reporting purposes and is recognized as expense over the requisite service period. Prior to our IPO, the fair value of our common stock for financial reporting purposes was determined considering objective and subjective factors and required judgment to determine the fair value of common stock for financial reporting purposes as of the date of each equity grant or modification. We calculate the fair value of options and purchase rights granted under the 2017 Employee Stock Purchase Plan (ESPP) based on the Black ‑ Scholes option ‑ pricing model. The Black ‑ Scholes model requires the use of various assumptions including expected term and expected stock price volatility. We estimate the expected term for stock options using the simplified method due to the lack of historical exercise activity. The simplified method calculates the expected term as the midpoint between the vesting date and the contractual expiration date of the award. The expected term for the ESPP purchase rights is estimated using the offering period, which is typically six months. We estimate volatility for options and ESPP purchase rights using volatilities of a group of public companies in a similar industry, stage of life cycle, and size. The interest rate is derived from government bonds with a similar term to the option or ESPP purchase right granted. We have not declared nor do we expect to declare dividends. Therefore, there is no dividend impact on the valuation of options or ESPP purchase rights. We use the straight ‑ line method for employee expense attribution for stock options and ESPP purchase rights. We have granted RSUs to our employees and members of our board of directors under our 2008 Equity Incentive Plan (2008 Plan) and our 2017 Equity Incentive Plan (2017 Plan). Prior to our IPO in May 2017, the employee RSUs vested upon the satisfaction of both a service‑based vesting condition and a liquidity event‑related performance condition. RSUs granted subsequent to our IPO vest upon the satisfaction of a service‑based vesting condition only. The service‑based condition for the majority of these awards is generally satisfied pro‑rata over four years . The liquidity event‑related performance condition is satisfied upon the occurrence of a qualifying liquidity event, such as the effective date of an IPO, or six months following the effective date of an IPO. During the quarter ended April 30, 2017, the majority of RSUs were modified such that the liquidity event‑related performance condition is satisfied upon the effective date of an IPO, rather than six months following an IPO. The modification established a new measurement date for these modified RSUs. The liquidity event‑related performance condition is viewed as a performance‑based criterion for which the achievement of such liquidity event is not deemed probable for accounting purposes until the event occurs. The liquidity event‑related performance condition was achieved for the majority of our RSUs and became probable of being achieved for the remaining RSUs on April 27, 2017, the effective date of our IPO. We recognized stock‑based compensation expense using the accelerated attribution method with a cumulative catch‑up of stock‑based compensation expense in the amount of $181.5 million in fiscal 2018, attributable to service prior to such effective date. In fiscal 2019 and 2018, stock ‑ based compensation expense was recorded based on awards that were ultimately expected to vest, and such expense was reduced for forfeitures as they occurred. In fiscal 2017, stock ‑ based compensation expense was recorded based on awards that were ultimately expected to vest, and such expense was reduced for estimated forfeitures. When estimating forfeitures, we considered voluntary termination behaviors as the trend in actual option forfeitures. We estimate the fair value of options and other equity awards granted to non‑employees using the Black‑Scholes method. These awards are subject to periodic re‑measurement over the period during which services are rendered. Stock‑based compensation expense is recognized over the vesting period on a straight‑line basis. Income Taxes We account for income taxes under the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 likely than not that the deferred tax asset will not be realized. Any liability related to uncertain tax positions is recorded on the financial statements within other liabilities. Penalties and interest expense related to income taxes, including uncertain tax positions, are classified as a component of provision for income taxes, as necessary. In December 2017, the U.S. federal government enacted the Tax Cuts and Jobs Act (“Tax Act”). The Tax Act includes a number of changes in existing tax law impacting businesses, including a transition tax, related to a one‑time deemed repatriation of cumulative undistributed foreign earnings and a permanent reduction in the U.S. federal statutory rate from 35% to 21%, effective on January 1, 2018. Subsequent to the enactment of the Tax Act, the SEC staff issued Staff Accounting Bulletin No. 118, Income Tax Accounting Implications of the Tax Cuts and Jobs Act (SAB 118), which allowed us to record provisional amounts during a measurement period not to extend beyond one year of the enactment date. As a result, we previously provided a provisional estimate of the effect of the Tax Act in our financial statements. In the fourth quarter of fiscal 2019, we completed our analysis to determine the effect of the Tax Act and no material adjustments were recorded as of January 31, 2019. Net Loss Per Share We follow the two‑class method when computing net loss per common share as we issue shares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Prior to the automatic conversion into shares of common stock as a result of our IPO, our redeemable convertible preferred stock contractually entitled the holders of such shares to participate in dividends, but did not contractually require the holders of such shares to participate in our losses. Diluted net loss per share is the same as basic net loss per share in all periods, because potentially dilutive common shares are not assumed to have been issued if their effect is anti‑dilutive. Commitments and Contingencies Liabilities for loss contingencies arising from claims, assessments, litigation, fines and penalties and other sources are recorded when it is probable that a liability has been or will be incurred and the amount of the liability can be reasonably estimated. Legal costs incurred in connection with loss contingencies are expensed as incurred. JOBS Act Accounting Election Under the Jumpstart Our Business Startups Act of 2012, or the JOBS Act, emerging growth companies can delay adopting new or revised accounting standards issued subsequent to the enactment of the JOBS Act until such time as those standards apply to private companies. We elected to retain the ability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 We lost our emerging growth company status during the year ended January 31, 2019 as the market value of our common stock held by non-affiliates was greater than $700 million as of July 31, 2018. Recently Adopted Accounting Standards We adopted the following accounting standards in the first quarter of fiscal 2019: • ASU No. 2016-01, Financial Instruments - Overall (Subtopic 825-10): Recognition and Measurement of Financial Assets and Financial Liabilities • ASU 2016-15, Statement of Cash Flows (Topic 230): Classification of Certain Cash Receipts and Cash Payments • ASU 2016-16, Accounting for Income Taxes: Intra-Entity Asset Transfers of Assets Other than Inventory • ASU 2017-01, Business Combinations (Topic 805): Clarifying the Definition of a Business • ASU 2017-09, Compensation - Stock Compensation (Topic 718): Scope of Modification Accounting The adoption of the above listed accounting standards did not have a material impact on our consolidated financial statements for the year ended January 31, 2019 . In May 2014, FASB issued ASU No. 2014‑09 , Revenue from Contracts with Customers (“Topic 606”) , which amended the existing FASB Accounting Standards Codification. Topic 606 establishes a principle for recognizing revenue upon the transfer of promised goods or services to customers, in an amount that reflects the expected consideration received in exchange for those goods or services and also provides guidance on the recognition of costs related to obtaining and fulfilling customer contracts. Topic 606 also includes Subtopic 340-40, Other Assets and Deferred Costs; Contracts with Customers , which requires the deferral of incremental costs of obtaining a contract with a customer. Collectively, we refer to Topic 606 and Subtopic 340-40 as the “new standard.” The new standard permits adoption either by using (i) a full retrospective approach for all periods presented or (ii) a modified retrospective approach with the cumulative effect of initially applying the new standard recognized at the date of initial application and providing certain additional disclosures. We adopted the new standard using the full-retrospective method. This method resulted in the new standard b</t>
  </si>
  <si>
    <t>Business Combination</t>
  </si>
  <si>
    <t>Business Combinations [Abstract]</t>
  </si>
  <si>
    <t>Business Combination On January 3, 2019, we acquired all outstanding stock of Hortonworks, a provider of enterprise-grade, global data management platforms, services and solutions for approximately $1.2 billion in consideration consisting of common stock and equity awards assumed. We have included the financial results of Hortonworks in our consolidated financial statements from the date of merger. The transaction costs associated with the merger were approximately $22.8 million , which were included in general and administrative expense in our consolidated statement of operations for the year ended January 31, 2019. The merger-date fair value of the consideration transferred for Hortonworks was approximately $1.2 billion , which consisted of the following (in thousands except for share data): Fair Value Common stock (111,304,700 shares) $ 1,154,230 Fair value of share-based compensation awards assumed 48,197 Total $ 1,202,427 The $1.2 billion fair value consideration transferred was determined based on $10.37 per share, the merger date closing price of our stock, for all shares of Hortonworks common stock outstanding immediately prior to the merger date. The fair value of the post share conversion of 4.1 million stock options, 0.9 million of performance restricted stock units and 9.0 million restricted stock units assumed was determined using the Black-Scholes option pricing model for stock option awards and observable market price of our common stock for valuation of performance and restricted share units. The share conversion ratio of 1.305 was applied to convert Hortonworks’ outstanding equity awards for Hortonworks’ common stock into equity awards for shares of our common stock. Further, we assumed a total fair value of the stock-based awards of $63.5 million , which will be recognized as stock-based compensation expense over a weighted-average period of 1.5 years . Additionally, we recognized $13.1 million of additional stock-based compensation expense during the year ended January 31, 2019 due to the acceleration and modification of certain stock awards assumed as part of the Hortonworks merger. The following table summarizes the fair values of assets acquired and liabilities assumed as of the date of merger (in thousands): Fair Value Cash and cash equivalents $ 40,886 Short-term marketable securities 8,103 Accounts receivable, net 165,958 Prepaid expenses and other assets 23,512 Property and equipment, net 8,091 Intangible assets 682,600 Accounts payable (2,888 ) Accrued compensation (31,007 ) Other accrued liabilities and long-term liabilities (12,163 ) Deferred revenue (233,500 ) Total net assets acquired and liabilities assumed $ 649,592 The fair values of assets acquired and liabilities assumed, including current and noncurrent income taxes payable and deferred taxes, are preliminary and may be subject to change as additional information is received and certain tax returns are finalized. We expect to finalize the valuation as soon as practicable, but no later than one year from the merger date. The $552.8 million excess of purchase consideration over the fair value of total net assets acquired and liabilities assumed was recorded as goodwill. Goodwill of $500.5 million and $52.3 million was allocated to our Subscription and Services segments, respectively, based on the historical financial results of Hortonworks’ support subscription and professional services as we believe this aligns to our existing segments post-merger. The following table sets forth the components of identifiable intangible assets acquired and their estimated useful lives as of the date of merger: Fair Value Estimated Remaining Useful Life (in thousands) (in years) Unbilled contracts $ 18,300 2 Customer relationships 661,600 10 Trade names 2,700 1 Total identified intangible assets $ 682,600 Unbilled contracts represent the fair value of Hortonworks’ customer contracts that have yet to be billed. Customer relationships represent the fair value of the underlying relationships with Hortonworks’ customers. Trade names represent Hortonworks’ trademarks, which consumers associate with the source and quality of Hortonworks’ products and services. The estimated fair values of the intangible assets acquired were determined based on a combination of the income and market approaches to measure the fair value of unbilled contracts, customer relationships, and trade names. The fair value of unbilled contracts and customer relationships was measured based on the income approach, specifically the multi-period excess earnings method. The fair value of the trade names was determined using the relief-from-royalty method. The estimated useful life of the customer relationships intangible is approximately 10 years , which approximates the mean and median of a benchmarking dataset from similar mergers or acquisitions over the last 7 years , focusing on transactions where customer relationships is the primary asset of the transaction. The estimated useful life of unbilled contracts is based on the period over which the support and services are expected to be rendered and trade names is based on the Company’s expected timeframe to phase out the Hortonworks trade names. The goodwill balance of $552.8 million is attributable to the expansion of our product offerings and expected synergies of the combined workforce, products and technologies with Hortonworks. The goodwill balance is not deductible for U.S. income tax purposes. The amounts of revenue and net loss of Hortonworks included in our results from the transaction date of January 3, 2019 through January 31, 2019 are as follows (in thousands): 29 Days Ended January 31, Revenue $ 19,597 Net loss (9,226 ) The financial information in the table below summarizes combined unaudited pro forma results of operations of Cloudera based on certain estimates and assumptions, including a merger date of February 1, 2017 and purchase accounting adjustments. These estimates and assumptions were made solely for the purposes of developing such unaudited pro forma information and have not been adjusted to provide period over period comparability. Combined unaudited pro forma results of operations are derived by adding the pre-tax historical results of Hortonworks with ours, and adjusting primarily for the amortization of intangibles created in the transaction, the valuation adjustment to deferred revenue, the alignment of accounting policies and nonrecurring transaction costs. The below unaudited pro forma financial information for the years ended January 31, 2019 and 2018 combines our historical results for the years ended January 31, 2019 and 2018 with the historical results of Hortonworks for the years ended December 31, 2018 and 2017, due to differences in reporting periods and considering the date we acquired Hortonworks, and the effects of the unaudited pro forma adjustments listed above. The unaudited pro forma financial information below does not reflect any synergies or operating cost reductions that may be achieved from the combined operations (in thousands, unaudited): Years Ended January 31, January 31, Revenue $ 753,932 $ 600,856 Net loss (450,001 ) (684,357 )</t>
  </si>
  <si>
    <t>Revenue from Contracts with Customers</t>
  </si>
  <si>
    <t>Revenue from Contract with Customer [Abstract]</t>
  </si>
  <si>
    <t>Revenue from Contracts with Customers The following table reflects our contract liabilities balances (in thousands): As of January 31, 2019 2018 Deferred revenue, current portion $ 390,965 $ 210,577 Other contract liabilities 17,177 9,284 Deferred revenue, less current portion 116,604 26,823 Other contract liabilities, less current portion 1,296 3,266 Total contract liabilities $ 526,042 $ 249,950 * As adjusted to reflect the impact of the full retrospective adoption of Topic 606. See Note 2 for a summary of adjustments. Significant changes in the contract assets and the contract liabilities balances during the period are as follows (in thousands): Contract Assets Contract Liabilities February 1, 2017 $ 2,645 $ 179,495 Amount transferred to receivables from contract assets (2,273 ) — Contract assets additions 2,561 — Performance obligations satisfied during the period that were included in the contract liability balance at the beginning of the period — (156,548 ) Increases due to invoicing prior to satisfaction of performance obligations — 227,003 January 31, 2018 2,933 249,950 Amount transferred to receivables from contract assets (3,832 ) — Contract assets additions 4,066 — Performance obligations satisfied during the period that were included in the contract liability balance at the beginning of the period — (228,167 ) Increases due to invoicing prior to satisfaction of performance obligations — 270,759 Increases from a business combination 1,657 233,500 January 31, 2019 $ 4,824 $ 526,042 Remaining Performance Obligations The transaction price allocated to remaining performance obligations represents contracted revenue that has been billed but not recognized, and unbilled non-cancelable amounts that will be recognized as revenue in future periods. Transaction price allocated to the remaining performance obligation is influenced by several factors, including seasonality, the timing of renewals and average contract terms. During the year ended January 31, 2019 , net revenue recognized from our remaining performance obligations satisfied in previous periods was not material and was primarily related to contract modifications. As of January 31, 2019 , approximately $803.6 million of revenue is expected to be recognized from remaining performance obligations in the amount of approximately $520.1 million over the next 12 months and approximately $283.5 million thereafter. Other Practical Expedients We elected to apply a practical expedient related to significant financing components. The practical expedient states that the promised amount of consideration for the effects of a significant financing component is not adjusted if we expect, at contract inception, that the period between when the we transfer a promised product offering to a customer and when the customer pays for that product offering will be one year or less.</t>
  </si>
  <si>
    <t>Cash Equivalents and Marketable Securities</t>
  </si>
  <si>
    <t>Cash and Cash Equivalents [Abstract]</t>
  </si>
  <si>
    <t>Cash Equivalents and Marketable Securities The following are the fair values of our cash equivalents and marketable securities as of January 31, 2019 (in thousands): Amortized Unrealized Unrealized Estimated Cash equivalents: Money market funds $ 29,966 $ — $ — $ 29,966 Commercial paper 9,157 1 — 9,158 Certificates of deposit 3,999 1 — 4,000 Reverse repurchase agreements 5,000 — — 5,000 Marketable securities: Asset-backed securities 63,626 16 (57 ) 63,585 Corporate notes and obligations 140,710 136 (111 ) 140,735 Commercial paper 101,712 9 (1 ) 101,720 Certificates of deposit 46,551 21 (1 ) 46,571 U.S. treasury securities 21,949 — (14 ) 21,935 Foreign government obligations 4,000 — — 4,000 Total cash equivalents and marketable securities $ 426,670 $ 184 $ (184 ) $ 426,670 The following are the fair values of our cash equivalents and marketable securities as of January 31, 2018 (in thousands): Amortized Unrealized Unrealized Estimated Cash equivalents: Money market funds $ 10,226 $ — $ — $ 10,226 Asset-backed securities 1,600 — — 1,600 Marketable securities: U.S. agency obligations 7,803 (39 ) 7,764 Asset-backed securities 46,529 — (124 ) 46,405 Corporate notes and obligations 195,460 3 (517 ) 194,946 Commercial paper 85,438 — (16 ) 85,422 Municipal securities 13,339 — (18 ) 13,321 Certificates of deposit 24,705 3 (7 ) 24,701 U.S. treasury securities 26,903 — (40 ) 26,863 Total cash equivalents and marketable securities $ 412,003 $ 6 $ (761 ) $ 411,248 Maturities of our noncurrent marketable securities generally range from one year to three years at both January 31, 2019 and 2018 . The total unrealized losses less than twelve months and greater than twelve months were not material as of January 31, 2019 . The total unrealized losses less than twelve months were $0.7 million and greater than twelve months were not material, as of January 31, 2018 . The unrealized loss for each of these fixed rate marketable securities was not material as of January 31, 2019 and 2018 . We do not believe any of the unrealized losses represent an other‑than‑temporary impairment based on our evaluation of available evidence as of January 31, 2019 and 2018 . We expect to receive the full principal and interest on all of these marketable securities and have the ability and intent to hold these investments until a recovery of fair value. Realized gains and realized losses on our cash equivalents and marketable securities are included in other income (expense), net on the consolidated statement of operations and were not material for the years ended January 31, 2019 , 2018 and 2017 . Reclassification adjustments out of accumulated other comprehensive loss into net loss were not material for the years ended January 31, 2019 and 2018 .</t>
  </si>
  <si>
    <t>Fair Value Measurement</t>
  </si>
  <si>
    <t>Fair Value Disclosures [Abstract]</t>
  </si>
  <si>
    <t>Fair Value Measurement Our financial assets and liabilities consist principally of cash and cash equivalents, marketable securities, restricted cash, accounts receivable, and accounts payable. We measure and record certain financial assets and liabilities at fair value on a recurring basis. The estimated fair value of accounts receivable and accounts payable approximates their carrying value due to their short‑term nature. Cash equivalents, marketable securities and restricted cash are recorded at estimated fair value. All of our cash equivalents and marketable securities are classified within Level 1 or Level 2 because the cash equivalents and marketable securities are valued using quoted market prices or alternative pricing sources and models utilizing observable market inputs. We follow a three‑level valuation hierarchy for disclosure of fair value measurements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The following table represents our financial assets and liabilities according to the fair value hierarchy, measured at fair value as of January 31, 2019 (in thousands): Level 1 Level 2 Total Cash equivalents: Money market funds $ 29,966 $ — $ 29,966 Commercial paper — 9,158 9,158 Reverse repurchase agreements — 5,000 5,000 Certificates of deposits — 4,000 4,000 Marketable securities: Asset-backed securities — 63,585 63,585 Corporate notes and obligations — 140,735 140,735 Commercial paper — 101,720 101,720 Certificates of deposit — 46,571 46,571 U.S. treasury securities 14,950 6,985 21,935 Foreign government obligations — 4,000 4,000 Total financial assets $ 44,916 $ 381,754 $ 426,670 The following table represents our financial assets and liabilities according to the fair value hierarchy, measured at fair value as of January 31, 2018 (in thousands): Level 1 Level 2 Total Cash equivalents: Money market funds $ 10,226 $ — $ 10,226 Asset-backed securities — 1,600 1,600 Marketable securities: U.S. agency obligations — 7,764 7,764 Asset-backed securities — 46,405 46,405 Corporate notes and obligations — 194,946 194,946 Commercial paper — 85,422 85,422 Municipal securities — 13,321 13,321 Certificates of deposit — 24,701 24,701 U.S. treasury securities 24,886 1,977 26,863 Restricted cash: Money market funds 14,672 — 14,672 Total financial assets $ 49,784 $ 376,136 $ 425,920 We value our Level 1 assets using quoted prices in active markets for identical instruments. We value our Level 2 assets with the help of a third‑party pricing service using quoted market prices for similar instruments, nonbinding market prices that are corroborated by observable market data, or pricing models such as discounted cash flow techniques. We use such pricing data as the primary input, to which we have not made any material adjustments during the periods presented, to make our determination and assessments as to the ultimate valuation of these assets. We have no Level 3 assets and liabilities. There were no transfers into or out of Level 1and Level 2 assets and liabilities for the years ended January 31, 2019 and 2018 .</t>
  </si>
  <si>
    <t>Balance Sheet Components</t>
  </si>
  <si>
    <t xml:space="preserve"> Property and Equipment, Net The cost and accumulated depreciation and amortization of property and equipment are as follows (in thousands): As of January 31, 2019 2018 Computer equipment and software $ 18,259 $ 17,139 Office furniture and equipment 11,907 7,981 Leasehold improvements 24,174 13,469 Construction in progress 142 3,243 Property and equipment, gross 54,482 41,832 Less: accumulated depreciation and amortization (26,863 ) (24,232 ) Property and equipment, net $ 27,619 $ 17,600 Construction in progress primarily consists of leasehold improvements that have not been placed into service. Depreciation expense was $8.3 million , $8.4 million and $6.4 million for the years ended January 31, 2019 , 2018 and 2017 , respectively. Intangible Assets Intangible assets consisted of the following as of January 31, 2019 (dollars in thousands): Gross Fair Accumulated Net Book Weighted Average Developed technology $ 11,986 $ (9,258 ) $ 2,728 1.9 Customer relationships and other acquired intangible assets 671,097 (12,036 ) 659,061 9.9 Unbilled contracts 18,300 (763 ) 17,537 1.9 Total $ 701,383 $ (22,057 ) $ 679,326 9.6 Intangible assets consisted of the following as of January 31, 2018 (dollars in thousands): Gross Fair Accumulated Net Book Weighted Average Developed technology $ 11,986 $ (6,769 ) $ 5,217 2.5 Customer relationships and other acquired intangible assets 6,797 (6,159 ) 638 4.6 Total $ 18,783 $ (12,928 ) $ 5,855 2.8 Amortization expense for intangible assets was $9.1 million , $3.7 million and $3.7 million during the years ended January 31, 2019 , 2018 and 2017 , respectively. The expected future amortization expense of these intangible assets as of January 31, 2019 is as follows (in thousands): 2020 $ 79,522 2021 75,492 2022 66,624 2023 66,241 2024 66,160 2025 and thereafter 325,287 Total amortization expense $ 679,326 Goodwill The following table represents the changes to goodwill (in thousands): Balance at January 31, 2017 $ 31,516 Additions from acquisitions 2,105 Balance at January 31, 2018 33,621 Hortonworks merger 552,835 Balance at January 31, 2019 $ 586,456 Accrued Compensation Accrued compensation consists of the following (in thousands): As of January 31, 2019 2018 Accrued salaries, benefits and commissions $ 20,563 $ 15,039 Accrued bonuses 14,832 17,875 Accrued compensation-related taxes 11,797 4,670 Employee stock purchase plan withholdings 1,902 2,238 Other 4,496 1,571 Total accrued compensation $ 53,590 $ 41,393 Other Accrued Liabilities Other accrued liabilities consist of the following (in thousands): As of January 31, 2019 2018 Accrued professional costs $ 6,500 $ 2,463 Accrued taxes 3,731 2,092 Accrued travel 2,751 1,492 Accrued self-insurance costs 1,185 1,285 Other 10,381 5,639 Total other accrued liabilities $ 24,548 $ 12,971 * As adjusted to reflect the impact of the full retrospective adoption of Topic 606. See Note 2 for a summary of adjustments. Other includes amounts owed to third‑party vendors that provide marketing, corporate event planning, cloud‑computing services and amounts due for the settlement of certain marketable securities.</t>
  </si>
  <si>
    <t>Commitments and Contingencies</t>
  </si>
  <si>
    <t>Commitments and Contingencies Disclosure [Abstract]</t>
  </si>
  <si>
    <t>Commitments and Contingencies Letters of Credit As of January 31, 2019 and 2018 , we had a total of $20.0 million and $19.7 million , respectively, in letters of credit outstanding in favor of certain landlords for office space. These letters of credit renew annually and expire at various dates through 2027. Operating Leases We lease facilities space under non‑cancelable operating leases with various expiration dates. Future minimum lease payments and sublease proceeds under non-cancelable operating leases with an initial lease term greater than one year at January 31, 2019 are as follows (in thousands): Years Ending January 31: Minimum Lease Payments Sublease Rental Proceeds Net Minimum Lease Payments 2020 $ 42,293 $ (16,500 ) $ 25,793 2021 41,475 (15,477 ) 25,998 2022 37,172 (11,298 ) 25,874 2023 34,249 (4,388 ) 29,861 2024 35,190 — 35,190 2025 and thereafter 115,481 — 115,481 Total $ 305,860 $ (47,663 ) $ 258,197 Rental expense related to our non‑cancelable operating leases was approximately $23.1 million , $16.1 million and $8.4 million for the years ended January 31, 2019 , 2018 and 2017 , respectively. Deferred rent We account for operating leases containing predetermined fixed increases of the base rental rate during the lease term on a straight‑line basis over the lease term. We recorded the difference between amounts charged to operations and amounts payable under our operating leases as deferred rent in the consolidated balance sheets. Indemnification From time to time, we enter into certain types of contracts that contingently require us to indemnify various parties against claims from third parties. These contracts primarily relate to (i) certain real estate leases under which we may be required to indemnify property owners for environmental and other liabilities and other claims arising from our use of the applicable premises, (ii) our bylaws, under which we must indemnify directors and executive officers, and may indemnify other officers and employees, for liabilities arising out of their relationship with us, (iii) contracts under which we must indemnify directors and certain officers for liabilities arising out of their relationship with us, (iv) contracts under which we may be required to indemnify customers or partners against certain claims, including claims from third parties asserting, among other things, infringement of their intellectual property rights, and (v) procurement, consulting, or license agreements under which we may be required to indemnify vendors, consultants or licensors for certain claims, including claims that may be brought against them arising from our acts or omissions with respect to the supplied products, technology or services. From time to time, we may receive indemnification claims under these contracts in the normal course of business. In addition, under these contracts we may have to modify the accused infringing intellectual property and/or refund amounts received. In the event that one or more of these matters were to result in a claim against us, an adverse outcome, including a judgment or settlement, may cause a material adverse effect on our future business, operating results or financial condition. It is not possible to determine the maximum potential amount under these contracts due to the limited history of prior indemnification claims and the unique facts and circumstances involved in each particular agreement. We maintain director and officer insurance, which may cover certain liabilities arising from our obligation to indemnify our directors and certain officers. To date, we have not incurred any material costs, and have not accrued any liabilities in the consolidated financial statements as a result of these provisions. Contingencies In the ordinary course of business, we are or may be involved in a variety of litigation matters, suits, investigations, and proceedings, including actions with respect to intellectual property claims, government investigations, labor and employment claims, breach of contract claims, tax, and other matters. Regardless of the outcome, these litigation matters can have an adverse impact on us because of defense costs, diversion of management resources, harm to reputation, and other factors. In addition, it is possible that an unfavorable resolution of one or more such litigation matters could, in the future, materially and adversely affect our financial position, results of operations, and cash flows in a particular period or subject us to an injunction that could seriously harm our business. We record a provision for contingent losses when it is both probable that a liability has been incurred and the amount of the loss can be reasonably estimated. With respect to our outstanding legal matters management believes that the amount or estimable range of possible loss will not, either individually or in the aggregate, have a material adverse effect on our business, consolidated financial position, results of operations, or cash flows. However, the outcome of litigation is inherently uncertain. Therefore, if one or more of these legal matters were resolved against us for amounts in excess of management’s expectations, our results of operations and financial condition including in a particular reporting period, could be materially adversely affected.</t>
  </si>
  <si>
    <t>Stock Option Plans</t>
  </si>
  <si>
    <t>Disclosure of Compensation Related Costs, Share-based Payments [Abstract]</t>
  </si>
  <si>
    <t>Stock Option Plans We maintain two share-based compensation plans: the 2017 Plan, and the 2008 Plan and collectively with the 2017 Plan, the Stock Plans. In March 2017, our board of directors adopted our 2017 Plan, which our stockholders approved in March 2017. The 2017 Plan became effective on April 27, 2017, the effective date of our IPO, and serves as the successor to our 2008 Plan. We do not expect to grant any additional awards under the 2008 Plan. Outstanding awards under the 2008 Plan continue to be subject to the terms and conditions of the 2008 Plan. In March 2017, we increased the number of shares of common stock reserved for grant under the 2008 Plan by 2,000,000 shares. In March 2017, we adopted the 2017 Plan with a reserve of 30,000,000 shares of our common stock for issuance under our 2017 Plan, plus an additional number of shares of common stock equal to any shares reserved but not issued or subject to outstanding awards under our 2008 Plan on the effective date of our 2017 Plan, plus, on and after the effective date of our 2017 Plan, (i) shares that are subject to outstanding awards under the 2008 Plan which cease to be subject to such awards, (ii) shares issued under the 2008 Plan which are forfeited or repurchased at their original issue price, and (iii) shares subject to awards under the 2008 Plan that are used to pay the exercise price of an option or withheld to satisfy the tax withholding obligations related to any award. The number of shares reserved for issuance under our 2017 Plan will increase automatically on the first day of February of each calendar year during the term of the 2017 Plan by a number of shares of common stock equal to the lesser of (i) 5% of the total outstanding shares our common stock as of the immediately preceding January 31st or (ii) a number of shares determined by our board of directors. On February 1, 2019 , 13,440,931 additional shares were authorized for issuance by the board of directors. As of January 31, 2019, total number of shares available for grant under the 2017 Plan was 21,000,607 shares. The Stock Plans provides for stock options to be granted at an exercise price not less than 100% of the fair market value at the grant date as determined by our board of directors, unless, with respect to incentive stock options, the optionee is a 10% stockholder, in which case the option price will not be less than 110% of such fair market value. Options granted generally have a maximum term of ten years from the grant date, are exercisable upon vesting unless otherwise designated for early exercise by the board of directors at the time of grant, and generally vest over a four -year period, with 25% vesting after one year and then ratably on a monthly basis for the remaining three years. As a result of the Hortonworks merger, a total fair value of the stock-based awards assumed was $63.5 million , which will be recognized as stock-based compensation expense over a weighted-average period of 1.5 years Additionally, we recognized $13.1 million of additional stock-based compensation expense during the year ended January 31, 2019 due to the acceleration and modification of certain employee stock awards assumed as part of the Hortonworks merger. During the year ended January 31, 2019, we incurred approximately $6.2 million of additional stock-based compensation expense related to the modification of stock awards held by certain employees. The following table summarizes stock option activity, excluding the ESPP, and related information: Options Outstanding Options Weighted- Weighted-Average Remaining Aggregate Balance — January 31, 2018 18,406,920 5.03 5.3 $ 252,571 Granted (1) 4,076,157 8.98 — — Exercised (2,818,534 ) 3.87 — — Canceled (546,847 ) 12.50 — — Balance — January 31, 2019 19,117,696 $ 5.83 4.3 $ 154,431 Exercisable— January 31, 2019 18,871,020 $ 5.69 4.3 $ 154,226 Vested — January 31, 2019 19,117,696 $ 5.83 4.3 $ 154,431 (1) Consists of 4,076,157 stock options assumed in the Hortonworks merger (see Note 3). The total intrinsic value of options exercised during the years ended January 31, 2019 , 2018 and 2017 was $31.2 million , $64.1 million and $18.3 million , respectively. The intrinsic value is the difference between the current fair market value of the stock for accounting purposes at the time of exercise and the exercise price of the stock option. As we have accumulated net operating losses, no future tax benefit related to option exercises has been recognized. The weighted‑average grant‑date value of employee options granted during the years ended January 31, 2019 , 2018 and 2017 was $4.58 , $8.67 and $9.37 per share, respectively. The fair value of each stock option grant was estimated at the grant date using the Black‑Scholes option‑pricing model with the following weighted‑average assumptions: Stock Options Years Ended January 31, 2019 2018 2017 Volatility 45.0% 45.3% 47.9% Risk-free interest rate 2.5% 2.0% 2.0% Expected term (in years) 5.0 years 6.1 years 6.0 years Expected dividends —% —% —% The unamortized stock‑based compensation expense for options of $2.0 million at January 31, 2019 will be recognized over the average remaining vesting period of 1.20 years . We issue RSUs to employees and directors. For new employee grants, the RSUs generally meet the service‑based condition over a four -year period, with 25% met after one year and then ratably on a quarterly basis for the remaining three years . For continuing employee grants, the RSUs generally meet the service‑based condition pro‑rata quarterly over a three or four ‑year period (without a one ‑year cliff). The employee RSUs issued prior to our IPO under the 2008 Plan had two vesting conditions: (1) a service‑based condition and (2) a liquidity event‑related performance condition which is considered a performance‑based condition. On March 8, 2017, our board of directors modified the terms of the majority of our RSUs. Prior to the modification, if the liquidity event‑related performance condition was an IPO, employees were required to continue to provide service for six months following the effective date of an IPO. The modification removed the requirement, for the majority of RSUs, that the RSU recipient must continue to provide service for six months following the effective date of an IPO in order to vest in the award, with such shares to be issued on a date to be determined by our board of directors. All other significant terms of the RSUs remained unchanged. The modification established a new measurement date for these modified RSUs. The liquidity event‑related performance condition was achieved for the majority of our RSUs and became probable of being achieved for the remaining RSUs on April 27, 2017, the effective date of our IPO. We recognized stock‑based compensation expense using the accelerated attribution method with a cumulative catch‑up of stock‑based compensation expense in the amount of $181.5 million for the year ended January 31, 2018, attributable to service prior to such effective date. RSU activity is as follows: RSUs Outstanding Number of RSUs Weighted-Average Grant Date Fair Value Per Share Balance —January 31, 2018 22,243,334 $ 16.08 Granted (1) 25,439,099 12.08 Canceled (4,777,881 ) 15.57 Vested and converted to shares (7,846,449 ) 15.97 Balance — January 31, 2019 35,058,103 13.25 (1) Includes 7,704,004 RSUs assumed in the Hortonworks merger (see Note 3). The unamortized stock‑based compensation expense for RSUs was $375.3 million at January 31, 2019 and will be recognized over the average remaining vesting period of 2.3 years. 2017 Employee Stock Purchase Plan In March 2017, we adopted our 2017 Employee Stock Purchase Plan (ESPP). The ESPP became effective on April 27, 2017, the effective date of our IPO. Our ESPP is intended to qualify as an employee stock purchase plan under Section 423 of the United States Internal Revenue Code of 1986, as amended (Code). Purchases will be accomplished through participation in discrete offering periods. Each offering period consists of a six -month purchase period (commencing each June 21 and December 21). Under our ESPP, eligible employees will be able to acquire shares of our common stock by accumulating funds through payroll deductions. Our employees generally are eligible to participate in our ESPP if they are employed by us for at least 20 hours per week and more than five months in a calendar year. Employees who are 5% stockholders or would become 5% stockholders as a result of their participation in our ESPP, are ineligible to participate in our ESPP. We may impose additional restrictions on eligibility. Our eligible employees are able to select a rate of payroll deduction between 1% and 15% of their base cash compensation. The purchase price for shares of our common stock purchased under our ESPP is 85% of the lesser of the fair market value of our common stock on (i) the first trading day of the applicable offering period and (ii) the last trading day of each purchase period in the applicable offering period. No participant has the right to purchase shares of our common stock in an amount, when aggregated with purchase rights under all our employee stock purchase plans that are also in effect in the same calendar year(s), that has a fair market value of more than $25,000 , determined as of the first day of the applicable purchase period, for each calendar year in which that right is outstanding. In addition, no participant is permitted to purchase more than 2,500 shares during any one purchase period or such lesser amount determined by our compensation committee or our board of directors. Once an employee is enrolled in our ESPP, participation will be automatic in subsequent offering periods. An employee’s participation automatically ends upon termination of employment for any reason. We initially reserved 3,000,000 shares of our common stock for issuance under our ESPP. The number of shares reserved for issuance under our ESPP will increase automatically on February 1st of each of the first 10 calendar years following the first offering date by the number of shares equal to the lesser of either (i) 1% of the total outstanding shares of our common stock as of the immediately preceding January 31st (rounded to the nearest whole share) or (ii) a number of shares of our common stock determined by our board of directors. As of January 31, 2019, total number of shares available for grant under the 2017 Employee Stock Purchase Plan was 2,715,436 shares. On February 1, 2019 , 2,688,186 additional shares were authorized for issuance by the board of directors. As of January 31, 2019 , $1.9 million was withheld on behalf of employees for a future purchase under the ESPP and is included in accrued compensation in our consolidated balance sheet (see Note 7). The fair value of each ESPP grant was estimated at the grant date using the Black‑Scholes option‑pricing model with the following weighted‑average assumptions: ESPP Years Ended January 31, 2019 2018 Volatility 38.8% 32.9% Risk-free interest rate 2.4% 1.2% Expected term (in years) 0.5 years 0.6 years Expected dividends —% —%</t>
  </si>
  <si>
    <t>Income taxes</t>
  </si>
  <si>
    <t>Income Tax Disclosure [Abstract]</t>
  </si>
  <si>
    <t>Income taxes The domestic and foreign components of loss before provision for income taxes consisted of the following (in thousands): Years Ended January 31, 2019 2018 2017 Domestic $ (191,479 ) $ (372,466 ) $ (158,973 ) Foreign 4,248 4,873 2,775 Net loss before provision for income taxes $ (187,231 ) $ (367,593 ) $ (156,198 ) * As adjusted to reflect the impact of the full retrospective adoption of Topic 606. See Note 2 for a summary of adjustments. The components of provision for income taxes are as follows (in thousands): Years Ended January 31, 2019 2018 2017 Current: Federal $ — $ — $ — State (106 ) (112 ) (140 ) Foreign (5,371 ) (3,097 ) (2,011 ) Total (5,477 ) (3,209 ) (2,151 ) Deferred: Federal — 917 (108 ) State — — — Foreign 59 213 72 Total 59 1,130 (36 ) Total provision for income taxes $ (5,418 ) $ (2,079 ) $ (2,187 ) A reconciliation of income taxes at the statutory federal income tax rate to the provision for income taxes included in the consolidated statements of operations is as follows (in thousands): Years Ended January 31, 2019 2018 2017 U.S. federal statutory income tax $ 39,318 $ 124,287 $ 53,108 Research tax credits 10,044 7,976 2,235 Stock-based compensation (3,004 ) (5,124 ) (4,340 ) Change in valuation allowance (42,450 ) 2,907 (44,987 ) Foreign Taxes (4,945 ) — — Legal expenses (4,000 ) — — Donation of common stock to the Cloudera Foundation — — (7,335 ) Federal tax rate change — (132,387 ) — Other (381 ) 262 (868 ) Provision for income taxes $ (5,418 ) $ (2,079 ) $ (2,187 ) In December 2017, the U.S. federal government enacted the Tax Cuts and Jobs Act (“Tax Act”). The Tax Act includes a number of changes in existing tax law impacting businesses, including a transition tax, related to a one‑time deemed repatriation of cumulative undistributed foreign earnings and a permanent reduction in the U.S. federal statutory rate from 35% to 21%, effective on January 1, 2018. In December 2017, the SEC staff issued Staff Accounting Bulletin No. 118, Income Tax Accounting Implications of the Tax Cuts and Jobs Act (SAB 118), which allowed us to record provisional amounts during a measurement period not to extend beyond one year of the enactment date. As a result, we previously provided a provisional estimate of the effect of the Tax Act in our financial statements. In the fourth quarter of fiscal 2019, we completed our analysis to determine the effect of the Tax Act and no material adjustments were recorded as of January 31, 2019. The deferred tax assets and liabilities were as follows (in thousands): As of January 31, 2019 2018 Deferred tax assets: Accruals and reserves $ 13,753 $ 12,657 Deferred revenue — 13,934 Net operating loss carryforward 430,220 202,286 Research and development credits and other credits 62,869 27,480 Stock-based compensation 30,946 30,747 Gross deferred tax assets 537,788 287,104 Less valuation allowance (454,278 ) (271,396 ) Total deferred tax assets, net of valuation allowance 83,510 15,708 Deferred tax liabilities: Depreciation and amortization (61,285 ) (510 ) Deferred revenue (5,026 ) — Deferred costs (16,768 ) (14,755 ) Gross deferred tax liabilities (83,079 ) (15,265 ) Net deferred tax assets $ 431 $ 443 * As adjusted to reflect the impact of the full retrospective adoption of Topic 606. See Note 2 for a summary of adjustments. Undistributed earnings of our foreign subsidiaries at January 31, 2019 are considered to be indefinitely reinvested and, accordingly, no provision for federal and state income taxes has been provided thereon. Due to the Transition Tax and Global Intangible Low-Tax Income (“GILTI”) regimes as enacted by the Tax Act, those foreign earnings will not be subject to federal income taxes when actually distributed in the form of a dividend or otherwise. However, we could still be subject to state income taxes and withholding taxes payable to various foreign countries. The amounts of taxes which we could be subject to are not material to the accompanying financial statements. In January 2018, the FASB released guidance on the accounting for tax on the GILTI provision of the Tax Act. The GILTI provision imposes a tax on foreign income in excess of a deemed return on tangible assets of foreign corporations. The guidance indicates that either accounting for deferred taxes related to GILTI inclusions or treating any taxes on GILTI inclusions as a period cost are both acceptable methods subject to an accounting policy election. We have elected to treat any taxes on GILTI inclusions as a period cost. A valuation allowance is provided when it is more likely than not that the deferred tax assets will not be realized. We have established a valuation allowance to offset deferred tax assets at January 31, 2019 and 2018 due to the uncertainty of realizing future tax benefits from our net operating loss carryforwards and other deferred tax assets. The net change in the total valuation allowance for the years ended January 31, 2019 and 2018 was an increase of approximately $182.9 million and $78.9 million , respectively. At January 31, 2019 , we have federal, California and other state net operating loss carryforwards of approximately $1.7 billion , $487.8 million and $621.2 million , respectively, expiring beginning fiscal 2028, for federal and California purposes and fiscal 2020 for other states’ purposes. In fiscal 2018, we adopted ASU No. 2016‑09, which simplified the accounting and reporting of share‑based payment transactions, including adjustments to how excess tax benefits and payments for tax withholdings should be classified and provides the election to eliminate the estimate for forfeitures. Upon adoption, we recognized the previously unrecognized excess tax benefits using the modified retrospective transition method. The previously unrecognized excess tax effects were recorded as a deferred tax asset, which was fully offset by a valuation allowance. At January 31, 2019 , we have federal and state research credit carryforwards of approximately $47.7 million and $37.9 million , respectively, expiring beginning in fiscal 2029 for federal purposes. The state credits can be carried forward indefinitely. Federal and state tax laws may impose substantial restrictions on the utilization of the net operating loss and credit carryforward attributes in the event of an ownership change as defined in Section 382 and Section 383 of the Internal Revenue Code. Accordingly, our ability to utilize these carryforwards may be limited as a result of such ownership changes. Such a limitation could result in the expiration of our net operating loss and credit carryforwards before they are utilized. We have performed an analysis to determine whether an ownership change has occurred since inception. The analysis identified several historical ownership changes, however the limitations did not result in a material restriction on the use of our carryforwards. In the event we experience any subsequent changes in ownership, the availability of our carryforwards in any taxable year could change. For benefits to be recorded, a tax position must be more likely than not to be sustained upon examination. The amount recognized is measured as the larg est amount of benefit that is greater than 50% likely of being realized upon settlement. The following table reflects the changes in the gross unrecognized tax benefits (in thousands): Years Ended January 31, 2019 2018 2017 Balance as of beginning of year $ 11,700 $ 9,600 $ 6,500 Tax positions taken in current period Gross decreases (1,000 ) — — Gross increases (1) 7,900 2,100 3,100 Balance as of end of year $ 18,600 $ 11,700 $ 9,600 (1) Includes $7.4 million from Hortonworks merger. As of January 31, 2019, the total amount of gross unrecognized tax benefits was $18.6 million , of which $ 1.1 million , if recognized, would favorably impact our effective tax rate. We recognize interest and penalties related to income tax matters in the provision for income taxes. As of January 31, 2019 , we had no accrued interest and penalties related to uncertain tax positions. We are subject to taxes in the United States and other foreign jurisdictions. In the normal course of business, we are subject to examination by various federal, state and local taxing authorities. We are not currently under audit by the Internal Revenue Service or any other tax authority. All tax years remain open to examination by major taxing jurisdictions in which we file returns.</t>
  </si>
  <si>
    <t>Related Party Transactions</t>
  </si>
  <si>
    <t>Related Party Transactions [Abstract]</t>
  </si>
  <si>
    <t>Related Party Transactions Intel Corporation We have been engaged in commercial transactions with Intel Corporation, a holder of our common stock, representing approximately 10% and 18% of outstanding shares as of January 31, 2019 and 2018 respectively, with the right to designate a person that our board of directors must nominate for election, or nominate for re-election, to our board of directors, including a multi‑year subscription and services agreement, and a collaboration and optimization agreement. The aggregate revenue we recognized from this customer was $14.2 million , $12.0 million and $8.1 million for the years ended January 31, 2019 , 2018 and 2017 , respectively. Cloudera Foundation In January 2017, the Cloudera Foundation, an independent non‑profit organization, was created to provide our products, skills and people, to help solve important social problems around the world. We donated 1,175,063 shares of our common stock to the Cloudera Foundation during the fourth quarter of fiscal 2017 . We recorded a non‑cash charge of $21.6 million for the fair value of the donated shares, which was recorded in general and administrative expense in the accompanying consolidated statements of operations. In conjunction with the IPO, we donated $2.4 million , or 1% of the net proceeds, to fund the Cloudera Foundation’s activities. We do not control the Cloudera Foundation’s activities, and accordingly, we do not consolidate the financial statements of the Cloudera Foundation. Other Related Parties Certain members of our board of directors currently serve on the board of directors or as an executive of certain companies that are our customers. The aggregate revenue we recognized from these customers was $7.0 million , $7.6 million and $5.8 million for the years ended January 31, 2019 , 2018 and 2017 , respectively. There was $2.5 million and $1.5 million in accounts receivable due from these customers as of January 31, 2019 and 2018 , respectively.</t>
  </si>
  <si>
    <t>Segment Information</t>
  </si>
  <si>
    <t>Segment Reporting [Abstract]</t>
  </si>
  <si>
    <t>Segment Information The results of the reportable segments are derived directly from our management reporting system and are based on our methods of internal reporting which are not necessarily in conformity with GAAP. Management measures the performance of each segment based on several metrics, including contribution margin, as defined below. Management does not use asset information to assess performance and make decisions regarding allocation of resources. Therefore, depreciation and amortization expense are not allocated among segments. Contribution margin is used, in part, to evaluate the performance of, and allocate resources to, each of the segments. Segment contribution margin includes segment revenue less the related cost of sales excluding certain operating expenses that are not allocated to segments because they are separately managed at the consolidated corporate level. These unallocated costs include stock‑based compensation expense, amortization of certain acquired intangible assets, direct sales and marketing costs, research and development costs, corporate general and administrative costs, such as legal and accounting, interest income, interest expense, and other income and expense. Financial information for each reportable segment was as follows (in thousands): Years Ended January 31, 2019 2018 2017 Revenue: Subscription $ 406,333 $ 302,617 $ 208,335 Services 73,608 69,676 64,208 Total revenue $ 479,941 $ 372,293 $ 272,543 * As adjusted to reflect the impact of the full retrospective adoption of Topic 606. See Note 2 for a summary of adjustments. Years Ended January 31, 2019 2018 2017 Contribution margin: Subscription $ 356,214 $ 258,771 $ 173,054 Services 12,315 14,386 17,727 Total segment contribution margin $ 368,529 $ 273,157 $ 190,781 * As adjusted to reflect the impact of the full retrospective adoption of Topic 606. See Note 2 for a summary of adjustments. The reconciliation of segment financial information to our loss from operations is as follows (in thousands): Years Ended January 31, 2019 2018 2017 Segment contribution margin $ 368,529 $ 273,157 $ 190,781 Amortization of acquired intangible assets (9,129 ) (3,723 ) (3,720 ) Stock-based compensation expense (117,365 ) (290,006 ) (21,714 ) Donation of common stock to the Cloudera Foundation — — (21,574 ) Corporate costs, such as research and development, corporate general and administrative and other (435,799 ) (353,600 ) (301,855 ) Loss from operations $ (193,764 ) $ (374,172 ) $ (158,082 ) * As adjusted to reflect the impact of the full retrospective adoption of Topic 606. See Note 2 for a summary of adjustments. Sales outside of the United States represented approximately 34% , 30% and 27% of our total revenue for the years ended January 31, 2019 , 2018 and 2017 , respectively. No individual foreign country represented more than 10% of revenue in any period presented. All revenues from external customers are attributed to individual countries on an end‑customer basis, based on domicile of the purchasing entity, if known, or the location of the customer’s headquarters if the specific purchasing entity within the customer is unknown. As of January 31, 2019 and 2018 , assets located outside the United States were 4% of total assets</t>
  </si>
  <si>
    <t>Net Loss Per Share</t>
  </si>
  <si>
    <t>Earnings Per Share [Abstract]</t>
  </si>
  <si>
    <t>Net Loss Per Share The following table sets forth the calculation of basic and diluted net loss per share during the periods presented (in thousands, except per share data) : Years Ended January 31, 2019 2018 2017 Numerator: Net loss $ (192,649 ) $ (369,672 ) $ (158,385 ) Denominator: Weighted-average shares used in computing net loss, basic and diluted 159,816 114,141 36,406 Net loss per share, basic and diluted $ (1.21 ) $ (3.24 ) $ (4.35 ) * As adjusted to reflect the impact of the full retrospective adoption of Topic 606. See Note 2 for a summary of adjustments. The following outstanding shares of common stock equivalents were excluded from the computation of the diluted net loss per share for the periods presented because their effect would have been anti‑dilutive (in thousands): As of January 31, 2019 2018 2017 Redeemable convertible preferred stock on an as-if converted basis — — 74,907 Stock options to purchase common stock 19,118 18,407 23,240 Restricted stock awards 35,058 22,243 21,374 Shares issuable pursuant to the ESPP 724 522 — Total 54,900 41,172 119,521</t>
  </si>
  <si>
    <t>Selected Quarterly Financial Data (unaudited)</t>
  </si>
  <si>
    <t>Quarterly Financial Information Disclosure [Abstract]</t>
  </si>
  <si>
    <t xml:space="preserve"> Selected Quarterly Financial Data (unaudited) The following table sets forth selected summarized quarterly financial information for each of the eight quarters in fiscal 2019 and 2018 (in thousands, except per share data): April 30 July 31 October 31 January 31 Fiscal Year Fiscal 2019 Revenue $ 103,459 $ 112,979 $ 118,988 $ 144,515 $ 479,941 Gross profit 70,108 80,847 89,012 103,860 343,827 Loss from operations (51,702 ) (29,424 ) (25,673 ) (86,965 ) (193,764 ) Net loss (52,322 ) (28,949 ) (25,857 ) (85,521 ) (192,649 ) Net loss per share, basic and diluted $ (0.36 ) $ (0.19 ) $ (0.17 ) $ (0.45 ) $ (1.21 ) Fiscal 2018 (as adjusted)* Revenue $ 80,625 $ 89,212 $ 96,721 $ 105,735 $ 372,293 Gross profit 20,513 57,242 63,595 72,908 214,258 Loss from operations (221,377 ) (64,106 ) (50,604 ) (38,085 ) (374,172 ) Net loss (221,356 ) (62,650 ) (49,352 ) (36,314 ) (369,672 ) Net loss per share, basic and diluted $ (5.75 ) $ (0.47 ) $ (0.36 ) $ (0.25 ) $ (3.24 ) * As adjusted to reflect the impact of the full retrospective adoption of Topic 606. See Note 2 for a summary of adjustments.</t>
  </si>
  <si>
    <t>Summary of Significant Accounting Policies (Policies)</t>
  </si>
  <si>
    <t>Basis of Consolidation</t>
  </si>
  <si>
    <t>The consolidated financial statements include the accounts of Cloudera, Inc. and its wholly owned subsidiaries which are located in various countries, including the United States, Australia, China, India, Germany, Ireland, Netherlands, Singapore, Hungary and the United Kingdom. All intercompany balances and transactions have been eliminated upon consolidation. The financial statements are prepared in accordance with accounting principles generally accepted in the United States (GAAP).</t>
  </si>
  <si>
    <t>Fiscal Year</t>
  </si>
  <si>
    <t>Our fiscal year ends on January 31. References to fiscal 2019 , for example, refers to the fiscal year ended January 31, 2019 .</t>
  </si>
  <si>
    <t>Use of Estimates</t>
  </si>
  <si>
    <t>The preparation of financial statements in conformity with GAAP requires management to make estimates and assumptions that affect the amounts reported in the financial statements and accompanying notes. Significant items subject to such estimates include the useful lives of property and equipment and intangible assets, stock‑based compensation expense, bonus attainment, self‑insurance costs incurred, the fair value and useful lives of tangible and intangible assets acquired and liabilities assumed resulting from business combinations, the fair value of our common stock prior to our IPO, estimated period of benefit for deferred contract costs, estimates related to our revenue recognition such as, the assessment of elements in a multi‑element arrangement and the valuation assigned to each element and contingencies. These estimates and assumptions are based on management’s best estimates and judgment. Management regularly evaluates its estimates and assumptions using historical experience and other factors; however, actual results could differ significantly from these estimates.</t>
  </si>
  <si>
    <t>Segments</t>
  </si>
  <si>
    <t>We operate as two operating segments – subscription and services. Operating segments are defined as components of an enterprise for which separate financial information is evaluated regularly by the chief operating decision maker, who is our chief executive officer, in deciding how to allocate resources and assess performance.</t>
  </si>
  <si>
    <t>Foreign Currency Translation</t>
  </si>
  <si>
    <t>The functional currency of our foreign subsidiaries is generally the local currency. The gains and losses resulting from translating our foreign subsidiaries’ financial statements into U.S. dollars have been reported in accumulated other comprehensive loss on the consolidated balance sheet. Assets and liabilities are translated at exchange rates in effect at the balance sheet date. Equity is translated at the historical rates from the original transaction period. Revenue and expenses are translated at average exchange rates in effect during the period. Foreign currency transaction gains and losses are included in other income, net on the statement of operations.</t>
  </si>
  <si>
    <t>Cash, Cash Equivalents and Restricted Cash</t>
  </si>
  <si>
    <t>Cash equivalents consist of short-term, highly liquid investments with original maturities of three months or less from the date of purchase. Restricted cash represents cash on deposit with financial institutions in support of letters of credit outstanding in favor of certain landlords for office space.</t>
  </si>
  <si>
    <t>Marketable Securities</t>
  </si>
  <si>
    <t>We have investments in various marketable securities which are classified as available for sale. We determine the appropriate classification of marketable securities at the time of purchase and reevaluate such determination at each balance sheet date. The investments are adjusted for amortization of premiums and discounts to maturity and such amortization is included in interest income, net on the statement of operations. Changes in market value considered to be temporary are recorded as unrealized gains or losses in other comprehensive loss. Realized gains and losses and declines in value judged to be other than temporary on available‑for‑sale securities are included in other income (expense), net on the statement of operations. The cost of securities sold is based on the specific‑identification method.</t>
  </si>
  <si>
    <t>Concentration of Credit Risk and Significant Customers</t>
  </si>
  <si>
    <t>Financial instruments that subject us to concentrations of credit risk consist primarily of cash and cash equivalents, marketable securities, restricted cash and accounts receivable. Our cash is deposited with high credit quality financial institutions. At times such deposits may be in excess of the Federal Depository Insurance Corporation insured limits. We have not experienced any losses on these deposits.</t>
  </si>
  <si>
    <t>Accounts Receivable and Allowance for Doubtful Accounts</t>
  </si>
  <si>
    <t xml:space="preserve">Accounts receivable are recorded at the invoiced amount. We generally do not require collateral and estimate the allowance for doubtful accounts based on the age of outstanding receivables, customer creditworthiness and existing economic conditions. If events or changes in circumstances indicate that specific receivable balances may be impaired, further consideration is given to the collectability of those balances and an allowance is recorded accordingly. Past‑due receivable balances are written off when internal collection efforts have been unsuccessful in collecting the amount due. </t>
  </si>
  <si>
    <t>Property and Equipment, Net</t>
  </si>
  <si>
    <t>Property and equipment are stated at cost, net of accumulated depreciation and amortization. Depreciation and amortization of property and equipment is calculated using a straight‑line method over the estimated useful lives of the respective assets. Maintenance and repairs that do not extend the life or improve the asset are expensed when incurred. The estimated useful lives of our assets are as follows: Computer software 2 years Computer equipment 2-3 years Furniture and office equipment 3 years Leasehold improvements Shorter of remaining lease term or estimated useful life We review property and equipment for impairment whenever events or changes in circumstances indicate that the carrying amount of the assets may not be recoverable. An impairment loss is recognized when the total of estimated undiscounted future cash flows expected to result from the use of the asset and its eventual disposition is less than its carrying amount. Impairment, if any, would be assessed using discounted cash flows or other appropriate measures of fair value.</t>
  </si>
  <si>
    <t>Goodwill and Intangible Assets</t>
  </si>
  <si>
    <t>Goodwill represents the excess of the fair value of purchase consideration in a business combination over the fair value of net tangible and intangible assets acquired. Goodwill amounts are not amortized, but rather tested for impairment at least annually or more often if circumstances indicate that the carrying value may not be recoverable. Intangible assets are amortized over their useful lives. Each period we evaluate the estimated remaining useful life of our intangible assets and whether events or changes in circumstances warrant a revision to the remaining period of amortization. We evaluate the recoverability of our long‑lived assets, including intangible assets, for possible impairment whenever events or circumstances indicate that the carrying amount of such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t>
  </si>
  <si>
    <t>Business Combinations</t>
  </si>
  <si>
    <t>We use our best estimates and assumptions to assign fair value to tangible and intangible assets acquired and liabilities assumed at the acquisition or merger date. Such estimates are inherently uncertain and subject to refinement. We continue to collect information and reevaluate these estimates and assumptions and record any adjustments to the preliminary estimates to goodwill provided that we are within the measurement period. Upon the conclusion of the measurement period or final determination of the fair value of assets acquired or liabilities assumed, whichever comes first, any subsequent adjustments are recorded to the consolidated statements of operations.</t>
  </si>
  <si>
    <t>Capitalized Software Costs</t>
  </si>
  <si>
    <t>Capitalization of software development costs for products to be sold to third parties begins upon the establishment of technological feasibility and ceases when the product is available for general release. There is generally no significant passage of time between achievement of technological feasibility and the availability of our software for general release, and the majority of our software is open‑source. Therefore, we have not capitalized any software costs through January 31, 2019 . All software development costs have been charged to research and development expense in the consolidated statements of operations as incurred.</t>
  </si>
  <si>
    <t>Comprehensive Loss</t>
  </si>
  <si>
    <t>Comprehensive loss represents the net loss for the period plus the results of certain changes to stockholders’ equity (deficit) that are not reflected in the consolidated statements of operations.</t>
  </si>
  <si>
    <t>Revenue Recognition</t>
  </si>
  <si>
    <t>We generate revenue from subscriptions and services. Subscription revenue relates to term (or time-based) subscription agreements for both open source and propriety software including support. Subscription arrangements are typically one to three years in length but may be up to seven years in limited cases. Arrangements with our customers typically do not include general right of returns. Services revenue relates to professional services for the implementation and use of our subscriptions, machine learning expertise and consultation, training and education services and related reimbursable travel costs. We price our subscription offerings based on the number of servers in a cluster, or nodes, core or edge devices, data under management and/or the scope of support provided. Our consulting services are priced primarily on a time and materials basis, and to a lesser extent, a fixed fee basis, and training services are generally priced based on attendance. We determine revenue recognition through the following steps, which are described in more detail below: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Our agreements with customers often include multiple subscriptions and/or professional services elements, and these elements are sometimes included in separate contracts. We consider an entire customer arrangement to determine if separate contracts entered into at or near the same time should be considered combined for the purposes of revenue recognition. We work with partners in various capacities whereby we are typically responsible for providing the actual product or service as a principal. At contract inception, we assess the subscription and services product offerings or bundle of product offerings in our contracts to identify performance obligations that are distinct. A performance obligation is distinct when it is separately identifiable from other items in a bundled package and if a customer can benefit from it on its own or with other resources that are readily available to the customer. To identify our performance obligations, we consider all of the product offerings promised in the contract. We have concluded that our contracts with customers do not contain warranties that give rise to a separate performance obligation. The transaction price is the total amount of consideration we expect to be entitled to in exchange for the product offerings in a contract. Sales, value-added and other taxes we collect from customers concurrent with revenue-producing activities are excluded from revenue. In the instance where our contracts with customers contain variable consideration, we estimate variable consideration primarily using the expected value method. Once we have determined the transaction price, the total transaction price is allocated to each performance obligation in a manner depicting the amount of consideration to which we expect to be entitled in exchange for transferring the product(s) or service(s) to the customer (allocation objective). If the allocation objective is met at contractual prices, no allocations are performed. Otherwise, we allocate the transaction price to each performance obligation identified in the contract on a relative stand-alone selling price basis. In order to determine the stand-alone selling price, we conduct a periodic analysis that requires judgment and considers multiple factors that are reasonably available and maximizes the use of observable inputs that may vary over time depending upon the unique facts and circumstances related to each performance obligation. To have observable inputs, we require that a substantial majority of the stand-alone selling prices for a product offering fall within a pricing range. If a directly observable stand-alone selling price does not exist, we estimate a stand-alone selling price range by reviewing external and internal market factor categories, which may include pricing practices, historical discounting, industry practices, service groups and geographic considerations. There is also no hierarchy for how to estimate or otherwise determine the stand-alone selling price for product offerings that are not sold separately, however, we maximize the use of observable data. We believe that this analysis results in an estimate that approximates the price we would charge for the product offerings if they were sold separately. The following describes the nature of our primary types of revenue and the revenue recognition policies and significant payment terms as they pertain to the types of transactions we enter into with our customers. Subscription revenue Subscription revenue relates to term (or time‑based) subscriptions to our platform, which includes both open source and proprietary software and related support. Subscriptions include internet, email and phone support, bug fixes, and the right to receive unspecified software updates and upgrades released when and if available during the subscription term. Revenue for subscription arrangements is recognized ratably beginning on the later of the date access is made available to the customer or the start of the contractual term of the arrangement. Subscription revenue also includes revenue related to functional intellectual property that is generally recognized on the date access is made available to the customer. As part of a subscription, we stand ready to help customers resolve technical issues related to the installed platform. The subscriptions are designed to assist throughout a customer’s lifecycle from development to proof-of-concept, to quality assurance and testing, to production and development. Subscription is generally offered under renewable, fixed fee contracts where payments are typically due annually in advance and may have a term of one year or multiple years. The contracts generally do not contain refund provisions for fees earned related to services performed. A subscription is viewed as a stand-ready performance obligation comprised of a series of distinct days of service that is satisfied ratably over time as the services are provided. A time-elapsed output method is used to measure progress because our efforts are expended evenly throughout the period given the nature of the promise is a stand-ready service. Unearned subscription revenue is included in deferred revenue and other contract liabilities. On occasion, we may sell engineering services and/or a premium subscription agreement that provides a customer with development input and the opportunity to work more closely with our developers. Services revenue Services revenue is derived primarily from customer fees for consulting services engagements and education services. Our professional services are provided primarily on a time and materials basis and, to a lesser extent, a fixed fee basis, and education services are generally priced based on attendance. Time and material contracts are generally invoiced based upon hours incurred on a monthly basis and fixed fee contracts may be invoiced up-front or as milestones are achieved throughout the project. Services revenue is typically recognized over time as the services are rendered. Depending on the nature of the professional services engagement (e.g., time and materials basis, fixed fee basis, etc.), various measures of progress may be used to recognize revenue. These measures of progress include recognizing revenue in an amount equal to and at the time of invoicing, a measure of time incurred relative to remaining hours expected to be delivered, or other similar measures. These measures depict our efforts to satisfy services contracts and therefore reflect the transfer of control for the services to a customer . Contract Assets Contract assets consist of the right to consideration in exchange for product offerings that we have transferred to a customer when that right is conditional on something other than the passage of time (e.g., performance prior to invoicing on fixed fee service arrangements with substantive acceptance terms). We record unbilled accounts receivable related to revenue recognized in excess of amounts invoiced as we have an unconditional right to invoice and receive payment in the future related to those fulfilled obligations. When we have unconditional rights to consideration, except for the passage of time, a receivable will be recorded on the consolidated balance sheets. We do not typically include extended payment terms in our contracts with customers. Contract Liabilities Contract liabilities represent an obligation to transfer product offerings for which we have received consideration, or for which an amount of consideration is due from the customer (e.g., subscription arrangements where consideration is paid annually in advance). Contract liabilities are comprised of short-term and long-term deferred revenue and other contract liabilities. Deferred revenue consists of amounts invoiced to customers but not yet recognized as revenue. Our contract balances will be reported as net contract assets or liabilities on a contract-by-contract basis at the end of each reporting period. Contract Costs Contract costs, consisting primarily of sales commissions and payroll taxes, that are incremental to obtaining a subscription contract with a customer are capitalized and recorded as deferred costs. We expect to recover deferred contract costs over the period of benefit from the underlying contracts. The amortization period for recovery is consistent with the timing of transfer to the customer of services to which the capitalized costs relate. Contract costs that relate to an underlying transaction are expensed commensurate with the recognition of revenue as performance obligations are satisfied. Contract costs that are incurred in excess of those relating to an underlying transaction are not considered commensurate with recognition of revenue as performance obligations are satisfied, and are amortized on a straight-line basis over the expected benefit period of five years. Commissions for services are treated as a separate class with a contract duration of less than a year and are expensed as incurred. Contract costs were $69.0 million and $60.0 million as of January 31, 2019 and 2018 , respectively. For the years ended January 31, 2019 , 2018 , and 2017 , amortization expense for the contract costs were $30.6 million , $23.3 million and $17.2 million , respectively, and there was no impairment loss in relation to the costs capitalized. We do not incur direct fulfillment-related costs of a nature required to be capitalized and amortized.</t>
  </si>
  <si>
    <t>Cost of Revenue</t>
  </si>
  <si>
    <t xml:space="preserve">Cost of revenue for subscriptions and services is expensed as incurred. Cost of revenue for subscriptions primarily consists of personnel costs such as salaries, bonuses and benefits and stock‑based compensation for employees providing technical support for our subscription customers, allocated shared costs (including rent and information technology) and amortization of certain acquired intangible assets. Cost of revenue for services primarily consists of personnel costs for employees and subcontractors associated with service contracts, travel costs and allocated shared costs. </t>
  </si>
  <si>
    <t>Research and Development</t>
  </si>
  <si>
    <t>Research and development costs are expensed as incurred and primarily include personnel costs, contractor fees, allocated shared costs, supplies, and depreciation of equipment associated with the development of new features for our subscriptions prior to the establishment of their technological feasibility.</t>
  </si>
  <si>
    <t>Stock-Based Compensation</t>
  </si>
  <si>
    <t>We recognize stock‑based compensation expense for all stock‑based payments. Employee stock‑based compensation cost is estimated at the grant date based on the fair value of the equity for financial reporting purposes and is recognized as expense over the requisite service period. Prior to our IPO, the fair value of our common stock for financial reporting purposes was determined considering objective and subjective factors and required judgment to determine the fair value of common stock for financial reporting purposes as of the date of each equity grant or modification. We calculate the fair value of options and purchase rights granted under the 2017 Employee Stock Purchase Plan (ESPP) based on the Black ‑ Scholes option ‑ pricing model. The Black ‑ Scholes model requires the use of various assumptions including expected term and expected stock price volatility. We estimate the expected term for stock options using the simplified method due to the lack of historical exercise activity. The simplified method calculates the expected term as the midpoint between the vesting date and the contractual expiration date of the award. The expected term for the ESPP purchase rights is estimated using the offering period, which is typically six months. We estimate volatility for options and ESPP purchase rights using volatilities of a group of public companies in a similar industry, stage of life cycle, and size. The interest rate is derived from government bonds with a similar term to the option or ESPP purchase right granted. We have not declared nor do we expect to declare dividends. Therefore, there is no dividend impact on the valuation of options or ESPP purchase rights. We use the straight ‑ line method for employee expense attribution for stock options and ESPP purchase rights. We have granted RSUs to our employees and members of our board of directors under our 2008 Equity Incentive Plan (2008 Plan) and our 2017 Equity Incentive Plan (2017 Plan). Prior to our IPO in May 2017, the employee RSUs vested upon the satisfaction of both a service‑based vesting condition and a liquidity event‑related performance condition. RSUs granted subsequent to our IPO vest upon the satisfaction of a service‑based vesting condition only. The service‑based condition for the majority of these awards is generally satisfied pro‑rata over four years . The liquidity event‑related performance condition is satisfied upon the occurrence of a qualifying liquidity event, such as the effective date of an IPO, or six months following the effective date of an IPO. During the quarter ended April 30, 2017, the majority of RSUs were modified such that the liquidity event‑related performance condition is satisfied upon the effective date of an IPO, rather than six months following an IPO. The modification established a new measurement date for these modified RSUs. The liquidity event‑related performance condition is viewed as a performance‑based criterion for which the achievement of such liquidity event is not deemed probable for accounting purposes until the event occurs. The liquidity event‑related performance condition was achieved for the majority of our RSUs and became probable of being achieved for the remaining RSUs on April 27, 2017, the effective date of our IPO. We recognized stock‑based compensation expense using the accelerated attribution method with a cumulative catch‑up of stock‑based compensation expense in the amount of $181.5 million in fiscal 2018, attributable to service prior to such effective date. In fiscal 2019 and 2018, stock ‑ based compensation expense was recorded based on awards that were ultimately expected to vest, and such expense was reduced for forfeitures as they occurred. In fiscal 2017, stock ‑ based compensation expense was recorded based on awards that were ultimately expected to vest, and such expense was reduced for estimated forfeitures. When estimating forfeitures, we considered voluntary termination behaviors as the trend in actual option forfeitures. We estimate the fair value of options and other equity awards granted to non‑employees using the Black‑Scholes method. These awards are subject to periodic re‑measurement over the period during which services are rendered. Stock‑based compensation expense is recognized over the vesting period on a straight‑line basis.</t>
  </si>
  <si>
    <t>Income Taxes</t>
  </si>
  <si>
    <t xml:space="preserve">We account for income taxes under the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 likely than not that the deferred tax asset will not be realized. Any liability related to uncertain tax positions is recorded on the financial statements within other liabilities. Penalties and interest expense related to income taxes, including uncertain tax positions, are classified as a component of provision for income taxes, as necessary. In December 2017, the U.S. federal government enacted the Tax Cuts and Jobs Act (“Tax Act”). The Tax Act includes a number of changes in existing tax law impacting businesses, including a transition tax, related to a one‑time deemed repatriation of cumulative undistributed foreign earnings and a permanent reduction in the U.S. federal statutory rate from 35% to 21%, effective on January 1, 2018. Subsequent to the enactment of the Tax Act, the SEC staff issued Staff Accounting Bulletin No. 118, Income Tax Accounting Implications of the Tax Cuts and Jobs Act (SAB 118), which allowed us to record provisional amounts during a measurement period not to extend beyond one year of the enactment date. As a result, we previously provided a provisional estimate of the effect of the Tax Act in our financial statements. In the fourth quarter of fiscal 2019, we completed our analysis to determine the effect of the Tax Act and no material adjustments were recorded as of January 31, 2019. </t>
  </si>
  <si>
    <t>We follow the two‑class method when computing net loss per common share as we issue shares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Prior to the automatic conversion into shares of common stock as a result of our IPO, our redeemable convertible preferred stock contractually entitled the holders of such shares to participate in dividends, but did not contractually require the holders of such shares to participate in our losses. Diluted net loss per share is the same as basic net loss per share in all periods, because potentially dilutive common shares are not assumed to have been issued if their effect is anti‑dilutive.</t>
  </si>
  <si>
    <t>Liabilities for loss contingencies arising from claims, assessments, litigation, fines and penalties and other sources are recorded when it is probable that a liability has been or will be incurred and the amount of the liability can be reasonably estimated. Legal costs incurred in connection with loss contingencies are expensed as incurred.</t>
  </si>
  <si>
    <t>JOBS Act Accounting Election</t>
  </si>
  <si>
    <t xml:space="preserve">Under the Jumpstart Our Business Startups Act of 2012, or the JOBS Act, emerging growth companies can delay adopting new or revised accounting standards issued subsequent to the enactment of the JOBS Act until such time as those standards apply to private companies. We elected to retain the ability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 We lost our emerging growth company status during the year ended January 31, 2019 as the market value of our common stock held by non-affiliates was greater than $700 million as of July 31, 2018. </t>
  </si>
  <si>
    <t>Recently Adopted and Issued Accounting Standards</t>
  </si>
  <si>
    <t>Recently Adopted Accounting Standards We adopted the following accounting standards in the first quarter of fiscal 2019: • ASU No. 2016-01, Financial Instruments - Overall (Subtopic 825-10): Recognition and Measurement of Financial Assets and Financial Liabilities • ASU 2016-15, Statement of Cash Flows (Topic 230): Classification of Certain Cash Receipts and Cash Payments • ASU 2016-16, Accounting for Income Taxes: Intra-Entity Asset Transfers of Assets Other than Inventory • ASU 2017-01, Business Combinations (Topic 805): Clarifying the Definition of a Business • ASU 2017-09, Compensation - Stock Compensation (Topic 718): Scope of Modification Accounting The adoption of the above listed accounting standards did not have a material impact on our consolidated financial statements for the year ended January 31, 2019 . In May 2014, FASB issued ASU No. 2014‑09 , Revenue from Contracts with Customers (“Topic 606”) , which amended the existing FASB Accounting Standards Codification. Topic 606 establishes a principle for recognizing revenue upon the transfer of promised goods or services to customers, in an amount that reflects the expected consideration received in exchange for those goods or services and also provides guidance on the recognition of costs related to obtaining and fulfilling customer contracts. Topic 606 also includes Subtopic 340-40, Other Assets and Deferred Costs; Contracts with Customers , which requires the deferral of incremental costs of obtaining a contract with a customer. Collectively, we refer to Topic 606 and Subtopic 340-40 as the “new standard.” The new standard permits adoption either by using (i) a full retrospective approach for all periods presented or (ii) a modified retrospective approach with the cumulative effect of initially applying the new standard recognized at the date of initial application and providing certain additional disclosures. We adopted the new standard using the full-retrospective method. This method resulted in the new standard being applied retrospectively to each prior period presented within the consolidated financial statements at the adoption date. Impacts on Financial Statements The tables below summarize the impacts of the full retrospective adoption of the new standard on our consolidated balance sheet as of January 31, 2018 and consolidated statements of operations and consolidated statements of cash flows for the years ended January 31, 2018 and 2017 . Our financial reporting under the new standard is included in the columns labeled “As Adjusted” in the tables below. The primary changes from adopting the new standard are as follows: • Prior to the adoption of the new standard, the Company recognized subscription revenue over the contractual term or life of the subscription contract. Under the new standard, the Company recognizes the vast majority of its subscription revenue over-time as a stand ready obligation to provide support and a portion of subscription revenue at the point in time when functional intellectual property is made available to the customer. • Prior to the adoption of the new standard, for multiple-element arrangements, if vendor‑specific objective evidence (VSOE) of fair value for one or more undelivered elements did not exist, revenue recognition did not commence until delivery of both the subscription and services had commenced, or when VSOE of the undelivered elements had been established. Once revenue recognition commenced, revenue for the arrangement was recognized ratably over the longest service period in the arrangement. Under the new standard, we allocate the multiple-element arrangement transaction price to each performance obligation identified by using the contractually stated price or on a relative stand-alone selling price basis, as applicable. Then each performance obligation is recognized as delivered resulting in revenue recognition in an earlier period and over a shorter time frame for services and revenue recognition beginning in an earlier period for some subscriptions. • Prior to the adoption of the new standard, costs incurred to obtain a subscription contract were expensed when incurred. Under the new standard, the Company recognizes expense in a different period, as these costs are now capitalized and amortized on a systematic basis that is consistent with the transfer to the customer of the goods or services to which the capitalized costs relate. • Prior to the adoption of the new standard, revenue related to variable fees was deferred until the fees became fixed or determinable. Under the new standard, the Company estimates variable consideration to which the Company expects to be entitled by applying the expected value method and recognizes the estimated variable consideration sooner. Select line items from the consolidated balance sheet as of January 31, 2018 reflecting the adoption of the new standard are as follows (in thousands): As of January 31, 2018 As Previously Reported Adjustments As Adjusted ASSETS Accounts receivable, net $ 130,579 $ (261 ) $ 130,318 Contract assets — 2,933 2,933 Deferred costs — 22,278 22,278 Deferred costs, noncurrent — 37,703 37,703 LIABILITIES AND STOCKHOLDERS' EQUITY Deferred revenue, current portion 257,141 (46,564 ) 210,577 Other contract liabilities — 9,284 9,284 Other accrued liabilities 13,454 (483 ) 12,971 Deferred revenue, less current portion 34,870 (8,047 ) 26,823 Other contract liabilities, noncurrent — 3,266 3,266 Accumulated deficit (1,061,790 ) 105,197 (956,593 ) Select line items from the consolidated statements of operations for the years ended January 31, 2018 and 2017 reflecting the adoption of the new standard are as follows (in thousands, except per share data): Year Ended January 31, 2018 As Previously Reported Adjustments As Adjusted Revenue: Subscription $ 301,022 $ 1,595 $ 302,617 Services 66,421 3,255 69,676 Operating expenses: Sales and marketing 298,467 (11,271 ) 287,196 Loss from operations (390,293 ) 16,121 (374,172 ) Net loss (385,793 ) 16,121 (369,672 ) Net loss per share of common stock, basic and diluted $ (3.38 ) $ 0.14 $ (3.24 ) Year Ended January 31, 2017 As Previously Reported Adjustments As Adjusted Revenue: Subscription $ 200,252 $ 8,083 $ 208,335 Services 60,774 3,434 64,208 Operating expenses: Sales and marketing 203,161 (17,740 ) 185,421 Loss from operations (187,339 ) 29,257 (158,082 ) Net loss (187,317 ) 28,932 (158,385 ) Net loss per share of common stock, basic and diluted (5.15 ) 0.80 (4.35 ) Select line items from the consolidated statements of cash flows for the years ended January 31, 2018 and 2017 reflect the adoption of the new standard are as follows (in thousands): Year Ended January 31, 2018 As Previously Reported Adjustments As Adjusted CASH FLOWS FROM OPERATING ACTIVITIES Net loss $ (385,793 ) $ 16,121 $ (369,672 ) Adjustment to reconcile net loss to net cash used in operating activities: Amortization of deferred costs — 23,284 23,284 Changes in operating assets and liabilities: Accounts receivable, net (28,788 ) 8 (28,780 ) Contract assets — (285 ) (285 ) Deferred costs — (34,557 ) (34,557 ) Accrued expenses and other liabilities 8,105 (441 ) 7,664 Other contract liabilities — 12,509 12,509 Deferred revenue 74,187 (16,639 ) 57,548 Net cash used in operating activities (42,268 ) — (42,268 ) Year Ended January 31, 2017 As Previously Reported Adjustments As Adjusted CASH FLOWS FROM OPERATING ACTIVITIES Net loss $ (187,317 ) $ 28,932 $ (158,385 ) Adjustment to reconcile net loss to net cash used in operating activities: Amortization of deferred costs — 17,177 17,177 Changes in operating assets and liabilities: Accounts receivable, net (52,139 ) (4,591 ) (56,730 ) Contract assets — 2,199 2,199 Deferred costs — (34,917 ) (34,917 ) Accrued expenses and other liabilities (284 ) 299 15 Other contract liabilities — (282 ) (282 ) Deferred revenue 59,249 (8,817 ) 50,432 Net cash used in operating activities (116,561 ) — (116,561 ) Our adoption of the new standard had no impact to net cash used in operating activities within the consolidated statements of cash flows for the years ended January 31, 2018 and 2017 . See Note 4—“Revenue from Contracts with Customers” in the notes to our consolidated financial statements for additional information on the new standard. Recently Issued Accounting Standards In February 2016, the FASB issued ASU No. 2016‑02, Leases (Topic 842) , as amended, or ASU 2016‑02, which requires lessees to record most leases on their balance sheets. ASU 2016‑02 states that a lessee would recognize a lease liability for the obligation to make lease payments and a right‑to‑use asset for the right to use the underlying asset for the lease term. We will adopt this standard effective February 1, 2019 using the modified retrospective transition method with the option to recognize a cumulative-effect adjustment at the date of adoption. Upon adoption, we expect to elect the transition package of practical expedients permitted within the new standard, which among other things, allows the carryforward of the historical lease classification. We continue to evaluate which other, if any, practical expedients will be elected. We are in the final stages of completing our review of historical lease contracts to quantify the expected impact of adoption on our consolidated financial statements. To illustrate the magnitude of this change, the amount of our off-balance sheet operating leases at January 31, 2019 is disclosed in Note 8, “Commitments and Contingencies.” Beginning on February 1, 2019, our operating leases, excluding those with terms less than 12 months, will be discounted and recorded as right-of-use assets and lease liabilities on our consolidated balance sheet. We do not anticipate that the adoption of this standard will have a material impact on our consolidated statements of operations or statements of cash flows. In June 2016 the FASB issued ASU No. 2016‑13, Financial Instruments - Credit Losses (Topic 326): Measurement of Credit Losses on Financial Instruments , or ASU 2016‑13. ASU 2016‑13 requires the measurement of all expected credit losses for financial assets held at the reporting date based on historical experience, current conditions, and reasonable and supportable forecasts. ASU 2016‑13 is effective for annual reporting periods beginning after December 15, 2019, including interim periods within that reporting period. We plan to adopt this standard on February 1, 2019. We estimate the quantitative impact of adopting the new standard will not be material on our consolidated financial statements and disclosures. In January 2017, the FASB issued ASU No. 2017‑04, Intangibles - Goodwill and Other (Topic 350): Simplifying the Test for Goodwill Impairment, or ASU 2017‑04. ASU 2017‑04 simplifies how an entity is required to test goodwill for impairment by eliminating Step 2 from the goodwill impairment test. ASU 2017‑04 is effective for annual reporting periods beginning after December 15, 2019, including interim periods within that reporting period. We plan to adopt this standard on February 1, 2019. We are currently evaluating the impact that this standard will have on our consolidated financial statements. In February 2018, the FASB issued ASU 2018-02, Reclassification of Certain Tax Effects from Accumulated Other Comprehensive Income , or ASU 2018-02. ASU 2018-02 provides companies with an option to reclassify stranded tax effects resulting from the enactment of the Tax Cuts and Jobs Act (TCJA) from accumulated other comprehensive income to retained earnings. ASU 2018-02 is effective for fiscal years beginning after December 15, 2018, including interim reporting periods within those fiscal years, and will be applied either in the period of adoption or retrospectively to each period in which the effect of the change in the tax rate as a result of TCJA is recognized. We plan to adopt this standard on February 1, 2019. We are currently evaluating the impact that this standard will have on our consolidated financial statements. In June 2018, the FASB issued ASU 2018-07, Compensation-Stock Compensation (Topic 718): Improvements to Nonemployee Share-Based Payment Accounting , or ASU 2018-07. ASU 2018-07 aligns the accounting for share-based payment awards issued to nonemployees with the guidance applicable to grants to employees. Under ASU 2018-07, equity-classified share-based payment awards issued to nonemployees will be measured on the grant date, instead of the current requirement to remeasure the awards through the performance completion date. ASU 2018-07 is effective for fiscal years beginning after December 15, 2018, including interim reporting periods within those fiscal years. We plan to adopt this standard on February 1, 2019. We estimate the quantitative impact of adopting the new standard will not be material on our consolidated financial statements and disclosures. In August 2018, the FASB issued ASU 2018-15, Intangibles-Goodwill and Other (Topic 350): Internal-Use Software , or ASU 2018-05. ASU 2018-05 aligns the requirements for capitalizing implementation costs incurred in a cloud computing arrangement that is a service contract with the requirements for capitalizing implementation costs incurred to develop or obtain internal-use software. ASU 2018-05 is effective for fiscal years beginning after December 15, 2018, including interim reporting periods within those fiscal years. We plan to adopt this standard on February 1, 2019. We are currently evaluating the impact that this standard will have on our consolidated financial statements. We continue to assess the potential impacts of the new standards, including the areas described above, however, we do not know or cannot reasonably estimate quantitative information, beyond that discussed above, related to the impact of the new standards on the consolidated financial statements at this time.</t>
  </si>
  <si>
    <t>Summary of Significant Accounting Policies (Tables)</t>
  </si>
  <si>
    <t>Cash as Reported on the Condensed Consolidated Flows</t>
  </si>
  <si>
    <t>Cash as reported on the consolidated statements of cash flows consists of the following (in thousands): As of January 31, 2019 2018 2017 Cash and cash equivalents $ 158,672 $ 43,247 $ 74,186 Restricted cash 3,367 18,052 15,446 Cash, cash equivalents and restricted cash $ 162,039 $ 61,299 $ 89,632 The following are the fair values of our cash equivalents and marketable securities as of January 31, 2019 (in thousands): Amortized Unrealized Unrealized Estimated Cash equivalents: Money market funds $ 29,966 $ — $ — $ 29,966 Commercial paper 9,157 1 — 9,158 Certificates of deposit 3,999 1 — 4,000 Reverse repurchase agreements 5,000 — — 5,000 Marketable securities: Asset-backed securities 63,626 16 (57 ) 63,585 Corporate notes and obligations 140,710 136 (111 ) 140,735 Commercial paper 101,712 9 (1 ) 101,720 Certificates of deposit 46,551 21 (1 ) 46,571 U.S. treasury securities 21,949 — (14 ) 21,935 Foreign government obligations 4,000 — — 4,000 Total cash equivalents and marketable securities $ 426,670 $ 184 $ (184 ) $ 426,670 The following are the fair values of our cash equivalents and marketable securities as of January 31, 2018 (in thousands): Amortized Unrealized Unrealized Estimated Cash equivalents: Money market funds $ 10,226 $ — $ — $ 10,226 Asset-backed securities 1,600 — — 1,600 Marketable securities: U.S. agency obligations 7,803 (39 ) 7,764 Asset-backed securities 46,529 — (124 ) 46,405 Corporate notes and obligations 195,460 3 (517 ) 194,946 Commercial paper 85,438 — (16 ) 85,422 Municipal securities 13,339 — (18 ) 13,321 Certificates of deposit 24,705 3 (7 ) 24,701 U.S. treasury securities 26,903 — (40 ) 26,863 Total cash equivalents and marketable securities $ 412,003 $ 6 $ (761 ) $ 411,248</t>
  </si>
  <si>
    <t>Restricted Cash as Shown on the Consolidated Balance Sheet</t>
  </si>
  <si>
    <t>Cash as reported on the consolidated statements of cash flows consists of the following (in thousands): As of January 31, 2019 2018 2017 Cash and cash equivalents $ 158,672 $ 43,247 $ 74,186 Restricted cash 3,367 18,052 15,446 Cash, cash equivalents and restricted cash $ 162,039 $ 61,299 $ 89,632</t>
  </si>
  <si>
    <t>Schedule of Estimated Useful Lives of Company's Assets</t>
  </si>
  <si>
    <t>The estimated useful lives of our assets are as follows: Computer software 2 years Computer equipment 2-3 years Furniture and office equipment 3 years Leasehold improvements Shorter of remaining lease term or estimated useful life The cost and accumulated depreciation and amortization of property and equipment are as follows (in thousands): As of January 31, 2019 2018 Computer equipment and software $ 18,259 $ 17,139 Office furniture and equipment 11,907 7,981 Leasehold improvements 24,174 13,469 Construction in progress 142 3,243 Property and equipment, gross 54,482 41,832 Less: accumulated depreciation and amortization (26,863 ) (24,232 ) Property and equipment, net $ 27,619 $ 17,600</t>
  </si>
  <si>
    <t>Schedule of New Accounting Pronouncements and Changes in Accounting Principles</t>
  </si>
  <si>
    <t>Select line items from the consolidated balance sheet as of January 31, 2018 reflecting the adoption of the new standard are as follows (in thousands): As of January 31, 2018 As Previously Reported Adjustments As Adjusted ASSETS Accounts receivable, net $ 130,579 $ (261 ) $ 130,318 Contract assets — 2,933 2,933 Deferred costs — 22,278 22,278 Deferred costs, noncurrent — 37,703 37,703 LIABILITIES AND STOCKHOLDERS' EQUITY Deferred revenue, current portion 257,141 (46,564 ) 210,577 Other contract liabilities — 9,284 9,284 Other accrued liabilities 13,454 (483 ) 12,971 Deferred revenue, less current portion 34,870 (8,047 ) 26,823 Other contract liabilities, noncurrent — 3,266 3,266 Accumulated deficit (1,061,790 ) 105,197 (956,593 ) Select line items from the consolidated statements of operations for the years ended January 31, 2018 and 2017 reflecting the adoption of the new standard are as follows (in thousands, except per share data): Year Ended January 31, 2018 As Previously Reported Adjustments As Adjusted Revenue: Subscription $ 301,022 $ 1,595 $ 302,617 Services 66,421 3,255 69,676 Operating expenses: Sales and marketing 298,467 (11,271 ) 287,196 Loss from operations (390,293 ) 16,121 (374,172 ) Net loss (385,793 ) 16,121 (369,672 ) Net loss per share of common stock, basic and diluted $ (3.38 ) $ 0.14 $ (3.24 ) Year Ended January 31, 2017 As Previously Reported Adjustments As Adjusted Revenue: Subscription $ 200,252 $ 8,083 $ 208,335 Services 60,774 3,434 64,208 Operating expenses: Sales and marketing 203,161 (17,740 ) 185,421 Loss from operations (187,339 ) 29,257 (158,082 ) Net loss (187,317 ) 28,932 (158,385 ) Net loss per share of common stock, basic and diluted (5.15 ) 0.80 (4.35 ) Select line items from the consolidated statements of cash flows for the years ended January 31, 2018 and 2017 reflect the adoption of the new standard are as follows (in thousands): Year Ended January 31, 2018 As Previously Reported Adjustments As Adjusted CASH FLOWS FROM OPERATING ACTIVITIES Net loss $ (385,793 ) $ 16,121 $ (369,672 ) Adjustment to reconcile net loss to net cash used in operating activities: Amortization of deferred costs — 23,284 23,284 Changes in operating assets and liabilities: Accounts receivable, net (28,788 ) 8 (28,780 ) Contract assets — (285 ) (285 ) Deferred costs — (34,557 ) (34,557 ) Accrued expenses and other liabilities 8,105 (441 ) 7,664 Other contract liabilities — 12,509 12,509 Deferred revenue 74,187 (16,639 ) 57,548 Net cash used in operating activities (42,268 ) — (42,268 ) Year Ended January 31, 2017 As Previously Reported Adjustments As Adjusted CASH FLOWS FROM OPERATING ACTIVITIES Net loss $ (187,317 ) $ 28,932 $ (158,385 ) Adjustment to reconcile net loss to net cash used in operating activities: Amortization of deferred costs — 17,177 17,177 Changes in operating assets and liabilities: Accounts receivable, net (52,139 ) (4,591 ) (56,730 ) Contract assets — 2,199 2,199 Deferred costs — (34,917 ) (34,917 ) Accrued expenses and other liabilities (284 ) 299 15 Other contract liabilities — (282 ) (282 ) Deferred revenue 59,249 (8,817 ) 50,432 Net cash used in operating activities (116,561 ) — (116,561 ) Ou</t>
  </si>
  <si>
    <t>Business Combination (Tables)</t>
  </si>
  <si>
    <t>Fair Value of Consideration Transferred</t>
  </si>
  <si>
    <t>The amounts of revenue and net loss of Hortonworks included in our results from the transaction date of January 3, 2019 through January 31, 2019 are as follows (in thousands): 29 Days Ended January 31, Revenue $ 19,597 Net loss (9,226 )</t>
  </si>
  <si>
    <t>The merger-date fair value of the consideration transferred for Hortonworks was approximately $1.2 billion , which consisted of the following (in thousands except for share data): Fair Value Common stock (111,304,700 shares) $ 1,154,230 Fair value of share-based compensation awards assumed 48,197 Total $ 1,202,427</t>
  </si>
  <si>
    <t>Summary of Estimated Fair Values of Assets Acquired and Liabilities Assumed</t>
  </si>
  <si>
    <t>The following table summarizes the fair values of assets acquired and liabilities assumed as of the date of merger (in thousands): Fair Value Cash and cash equivalents $ 40,886 Short-term marketable securities 8,103 Accounts receivable, net 165,958 Prepaid expenses and other assets 23,512 Property and equipment, net 8,091 Intangible assets 682,600 Accounts payable (2,888 ) Accrued compensation (31,007 ) Other accrued liabilities and long-term liabilities (12,163 ) Deferred revenue (233,500 ) Total net assets acquired and liabilities assumed $ 649,592</t>
  </si>
  <si>
    <t>Schedule of Acquired Finite-Lived Intangible Assets</t>
  </si>
  <si>
    <t xml:space="preserve">The following table sets forth the components of identifiable intangible assets acquired and their estimated useful lives as of the date of merger: Fair Value Estimated Remaining Useful Life (in thousands) (in years) Unbilled contracts $ 18,300 2 Customer relationships 661,600 10 Trade names 2,700 1 Total identified intangible assets $ 682,600 </t>
  </si>
  <si>
    <t>Business Acquisition, Pro Forma Information</t>
  </si>
  <si>
    <t>The below unaudited pro forma financial information for the years ended January 31, 2019 and 2018 combines our historical results for the years ended January 31, 2019 and 2018 with the historical results of Hortonworks for the years ended December 31, 2018 and 2017, due to differences in reporting periods and considering the date we acquired Hortonworks, and the effects of the unaudited pro forma adjustments listed above. The unaudited pro forma financial information below does not reflect any synergies or operating cost reductions that may be achieved from the combined operations (in thousands, unaudited): Years Ended January 31, January 31, Revenue $ 753,932 $ 600,856 Net loss (450,001 ) (684,357 )</t>
  </si>
  <si>
    <t>Revenue from Contracts with Customers (Tables)</t>
  </si>
  <si>
    <t>Contract with Customer, Asset and Liability</t>
  </si>
  <si>
    <t>The following table reflects our contract liabilities balances (in thousands): As of January 31, 2019 2018 Deferred revenue, current portion $ 390,965 $ 210,577 Other contract liabilities 17,177 9,284 Deferred revenue, less current portion 116,604 26,823 Other contract liabilities, less current portion 1,296 3,266 Total contract liabilities $ 526,042 $ 249,950 * As adjusted to reflect the impact of the full retrospective adoption of Topic 606. See Note 2 for a summary of adjustments. Significant changes in the contract assets and the contract liabilities balances during the period are as follows (in thousands): Contract Assets Contract Liabilities February 1, 2017 $ 2,645 $ 179,495 Amount transferred to receivables from contract assets (2,273 ) — Contract assets additions 2,561 — Performance obligations satisfied during the period that were included in the contract liability balance at the beginning of the period — (156,548 ) Increases due to invoicing prior to satisfaction of performance obligations — 227,003 January 31, 2018 2,933 249,950 Amount transferred to receivables from contract assets (3,832 ) — Contract assets additions 4,066 — Performance obligations satisfied during the period that were included in the contract liability balance at the beginning of the period — (228,167 ) Increases due to invoicing prior to satisfaction of performance obligations — 270,759 Increases from a business combination 1,657 233,500 January 31, 2019 $ 4,824 $ 526,042</t>
  </si>
  <si>
    <t>Cash Equivalents and Marketable Securities (Tables)</t>
  </si>
  <si>
    <t>Debt Securities, Available-for-sale</t>
  </si>
  <si>
    <t>The following are the fair values of our cash equivalents and marketable securities as of January 31, 2019 (in thousands): Amortized Unrealized Unrealized Estimated Cash equivalents: Money market funds $ 29,966 $ — $ — $ 29,966 Commercial paper 9,157 1 — 9,158 Certificates of deposit 3,999 1 — 4,000 Reverse repurchase agreements 5,000 — — 5,000 Marketable securities: Asset-backed securities 63,626 16 (57 ) 63,585 Corporate notes and obligations 140,710 136 (111 ) 140,735 Commercial paper 101,712 9 (1 ) 101,720 Certificates of deposit 46,551 21 (1 ) 46,571 U.S. treasury securities 21,949 — (14 ) 21,935 Foreign government obligations 4,000 — — 4,000 Total cash equivalents and marketable securities $ 426,670 $ 184 $ (184 ) $ 426,670 The following are the fair values of our cash equivalents and marketable securities as of January 31, 2018 (in thousands): Amortized Unrealized Unrealized Estimated Cash equivalents: Money market funds $ 10,226 $ — $ — $ 10,226 Asset-backed securities 1,600 — — 1,600 Marketable securities: U.S. agency obligations 7,803 (39 ) 7,764 Asset-backed securities 46,529 — (124 ) 46,405 Corporate notes and obligations 195,460 3 (517 ) 194,946 Commercial paper 85,438 — (16 ) 85,422 Municipal securities 13,339 — (18 ) 13,321 Certificates of deposit 24,705 3 (7 ) 24,701 U.S. treasury securities 26,903 — (40 ) 26,863 Total cash equivalents and marketable securities $ 412,003 $ 6 $ (761 ) $ 411,248</t>
  </si>
  <si>
    <t>Fair Value Measurement (Tables)</t>
  </si>
  <si>
    <t>Schedule of Financial Assets and Liabilities According to the Fair Value Hierarchy, Measured at Fair Value</t>
  </si>
  <si>
    <t>The following table represents our financial assets and liabilities according to the fair value hierarchy, measured at fair value as of January 31, 2019 (in thousands): Level 1 Level 2 Total Cash equivalents: Money market funds $ 29,966 $ — $ 29,966 Commercial paper — 9,158 9,158 Reverse repurchase agreements — 5,000 5,000 Certificates of deposits — 4,000 4,000 Marketable securities: Asset-backed securities — 63,585 63,585 Corporate notes and obligations — 140,735 140,735 Commercial paper — 101,720 101,720 Certificates of deposit — 46,571 46,571 U.S. treasury securities 14,950 6,985 21,935 Foreign government obligations — 4,000 4,000 Total financial assets $ 44,916 $ 381,754 $ 426,670 The following table represents our financial assets and liabilities according to the fair value hierarchy, measured at fair value as of January 31, 2018 (in thousands): Level 1 Level 2 Total Cash equivalents: Money market funds $ 10,226 $ — $ 10,226 Asset-backed securities — 1,600 1,600 Marketable securities: U.S. agency obligations — 7,764 7,764 Asset-backed securities — 46,405 46,405 Corporate notes and obligations — 194,946 194,946 Commercial paper — 85,422 85,422 Municipal securities — 13,321 13,321 Certificates of deposit — 24,701 24,701 U.S. treasury securities 24,886 1,977 26,863 Restricted cash: Money market funds 14,672 — 14,672 Total financial assets $ 49,784 $ 376,136 $ 425,920</t>
  </si>
  <si>
    <t>Balance Sheet Components (Tables)</t>
  </si>
  <si>
    <t>Schedule of Cost and Accumulated Depreciation and Amortization of Property and Equipment</t>
  </si>
  <si>
    <t>Schedule of Intangible Assets</t>
  </si>
  <si>
    <t>Intangible Assets Intangible assets consisted of the following as of January 31, 2019 (dollars in thousands): Gross Fair Accumulated Net Book Weighted Average Developed technology $ 11,986 $ (9,258 ) $ 2,728 1.9 Customer relationships and other acquired intangible assets 671,097 (12,036 ) 659,061 9.9 Unbilled contracts 18,300 (763 ) 17,537 1.9 Total $ 701,383 $ (22,057 ) $ 679,326 9.6 Intangible assets consisted of the following as of January 31, 2018 (dollars in thousands): Gross Fair Accumulated Net Book Weighted Average Developed technology $ 11,986 $ (6,769 ) $ 5,217 2.5 Customer relationships and other acquired intangible assets 6,797 (6,159 ) 638 4.6 Total $ 18,783 $ (12,928 ) $ 5,855 2.8</t>
  </si>
  <si>
    <t>Schedule of Expected Future Amortization Expense of Intangible Assets</t>
  </si>
  <si>
    <t>The expected future amortization expense of these intangible assets as of January 31, 2019 is as follows (in thousands): 2020 $ 79,522 2021 75,492 2022 66,624 2023 66,241 2024 66,160 2025 and thereafter 325,287 Total amortization expense $ 679,326</t>
  </si>
  <si>
    <t>Schedule of Changes in Goodwill</t>
  </si>
  <si>
    <t>The following table represents the changes to goodwill (in thousands): Balance at January 31, 2017 $ 31,516 Additions from acquisitions 2,105 Balance at January 31, 2018 33,621 Hortonworks merger 552,835 Balance at January 31, 2019 $ 586,456</t>
  </si>
  <si>
    <t>Accrued Compensation and Other Accrued Liabilities</t>
  </si>
  <si>
    <t>Accrued Compensation Accrued compensation consists of the following (in thousands): As of January 31, 2019 2018 Accrued salaries, benefits and commissions $ 20,563 $ 15,039 Accrued bonuses 14,832 17,875 Accrued compensation-related taxes 11,797 4,670 Employee stock purchase plan withholdings 1,902 2,238 Other 4,496 1,571 Total accrued compensation $ 53,590 $ 41,393 Other Accrued Liabilities Other accrued liabilities consist of the following (in thousands): As of January 31, 2019 2018 Accrued professional costs $ 6,500 $ 2,463 Accrued taxes 3,731 2,092 Accrued travel 2,751 1,492 Accrued self-insurance costs 1,185 1,285 Other 10,381 5,639 Total other accrued liabilities $ 24,548 $ 12,971 * As adjusted to reflect the impact of the full retrospective adoption of Topic 606. See Note 2 for a summary of adjustments.</t>
  </si>
  <si>
    <t>Commitments and Contingencies (Tables)</t>
  </si>
  <si>
    <t>Contractual Obligation, Fiscal Year Maturity Schedule</t>
  </si>
  <si>
    <t>Future minimum lease payments and sublease proceeds under non-cancelable operating leases with an initial lease term greater than one year at January 31, 2019 are as follows (in thousands): Years Ending January 31: Minimum Lease Payments Sublease Rental Proceeds Net Minimum Lease Payments 2020 $ 42,293 $ (16,500 ) $ 25,793 2021 41,475 (15,477 ) 25,998 2022 37,172 (11,298 ) 25,874 2023 34,249 (4,388 ) 29,861 2024 35,190 — 35,190 2025 and thereafter 115,481 — 115,481 Total $ 305,860 $ (47,663 ) $ 258,197</t>
  </si>
  <si>
    <t>Stock Option Plans (Tables)</t>
  </si>
  <si>
    <t>Schedule of Stock Option Activity</t>
  </si>
  <si>
    <t>The following table summarizes stock option activity, excluding the ESPP, and related information: Options Outstanding Options Weighted- Weighted-Average Remaining Aggregate Balance — January 31, 2018 18,406,920 5.03 5.3 $ 252,571 Granted (1) 4,076,157 8.98 — — Exercised (2,818,534 ) 3.87 — — Canceled (546,847 ) 12.50 — — Balance — January 31, 2019 19,117,696 $ 5.83 4.3 $ 154,431 Exercisable— January 31, 2019 18,871,020 $ 5.69 4.3 $ 154,226 Vested — January 31, 2019 19,117,696 $ 5.83 4.3 $ 154,431 (1) Consists of 4,076,157 stock options assumed in the Hortonworks merger (see Note 3).</t>
  </si>
  <si>
    <t>Schedule of Weighted Average Assumptions in Calculating Option Fair Value</t>
  </si>
  <si>
    <t>The fair value of each stock option grant was estimated at the grant date using the Black‑Scholes option‑pricing model with the following weighted‑average assumptions: Stock Options Years Ended January 31, 2019 2018 2017 Volatility 45.0% 45.3% 47.9% Risk-free interest rate 2.5% 2.0% 2.0% Expected term (in years) 5.0 years 6.1 years 6.0 years Expected dividends —% —% —%</t>
  </si>
  <si>
    <t>Schedule of Restricted Stock Activity</t>
  </si>
  <si>
    <t>RSU activity is as follows: RSUs Outstanding Number of RSUs Weighted-Average Grant Date Fair Value Per Share Balance —January 31, 2018 22,243,334 $ 16.08 Granted (1) 25,439,099 12.08 Canceled (4,777,881 ) 15.57 Vested and converted to shares (7,846,449 ) 15.97 Balance — January 31, 2019 35,058,103 13.25 (1) Includes 7,704,004 RSUs assumed in the Hortonworks merger (see Note 3)</t>
  </si>
  <si>
    <t>Schedule of Share-based Payment Award, Employee Stock Purchase Plan, Valuation Assumptions</t>
  </si>
  <si>
    <t>The fair value of each ESPP grant was estimated at the grant date using the Black‑Scholes option‑pricing model with the following weighted‑average assumptions: ESPP Years Ended January 31, 2019 2018 Volatility 38.8% 32.9% Risk-free interest rate 2.4% 1.2% Expected term (in years) 0.5 years 0.6 years Expected dividends —% —%</t>
  </si>
  <si>
    <t>Income taxes (Tables)</t>
  </si>
  <si>
    <t>Schedule of Domestic and Foreign Components of Loss before Provision for Income Taxes</t>
  </si>
  <si>
    <t>The domestic and foreign components of loss before provision for income taxes consisted of the following (in thousands): Years Ended January 31, 2019 2018 2017 Domestic $ (191,479 ) $ (372,466 ) $ (158,973 ) Foreign 4,248 4,873 2,775 Net loss before provision for income taxes $ (187,231 ) $ (367,593 ) $ (156,198 ) * As adjusted to reflect the impact of the full retrospective adoption of Topic 606. See Note 2 for a summary of adjustments.</t>
  </si>
  <si>
    <t>Schedule of Components of Provision for Income Tax</t>
  </si>
  <si>
    <t>The components of provision for income taxes are as follows (in thousands): Years Ended January 31, 2019 2018 2017 Current: Federal $ — $ — $ — State (106 ) (112 ) (140 ) Foreign (5,371 ) (3,097 ) (2,011 ) Total (5,477 ) (3,209 ) (2,151 ) Deferred: Federal — 917 (108 ) State — — — Foreign 59 213 72 Total 59 1,130 (36 ) Total provision for income taxes $ (5,418 ) $ (2,079 ) $ (2,187 )</t>
  </si>
  <si>
    <t>Reconciliation of Income Taxes at Statutory Federal Income Tax Rate to Provision for Income Taxes</t>
  </si>
  <si>
    <t>A reconciliation of income taxes at the statutory federal income tax rate to the provision for income taxes included in the consolidated statements of operations is as follows (in thousands): Years Ended January 31, 2019 2018 2017 U.S. federal statutory income tax $ 39,318 $ 124,287 $ 53,108 Research tax credits 10,044 7,976 2,235 Stock-based compensation (3,004 ) (5,124 ) (4,340 ) Change in valuation allowance (42,450 ) 2,907 (44,987 ) Foreign Taxes (4,945 ) — — Legal expenses (4,000 ) — — Donation of common stock to the Cloudera Foundation — — (7,335 ) Federal tax rate change — (132,387 ) — Other (381 ) 262 (868 ) Provision for income taxes $ (5,418 ) $ (2,079 ) $ (2,187 )</t>
  </si>
  <si>
    <t>Schedule of Deferred Tax Assets and Liabilities</t>
  </si>
  <si>
    <t>The deferred tax assets and liabilities were as follows (in thousands): As of January 31, 2019 2018 Deferred tax assets: Accruals and reserves $ 13,753 $ 12,657 Deferred revenue — 13,934 Net operating loss carryforward 430,220 202,286 Research and development credits and other credits 62,869 27,480 Stock-based compensation 30,946 30,747 Gross deferred tax assets 537,788 287,104 Less valuation allowance (454,278 ) (271,396 ) Total deferred tax assets, net of valuation allowance 83,510 15,708 Deferred tax liabilities: Depreciation and amortization (61,285 ) (510 ) Deferred revenue (5,026 ) — Deferred costs (16,768 ) (14,755 ) Gross deferred tax liabilities (83,079 ) (15,265 ) Net deferred tax assets $ 431 $ 443 * As adjusted to reflect the impact of the full retrospective adoption of Topic 606. See Note 2 for a summary of adjustments.</t>
  </si>
  <si>
    <t>Schedule of Changes in Gross Unrecognized Tax Benefits</t>
  </si>
  <si>
    <t>The following table reflects the changes in the gross unrecognized tax benefits (in thousands): Years Ended January 31, 2019 2018 2017 Balance as of beginning of year $ 11,700 $ 9,600 $ 6,500 Tax positions taken in current period Gross decreases (1,000 ) — — Gross increases (1) 7,900 2,100 3,100 Balance as of end of year $ 18,600 $ 11,700 $ 9,600 (1) Includes $7.4 million from Hortonworks merger.</t>
  </si>
  <si>
    <t>Segment Information (Tables)</t>
  </si>
  <si>
    <t>Schedule of Financial Information by Reportable Segment</t>
  </si>
  <si>
    <t>Financial information for each reportable segment was as follows (in thousands): Years Ended January 31, 2019 2018 2017 Revenue: Subscription $ 406,333 $ 302,617 $ 208,335 Services 73,608 69,676 64,208 Total revenue $ 479,941 $ 372,293 $ 272,543 * As adjusted to reflect the impact of the full retrospective adoption of Topic 606. See Note 2 for a summary of adjustments. Years Ended January 31, 2019 2018 2017 Contribution margin: Subscription $ 356,214 $ 258,771 $ 173,054 Services 12,315 14,386 17,727 Total segment contribution margin $ 368,529 $ 273,157 $ 190,781 * As adjusted to reflect the impact of the full retrospective adoption of Topic 606. See Note 2 for a summary of adjustments.</t>
  </si>
  <si>
    <t>Reconciliation of Segment Financial Information to Loss from Operations</t>
  </si>
  <si>
    <t>The reconciliation of segment financial information to our loss from operations is as follows (in thousands): Years Ended January 31, 2019 2018 2017 Segment contribution margin $ 368,529 $ 273,157 $ 190,781 Amortization of acquired intangible assets (9,129 ) (3,723 ) (3,720 ) Stock-based compensation expense (117,365 ) (290,006 ) (21,714 ) Donation of common stock to the Cloudera Foundation — — (21,574 ) Corporate costs, such as research and development, corporate general and administrative and other (435,799 ) (353,600 ) (301,855 ) Loss from operations $ (193,764 ) $ (374,172 ) $ (158,082 ) * As adjusted to reflect the impact of the full retrospective adoption of Topic 606. See Note 2 for a summary of adjustments.</t>
  </si>
  <si>
    <t>Net Loss Per Share (Tables)</t>
  </si>
  <si>
    <t>Schedule of the Calculation of Basic and Diluted Net Loss Per Share Attributable to Common Stockholders</t>
  </si>
  <si>
    <t>The following table sets forth the calculation of basic and diluted net loss per share during the periods presented (in thousands, except per share data) : Years Ended January 31, 2019 2018 2017 Numerator: Net loss $ (192,649 ) $ (369,672 ) $ (158,385 ) Denominator: Weighted-average shares used in computing net loss, basic and diluted 159,816 114,141 36,406 Net loss per share, basic and diluted $ (1.21 ) $ (3.24 ) $ (4.35 ) * As adjusted to reflect the impact of the full retrospective adoption of Topic 606. See Note 2 for a summary of adjustments.</t>
  </si>
  <si>
    <t>Schedule of Antidilutive Securities Excluded from Computation of Earnings Per Share</t>
  </si>
  <si>
    <t>The following outstanding shares of common stock equivalents were excluded from the computation of the diluted net loss per share for the periods presented because their effect would have been anti‑dilutive (in thousands): As of January 31, 2019 2018 2017 Redeemable convertible preferred stock on an as-if converted basis — — 74,907 Stock options to purchase common stock 19,118 18,407 23,240 Restricted stock awards 35,058 22,243 21,374 Shares issuable pursuant to the ESPP 724 522 — Total 54,900 41,172 119,521</t>
  </si>
  <si>
    <t>Selected Quarterly Financial Data (unaudited) (Tables)</t>
  </si>
  <si>
    <t>Summary of Quarterly Financial Information</t>
  </si>
  <si>
    <t>The following table sets forth selected summarized quarterly financial information for each of the eight quarters in fiscal 2019 and 2018 (in thousands, except per share data): April 30 July 31 October 31 January 31 Fiscal Year Fiscal 2019 Revenue $ 103,459 $ 112,979 $ 118,988 $ 144,515 $ 479,941 Gross profit 70,108 80,847 89,012 103,860 343,827 Loss from operations (51,702 ) (29,424 ) (25,673 ) (86,965 ) (193,764 ) Net loss (52,322 ) (28,949 ) (25,857 ) (85,521 ) (192,649 ) Net loss per share, basic and diluted $ (0.36 ) $ (0.19 ) $ (0.17 ) $ (0.45 ) $ (1.21 ) Fiscal 2018 (as adjusted)* Revenue $ 80,625 $ 89,212 $ 96,721 $ 105,735 $ 372,293 Gross profit 20,513 57,242 63,595 72,908 214,258 Loss from operations (221,377 ) (64,106 ) (50,604 ) (38,085 ) (374,172 ) Net loss (221,356 ) (62,650 ) (49,352 ) (36,314 ) (369,672 ) Net loss per share, basic and diluted $ (5.75 ) $ (0.47 ) $ (0.36 ) $ (0.25 ) $ (3.24 ) * As adjusted to reflect the impact of the full retrospective adoption of Topic 606. See Note 2 for a summary of adjustments.</t>
  </si>
  <si>
    <t>Organization and Description of Business  - Narrative (Details) - USD ($) $ / shares in Units, $ in Thousands</t>
  </si>
  <si>
    <t>Jan. 03, 2019</t>
  </si>
  <si>
    <t>Oct. 02, 2017</t>
  </si>
  <si>
    <t>May 03, 2017</t>
  </si>
  <si>
    <t>Related Party Transaction [Line Items]</t>
  </si>
  <si>
    <t>Affiliated Entity | Donation to Non-Profit Affiliate | Cloudera Foundation</t>
  </si>
  <si>
    <t>Cash donation</t>
  </si>
  <si>
    <t>IPO proceeds donated (as a percent)</t>
  </si>
  <si>
    <t>1.00%</t>
  </si>
  <si>
    <t>IPO</t>
  </si>
  <si>
    <t>Share price (in dollars per share)</t>
  </si>
  <si>
    <t>Aggregate net proceeds from stock offering</t>
  </si>
  <si>
    <t>Underwriting and commissions</t>
  </si>
  <si>
    <t>Other issuance costs</t>
  </si>
  <si>
    <t>Follow-On Offering | Investor</t>
  </si>
  <si>
    <t>Hortonworks, Inc</t>
  </si>
  <si>
    <t>Consideration transferred</t>
  </si>
  <si>
    <t>Summary of Significant Accounting Policies - Narrative (Details)</t>
  </si>
  <si>
    <t>Jan. 31, 2019USD ($)segment</t>
  </si>
  <si>
    <t>Jan. 31, 2018USD ($)</t>
  </si>
  <si>
    <t>Jan. 31, 2017USD ($)</t>
  </si>
  <si>
    <t>Concentration Risk [Line Items]</t>
  </si>
  <si>
    <t>Operating segments | segment</t>
  </si>
  <si>
    <t>Allowance for doubtful accounts</t>
  </si>
  <si>
    <t>Impairment of property and equipment</t>
  </si>
  <si>
    <t>Goodwill impairment</t>
  </si>
  <si>
    <t>Impairment of intangible assets</t>
  </si>
  <si>
    <t>Contract costs</t>
  </si>
  <si>
    <t>Restricted stock awards</t>
  </si>
  <si>
    <t>Award vesting period (in years)</t>
  </si>
  <si>
    <t>4 years</t>
  </si>
  <si>
    <t>Equity Incentive Plan 2008 | Restricted stock awards</t>
  </si>
  <si>
    <t>Subscription Arrangement, Limited Case</t>
  </si>
  <si>
    <t>Revenue recognition period (in years)</t>
  </si>
  <si>
    <t>7 years</t>
  </si>
  <si>
    <t>One Customer | Customer Concentration Risk | Accounts Receivable</t>
  </si>
  <si>
    <t>Concentration risk (as a percent)</t>
  </si>
  <si>
    <t>16.00%</t>
  </si>
  <si>
    <t>Minimum | Restricted stock awards</t>
  </si>
  <si>
    <t>3 years</t>
  </si>
  <si>
    <t>Minimum | Subscription Arrangement</t>
  </si>
  <si>
    <t>1 year</t>
  </si>
  <si>
    <t>Maximum | Restricted stock awards</t>
  </si>
  <si>
    <t>Maximum | Subscription Arrangement</t>
  </si>
  <si>
    <t>Summary of Significant Accounting Policies - Cash as Reported on the Condensed Consolidated Statements of Cash Flows (Details) - USD ($) $ in Thousands</t>
  </si>
  <si>
    <t>Jan. 31, 2016</t>
  </si>
  <si>
    <t>Cash, cash equivalents and restricted cash</t>
  </si>
  <si>
    <t>Summary of Significant Accounting Policies - Schedule of Estimated Useful Lives of Company's Assets (Details)</t>
  </si>
  <si>
    <t>Computer Software</t>
  </si>
  <si>
    <t>Property, Plant and Equipment [Line Items]</t>
  </si>
  <si>
    <t>Estimated useful lives</t>
  </si>
  <si>
    <t>2 years</t>
  </si>
  <si>
    <t>Computer Equipment | Minimum</t>
  </si>
  <si>
    <t>Computer Equipment | Maximum</t>
  </si>
  <si>
    <t>Furniture and Office Equipment</t>
  </si>
  <si>
    <t>Summary of Significant Accounting Policies - Balance Sheet (Details) - USD ($) $ in Thousands</t>
  </si>
  <si>
    <t>ASSETS</t>
  </si>
  <si>
    <t>LIABILITIES AND STOCKHOLDERS’ EQUITY</t>
  </si>
  <si>
    <t>As Previously Reported</t>
  </si>
  <si>
    <t>Accounting Standards Update 2014-09 | Adjustments</t>
  </si>
  <si>
    <t>Deferred Revenue | As Previously Reported</t>
  </si>
  <si>
    <t>Deferred Revenue | Accounting Standards Update 2014-09 | Adjustments</t>
  </si>
  <si>
    <t>Other | As Previously Reported</t>
  </si>
  <si>
    <t>Other | Accounting Standards Update 2014-09 | Adjustments</t>
  </si>
  <si>
    <t>Summary of Significant Accounting Policies- Statements of Operations (Details) - USD ($) $ / shares in Units, $ in Thousands</t>
  </si>
  <si>
    <t>3 Months Ended</t>
  </si>
  <si>
    <t>Oct. 31, 2018</t>
  </si>
  <si>
    <t>Apr. 30, 2018</t>
  </si>
  <si>
    <t>Oct. 31, 2017</t>
  </si>
  <si>
    <t>Jul. 31, 2017</t>
  </si>
  <si>
    <t>Apr. 30, 2017</t>
  </si>
  <si>
    <t>New Accounting Pronouncements or Change in Accounting Principle [Line Items]</t>
  </si>
  <si>
    <t>Subscription | As Previously Reported</t>
  </si>
  <si>
    <t>Subscription | Accounting Standards Update 2014-09 | Adjustments</t>
  </si>
  <si>
    <t>Services | As Previously Reported</t>
  </si>
  <si>
    <t>Services | Accounting Standards Update 2014-09 | Adjustments</t>
  </si>
  <si>
    <t>Summary of Significant Accounting Policies - Cash Flows (Details) - USD ($) $ in Thousands</t>
  </si>
  <si>
    <t>Business Combination  - Narrative (Details)</t>
  </si>
  <si>
    <t>Jan. 03, 2019USD ($)$ / shares</t>
  </si>
  <si>
    <t>Jan. 31, 2019USD ($)</t>
  </si>
  <si>
    <t>Business Acquisition [Line Items]</t>
  </si>
  <si>
    <t>Average remaining vesting period (in years)</t>
  </si>
  <si>
    <t>1 year 2 months 12 days</t>
  </si>
  <si>
    <t>Goodwill acquired during period</t>
  </si>
  <si>
    <t>Estimated useful life, benchmark period</t>
  </si>
  <si>
    <t>Transaction costs</t>
  </si>
  <si>
    <t>Share price (in usd per share) | $ / shares</t>
  </si>
  <si>
    <t>Share conversion ratio</t>
  </si>
  <si>
    <t>Fair value of stock awards assumed</t>
  </si>
  <si>
    <t>1 year 6 months</t>
  </si>
  <si>
    <t>Stock options to purchase common stock | Hortonworks, Inc</t>
  </si>
  <si>
    <t>Performance Restricted Stock Units | Hortonworks, Inc</t>
  </si>
  <si>
    <t>2 years 3 months 15 days</t>
  </si>
  <si>
    <t>Restricted stock awards | Hortonworks, Inc</t>
  </si>
  <si>
    <t>Customer relationships | Hortonworks, Inc</t>
  </si>
  <si>
    <t>Estimated useful life</t>
  </si>
  <si>
    <t>10 years</t>
  </si>
  <si>
    <t>Business Combination - Acquisition Date Fair Value of Consideration Transferred (Details) - USD ($) $ in Thousands</t>
  </si>
  <si>
    <t>Common stock (111,304,700 shares)</t>
  </si>
  <si>
    <t>Fair value of share-based compensation awards assumed</t>
  </si>
  <si>
    <t>Stock issued in acquisition (in shares)</t>
  </si>
  <si>
    <t>Business Combination - Summary of Estimated Fair Values of Assets Acquired and Liabilities Assumed (Details) - Hortonworks, Inc $ in Thousands</t>
  </si>
  <si>
    <t>Jan. 03, 2019USD ($)</t>
  </si>
  <si>
    <t>Intangible assets</t>
  </si>
  <si>
    <t>Other accrued liabilities and long-term liabilities</t>
  </si>
  <si>
    <t>Deferred revenue</t>
  </si>
  <si>
    <t>Total net assets acquired and liabilities assumed</t>
  </si>
  <si>
    <t>Business Combination - Components of Intangible Assets Acquired and Their Estimtated Useful Lives (Details) - Hortonworks, Inc $ in Thousands</t>
  </si>
  <si>
    <t>Fair Value</t>
  </si>
  <si>
    <t>Unbilled contracts</t>
  </si>
  <si>
    <t>Estimated Remaining Useful Life</t>
  </si>
  <si>
    <t>Customer relationships</t>
  </si>
  <si>
    <t>Trade names</t>
  </si>
  <si>
    <t>Business Combination - Amounts of Revenue and Net Loss (Details) - Hortonworks, Inc $ in Thousands</t>
  </si>
  <si>
    <t>1 Months Ended</t>
  </si>
  <si>
    <t>Revenues</t>
  </si>
  <si>
    <t>Business Combination - Pro Forma Financial Information (Details) - Hortonworks, Inc - USD ($) $ in Thousands</t>
  </si>
  <si>
    <t>Revenue from Contracts with Customers - Contract Liabilities (Details) - USD ($) $ in Thousands</t>
  </si>
  <si>
    <t>Disaggregation of Revenue [Line Items]</t>
  </si>
  <si>
    <t>Contract with customer, liability</t>
  </si>
  <si>
    <t>Revenue from Contracts with Customers - Significant Changes in Contract Assets and Liabilities (Details) - USD ($) $ in Thousands</t>
  </si>
  <si>
    <t>Contract Assets</t>
  </si>
  <si>
    <t>Contract Assets, beginning of period</t>
  </si>
  <si>
    <t>Amount transferred to receivables from contract assets</t>
  </si>
  <si>
    <t>Contract assets additions</t>
  </si>
  <si>
    <t>Increases from a business combination</t>
  </si>
  <si>
    <t>Contract Assets, end of period</t>
  </si>
  <si>
    <t>Contract Liabilities</t>
  </si>
  <si>
    <t>Contract Liabilities, balance beginning of period</t>
  </si>
  <si>
    <t>Performance obligations satisfied during the period that were included in the contract liability balance at the beginning of the period</t>
  </si>
  <si>
    <t>Increases due to invoicing prior to satisfaction of performance obligations</t>
  </si>
  <si>
    <t>Contract Liabilities, balance end of period</t>
  </si>
  <si>
    <t>Revenue from Contracts with Customers - Performance Obligations (Details) $ in Millions</t>
  </si>
  <si>
    <t>Revenue, remaining performance obligation, amount</t>
  </si>
  <si>
    <t>Revenue, Remaining Performance Obligation, Expected Timing of Satisfaction, Start Date [Axis]: 2019-02-01</t>
  </si>
  <si>
    <t>Revenue, Remaining Performance Obligation, Expected Timing of Satisfaction [Line Items]</t>
  </si>
  <si>
    <t>Revenue, remaining performance obligation, expected timing of satisfaction, period</t>
  </si>
  <si>
    <t>Revenue, Remaining Performance Obligation, Expected Timing of Satisfaction, Start Date [Axis]: 2020-02-01</t>
  </si>
  <si>
    <t>Cash Equivalents and Marketable Securities  - Schedule of Fair Value of Cash and Cash Equivalents and Marketable Securities (Details) - USD ($) $ in Thousands</t>
  </si>
  <si>
    <t>Marketable securities:</t>
  </si>
  <si>
    <t>Unrealized Gains</t>
  </si>
  <si>
    <t>Unrealized Losses</t>
  </si>
  <si>
    <t>Total, Amortized Cost</t>
  </si>
  <si>
    <t>Total, Unrealized Gains</t>
  </si>
  <si>
    <t>Total, Estimated Fair Value</t>
  </si>
  <si>
    <t>Commercial paper</t>
  </si>
  <si>
    <t>Amortized Cost</t>
  </si>
  <si>
    <t>Estimated Fair Value</t>
  </si>
  <si>
    <t>U.S. agency obligations</t>
  </si>
  <si>
    <t>Asset-backed securities</t>
  </si>
  <si>
    <t>Corporate notes and obligations</t>
  </si>
  <si>
    <t>Municipal securities</t>
  </si>
  <si>
    <t>Certificates of deposit</t>
  </si>
  <si>
    <t>U.S. treasury securities</t>
  </si>
  <si>
    <t>Foreign government obligations</t>
  </si>
  <si>
    <t>Money market funds</t>
  </si>
  <si>
    <t>Cash equivalents:</t>
  </si>
  <si>
    <t>Reverse repurchase agreements</t>
  </si>
  <si>
    <t>Cash Equivalents and Marketable Securities - Narrative (Details) - USD ($) $ in Millions</t>
  </si>
  <si>
    <t>Cash and Cash Equivalents [Line Items]</t>
  </si>
  <si>
    <t>Unrealized Losses, Less than 12 months</t>
  </si>
  <si>
    <t>Minimum</t>
  </si>
  <si>
    <t>Marketable securities term</t>
  </si>
  <si>
    <t>Maximum</t>
  </si>
  <si>
    <t>Fair Value Measurement  - Schedule of Financial Assets and Liabilities According to the Fair Value Hierarchy, Measured at Fair Value (Details) - USD ($) $ in Thousands</t>
  </si>
  <si>
    <t>Fair Value, Assets and Liabilities Measured on Recurring and Nonrecurring Basis [Line Items]</t>
  </si>
  <si>
    <t>Marketable securities</t>
  </si>
  <si>
    <t>Fair Value, Measurements, Recurring</t>
  </si>
  <si>
    <t>Total financial assets</t>
  </si>
  <si>
    <t>Fair Value, Measurements, Recurring | U.S. agency obligations</t>
  </si>
  <si>
    <t>Fair Value, Measurements, Recurring | Asset-backed securities</t>
  </si>
  <si>
    <t>Fair Value, Measurements, Recurring | Corporate notes and obligations</t>
  </si>
  <si>
    <t>Fair Value, Measurements, Recurring | Commercial paper</t>
  </si>
  <si>
    <t>Fair Value, Measurements, Recurring | Municipal securities</t>
  </si>
  <si>
    <t>Fair Value, Measurements, Recurring | Certificates of deposit</t>
  </si>
  <si>
    <t>Fair Value, Measurements, Recurring | U.S. treasury securities</t>
  </si>
  <si>
    <t>Fair Value, Measurements, Recurring | Foreign government obligations</t>
  </si>
  <si>
    <t>Fair Value, Measurements, Recurring | Level 1</t>
  </si>
  <si>
    <t>Fair Value, Measurements, Recurring | Level 1 | U.S. agency obligations</t>
  </si>
  <si>
    <t>Fair Value, Measurements, Recurring | Level 1 | Asset-backed securities</t>
  </si>
  <si>
    <t>Fair Value, Measurements, Recurring | Level 1 | Corporate notes and obligations</t>
  </si>
  <si>
    <t>Fair Value, Measurements, Recurring | Level 1 | Commercial paper</t>
  </si>
  <si>
    <t>Fair Value, Measurements, Recurring | Level 1 | Municipal securities</t>
  </si>
  <si>
    <t>Fair Value, Measurements, Recurring | Level 1 | Certificates of deposit</t>
  </si>
  <si>
    <t>Fair Value, Measurements, Recurring | Level 1 | U.S. treasury securities</t>
  </si>
  <si>
    <t>Fair Value, Measurements, Recurring | Level 1 | Foreign government obligations</t>
  </si>
  <si>
    <t>Fair Value, Measurements, Recurring | Level 2</t>
  </si>
  <si>
    <t>Fair Value, Measurements, Recurring | Level 2 | U.S. agency obligations</t>
  </si>
  <si>
    <t>Fair Value, Measurements, Recurring | Level 2 | Asset-backed securities</t>
  </si>
  <si>
    <t>Fair Value, Measurements, Recurring | Level 2 | Corporate notes and obligations</t>
  </si>
  <si>
    <t>Fair Value, Measurements, Recurring | Level 2 | Commercial paper</t>
  </si>
  <si>
    <t>Fair Value, Measurements, Recurring | Level 2 | Municipal securities</t>
  </si>
  <si>
    <t>Fair Value, Measurements, Recurring | Level 2 | Certificates of deposit</t>
  </si>
  <si>
    <t>Fair Value, Measurements, Recurring | Level 2 | U.S. treasury securities</t>
  </si>
  <si>
    <t>Fair Value, Measurements, Recurring | Level 2 | Foreign government obligations</t>
  </si>
  <si>
    <t>Fair Value, Measurements, Recurring | Money market funds</t>
  </si>
  <si>
    <t>Cash equivalents</t>
  </si>
  <si>
    <t>Fair Value, Measurements, Recurring | Money market funds | Level 1</t>
  </si>
  <si>
    <t>Fair Value, Measurements, Recurring | Money market funds | Level 2</t>
  </si>
  <si>
    <t>Fair Value, Measurements, Recurring | Asset-backed securities | Level 1</t>
  </si>
  <si>
    <t>Fair Value, Measurements, Recurring | Asset-backed securities | Level 2</t>
  </si>
  <si>
    <t>Fair Value, Measurements, Recurring | Commercial paper | Level 1</t>
  </si>
  <si>
    <t>Fair Value, Measurements, Recurring | Commercial paper | Level 2</t>
  </si>
  <si>
    <t>Fair Value, Measurements, Recurring | Reverse repurchase agreements</t>
  </si>
  <si>
    <t>Fair Value, Measurements, Recurring | Reverse repurchase agreements | Level 1</t>
  </si>
  <si>
    <t>Fair Value, Measurements, Recurring | Reverse repurchase agreements | Level 2</t>
  </si>
  <si>
    <t>Fair Value, Measurements, Recurring | Certificates of deposit | Level 1</t>
  </si>
  <si>
    <t>Fair Value, Measurements, Recurring | Certificates of deposit | Level 2</t>
  </si>
  <si>
    <t>Balance Sheet Components  - Schedule of Cost and Accumulated Depreciation and Amortization of Property and Equipment (Details) - USD ($) $ in Thousands</t>
  </si>
  <si>
    <t>Property and equipment, gross</t>
  </si>
  <si>
    <t>Less: accumulated depreciation and amortization</t>
  </si>
  <si>
    <t>Computer Equipment</t>
  </si>
  <si>
    <t>Leasehold improvements</t>
  </si>
  <si>
    <t>Construction in progress</t>
  </si>
  <si>
    <t>Balance Sheet Components - Narrative (Details) - USD ($) $ in Millions</t>
  </si>
  <si>
    <t>Depreciation</t>
  </si>
  <si>
    <t>Balance Sheet Components - Schedule of Intangible Assets (Details) - USD ($) $ in Thousands</t>
  </si>
  <si>
    <t>Finite-Lived Intangible Assets [Line Items]</t>
  </si>
  <si>
    <t>Gross Fair Value</t>
  </si>
  <si>
    <t>Accumulated Amortization</t>
  </si>
  <si>
    <t>Net Book Value</t>
  </si>
  <si>
    <t>Weighted Average Remaining Useful Life (in years)</t>
  </si>
  <si>
    <t>9 years 7 months 15 days</t>
  </si>
  <si>
    <t>2 years 9 months 18 days</t>
  </si>
  <si>
    <t>Developed technology</t>
  </si>
  <si>
    <t>1 year 11 months</t>
  </si>
  <si>
    <t>2 years 6 months</t>
  </si>
  <si>
    <t>Customer relationships and other acquired intangible assets</t>
  </si>
  <si>
    <t>9 years 11 months</t>
  </si>
  <si>
    <t>4 years 7 months 6 days</t>
  </si>
  <si>
    <t>Balance Sheet Components - Schedule of Expected Future Amortization Expense of Intangible Assets (Details) - USD ($) $ in Thousands</t>
  </si>
  <si>
    <t>2020</t>
  </si>
  <si>
    <t>2021</t>
  </si>
  <si>
    <t>2022</t>
  </si>
  <si>
    <t>2023</t>
  </si>
  <si>
    <t>2024</t>
  </si>
  <si>
    <t>2025 and thereafter</t>
  </si>
  <si>
    <t>Balance Sheet Components - Schedule of Changes in Goodwill (Details) - USD ($) $ in Thousands</t>
  </si>
  <si>
    <t>Goodwill [Roll Forward]</t>
  </si>
  <si>
    <t>Beginning balance</t>
  </si>
  <si>
    <t>Additions from an acquisition</t>
  </si>
  <si>
    <t>Ending balance</t>
  </si>
  <si>
    <t>Balance Sheet Components - Accrued Compensation and Other Accrued Liabilities (Details) - USD ($) $ in Thousands</t>
  </si>
  <si>
    <t>Accrued Compensation</t>
  </si>
  <si>
    <t>Accrued salaries, benefits and commissions</t>
  </si>
  <si>
    <t>Accrued bonuses</t>
  </si>
  <si>
    <t>Accrued compensation-related taxes</t>
  </si>
  <si>
    <t>Employee stock purchase plan withholdings</t>
  </si>
  <si>
    <t>Total accrued compensation</t>
  </si>
  <si>
    <t>Other Accrued Liabilities</t>
  </si>
  <si>
    <t>Accrued professional costs</t>
  </si>
  <si>
    <t>Accrued taxes</t>
  </si>
  <si>
    <t>Accrued travel</t>
  </si>
  <si>
    <t>Accrued self-insurance costs</t>
  </si>
  <si>
    <t>Total other accrued liabilities</t>
  </si>
  <si>
    <t>Commitments and Contingencies - Narrative (Details) - USD ($) $ in Millions</t>
  </si>
  <si>
    <t>Letters of credit</t>
  </si>
  <si>
    <t>Rent expense</t>
  </si>
  <si>
    <t>Commitments and Contingencies  - Future Minimum Lease Payments and Sublease Proceeds Under Non-Cancelable Operating Leases (Details) $ in Thousands</t>
  </si>
  <si>
    <t>Minimum Lease Payments, fiscal 2020</t>
  </si>
  <si>
    <t>Sublease Rental Proceeds, fiscal 2020</t>
  </si>
  <si>
    <t>Net Minimum Lease Payments, fiscal 2020</t>
  </si>
  <si>
    <t>Minimum Lease Payments, 2021</t>
  </si>
  <si>
    <t>Sublease Rental Proceeds, 2021</t>
  </si>
  <si>
    <t>Net Minimum Lease Payments, 2021</t>
  </si>
  <si>
    <t>Minimum Lease Payments, 2022</t>
  </si>
  <si>
    <t>Sublease Rental Proceeds, 2022</t>
  </si>
  <si>
    <t>Net Minimum Lease Payments, 2022</t>
  </si>
  <si>
    <t>Minimum Lease Payments, 2023</t>
  </si>
  <si>
    <t>Sublease Rental Proceeds, 2023</t>
  </si>
  <si>
    <t>Net Minimum Lease Payments, 2023</t>
  </si>
  <si>
    <t>Minimum Lease Payments, 2024</t>
  </si>
  <si>
    <t>Sublease Rental Proceeds, 2024</t>
  </si>
  <si>
    <t>Net Minimum Lease Payments, 2024</t>
  </si>
  <si>
    <t>Minimum Lease Payments, 2025 and thereafter</t>
  </si>
  <si>
    <t>Sublease Rental Proceeds, 2025 and thereafter</t>
  </si>
  <si>
    <t>Net Minimum Lease Payments, 2025 and thereafter</t>
  </si>
  <si>
    <t>Minimum Lease Payments, Total</t>
  </si>
  <si>
    <t>Sublease Rental Proceeds, Total</t>
  </si>
  <si>
    <t>Net Minimum Lease Payments, Total</t>
  </si>
  <si>
    <t>Stock Option Plans - Narrative (Details)</t>
  </si>
  <si>
    <t>Feb. 01, 2019shares</t>
  </si>
  <si>
    <t>Mar. 31, 2017shares</t>
  </si>
  <si>
    <t>Jan. 31, 2019USD ($)hourplan$ / sharesshares</t>
  </si>
  <si>
    <t>Jan. 31, 2018USD ($)$ / shares</t>
  </si>
  <si>
    <t>Jan. 31, 2017USD ($)$ / shares</t>
  </si>
  <si>
    <t>Share-based Compensation Arrangement by Share-based Payment Award [Line Items]</t>
  </si>
  <si>
    <t>Number of plans | plan</t>
  </si>
  <si>
    <t>Stock-based compensation due to modifications</t>
  </si>
  <si>
    <t>Intrinsic value of exercised options</t>
  </si>
  <si>
    <t>Weighted average grant date value of employee options (in dollars per share) | $ / shares</t>
  </si>
  <si>
    <t>Unamortized stock based compensation expense</t>
  </si>
  <si>
    <t>Employee Stock Option</t>
  </si>
  <si>
    <t>Option exercise price as percent of fair value (as a percent)</t>
  </si>
  <si>
    <t>100.00%</t>
  </si>
  <si>
    <t>Award expiration period (in years)</t>
  </si>
  <si>
    <t>Employee Stock Option | After one year</t>
  </si>
  <si>
    <t>Award vesting (as a percent)</t>
  </si>
  <si>
    <t>25.00%</t>
  </si>
  <si>
    <t>Employee Stock Option | Remaining three years</t>
  </si>
  <si>
    <t>Unamortized stock based compensation expense RSUs</t>
  </si>
  <si>
    <t>Restricted stock awards | After one year</t>
  </si>
  <si>
    <t>Restricted stock awards | Remaining three years</t>
  </si>
  <si>
    <t>Ten Percent Stockholder | Employee Stock Option</t>
  </si>
  <si>
    <t>110.00%</t>
  </si>
  <si>
    <t>Equity Incentive Plan 2008</t>
  </si>
  <si>
    <t>Increase in shares reserved for grant (in shares) | shares</t>
  </si>
  <si>
    <t>Equity Incentive Plan 2017</t>
  </si>
  <si>
    <t>Stock reserved for grant (in shares) | shares</t>
  </si>
  <si>
    <t>Restriction on increase to shares outstanding (as a percent)</t>
  </si>
  <si>
    <t>5.00%</t>
  </si>
  <si>
    <t>Shares available for grant (in shares) | shares</t>
  </si>
  <si>
    <t>Employee Stock Purchase Plan 2017</t>
  </si>
  <si>
    <t>Share purchase period</t>
  </si>
  <si>
    <t>6 months</t>
  </si>
  <si>
    <t>Minimum weekly hours worked for plan eligibility | hour</t>
  </si>
  <si>
    <t>Minimum months worked for plan eligibility</t>
  </si>
  <si>
    <t>5 months</t>
  </si>
  <si>
    <t>Maximum ownership interest for plan participation (as a percent)</t>
  </si>
  <si>
    <t>Purchase price (as a percent)</t>
  </si>
  <si>
    <t>85.00%</t>
  </si>
  <si>
    <t>Maximum stock value purchased</t>
  </si>
  <si>
    <t>Maximum shares purchased (in shares) | shares</t>
  </si>
  <si>
    <t>Reserved for issuance under plans (in shares) | shares</t>
  </si>
  <si>
    <t>Years for increasing shares included in plan</t>
  </si>
  <si>
    <t>Employee Stock Purchase Plan 2017 | Minimum</t>
  </si>
  <si>
    <t>Maximum payroll deduction (as a percent)</t>
  </si>
  <si>
    <t>Employee Stock Purchase Plan 2017 | Maximum</t>
  </si>
  <si>
    <t>15.00%</t>
  </si>
  <si>
    <t>Share based compensation, weighted average period</t>
  </si>
  <si>
    <t>Stock Option Plans  - Schedule of Stock Option Activity (Details) - USD ($)</t>
  </si>
  <si>
    <t>Options Outstanding</t>
  </si>
  <si>
    <t>Options outstanding at the beginning of the period (in shares)</t>
  </si>
  <si>
    <t>Granted (in shares)</t>
  </si>
  <si>
    <t>Exercised (in shares)</t>
  </si>
  <si>
    <t>Canceled (in shares)</t>
  </si>
  <si>
    <t>Options outstanding at the end of the period (in shares)</t>
  </si>
  <si>
    <t>Options exercisable (in shares)</t>
  </si>
  <si>
    <t>Options vested or expected to vest (in shares)</t>
  </si>
  <si>
    <t>Weighted- Average Exercise Price</t>
  </si>
  <si>
    <t>Options outstanding at the beginning of the period (in dollars per share)</t>
  </si>
  <si>
    <t>Granted (in dollars per share)</t>
  </si>
  <si>
    <t>Exercised (in dollars per share)</t>
  </si>
  <si>
    <t>Canceled (in dollars per share)</t>
  </si>
  <si>
    <t>Options outstanding at the end of the period (in dollars per share)</t>
  </si>
  <si>
    <t>Options exercisable (in dollars per share)</t>
  </si>
  <si>
    <t>Options vested or expected to vest (in dollars per share)</t>
  </si>
  <si>
    <t>Weighted-Average Remaining Contractual Term (Years)</t>
  </si>
  <si>
    <t>4 years 3 months 15 days</t>
  </si>
  <si>
    <t>5 years 3 months 18 days</t>
  </si>
  <si>
    <t>Weighted average remaining contractual term, exercisable (in years)</t>
  </si>
  <si>
    <t>Weighted average remaining contractual term, vested or expected to vest (in years)</t>
  </si>
  <si>
    <t>Share Based Compensation Arrangement by Share-based Payment Award, Aggregate Intrinsic Value [Roll Forward]</t>
  </si>
  <si>
    <t>Aggregate Intrinsic Value (in thousands)</t>
  </si>
  <si>
    <t>Aggregate intrinsic value exercisable</t>
  </si>
  <si>
    <t>Aggregate intrinsic value, vested or expected to vest</t>
  </si>
  <si>
    <t>Employee Stock Option | Hortonworks, Inc</t>
  </si>
  <si>
    <t>Stock Option Plans - Schedule of Weighted Average Assumptions in Calculating Option Fair Value (Details) - Employee Stock Option</t>
  </si>
  <si>
    <t>Volatility (as a percent)</t>
  </si>
  <si>
    <t>45.00%</t>
  </si>
  <si>
    <t>45.30%</t>
  </si>
  <si>
    <t>47.90%</t>
  </si>
  <si>
    <t>Risk-free interest rate (as a percent)</t>
  </si>
  <si>
    <t>2.50%</t>
  </si>
  <si>
    <t>2.00%</t>
  </si>
  <si>
    <t>Expected term (in years)</t>
  </si>
  <si>
    <t>5 years</t>
  </si>
  <si>
    <t>6 years 1 month 6 days</t>
  </si>
  <si>
    <t>6 years</t>
  </si>
  <si>
    <t>Expected dividends (as a percent)</t>
  </si>
  <si>
    <t>0.00%</t>
  </si>
  <si>
    <t>Stock Option Plans - Schedule of Restricted Stock Activity (Details) - Restricted stock awards</t>
  </si>
  <si>
    <t>Jan. 31, 2019$ / sharesshares</t>
  </si>
  <si>
    <t>Number of Restricted Stock Units</t>
  </si>
  <si>
    <t>Number of Restricted Stock Units Outstanding Beginning of Period (in shares)</t>
  </si>
  <si>
    <t>Vested and converted to shares (in shares)</t>
  </si>
  <si>
    <t>Number of Restricted Stock Units Outstanding End of Period (in shares)</t>
  </si>
  <si>
    <t>Weighted- Average Grant Date Fair Value Per Share</t>
  </si>
  <si>
    <t>Weighted- Average Grant Date Fair Value Per Share Beginning of Period (in dollars per share) | $ / shares</t>
  </si>
  <si>
    <t>Granted (in dollars per share) | $ / shares</t>
  </si>
  <si>
    <t>Canceled (in dollars per share) | $ / shares</t>
  </si>
  <si>
    <t>Vested and converted to shares (in dollars per share) | $ / shares</t>
  </si>
  <si>
    <t>Weighted- Average Grant Date Fair Value Per Share End of Period (in dollars per share) | $ / shares</t>
  </si>
  <si>
    <t>Stock Option Plans Stock Option Plans - Fair Value of ESPP Using Black-Scholes (Details) - ESPP</t>
  </si>
  <si>
    <t>38.80%</t>
  </si>
  <si>
    <t>32.90%</t>
  </si>
  <si>
    <t>2.40%</t>
  </si>
  <si>
    <t>1.20%</t>
  </si>
  <si>
    <t>7 months 8 days</t>
  </si>
  <si>
    <t>Income taxes - Schedule of Domestic and Foreign Components of Loss before Provision for Income Taxes (Details) - USD ($) $ in Thousands</t>
  </si>
  <si>
    <t>Domestic</t>
  </si>
  <si>
    <t>Foreign</t>
  </si>
  <si>
    <t>Income taxes - Schedule of Components of Provision for Income Tax (Details) - USD ($) $ in Thousands</t>
  </si>
  <si>
    <t>Current:</t>
  </si>
  <si>
    <t>Federal</t>
  </si>
  <si>
    <t>State</t>
  </si>
  <si>
    <t>Deferred:</t>
  </si>
  <si>
    <t>Total provision for income taxes</t>
  </si>
  <si>
    <t>Income taxes  - Narrative (Details) - USD ($)</t>
  </si>
  <si>
    <t>Operating Loss Carryforwards [Line Items]</t>
  </si>
  <si>
    <t>Increase in valuation allowance</t>
  </si>
  <si>
    <t>Deferred tax valuation allowance increase</t>
  </si>
  <si>
    <t>Unrecognized tax benefits</t>
  </si>
  <si>
    <t>Income tax benefit, favorable impact on effective tax rate</t>
  </si>
  <si>
    <t>Income tax penalties and interest accrued</t>
  </si>
  <si>
    <t>Operating loss carryforwards</t>
  </si>
  <si>
    <t>Research and development credits and other credits</t>
  </si>
  <si>
    <t>State | California</t>
  </si>
  <si>
    <t>State | Other State Board</t>
  </si>
  <si>
    <t>Income taxes - Reconciliation of Income Taxes at Statutory Federal Income Tax Rate to Provision for Income Taxes (Details) - USD ($) $ in Thousands</t>
  </si>
  <si>
    <t>U.S. federal statutory income tax</t>
  </si>
  <si>
    <t>Research tax credits</t>
  </si>
  <si>
    <t>Change in valuation allowance</t>
  </si>
  <si>
    <t>Foreign Taxes</t>
  </si>
  <si>
    <t>Legal expenses</t>
  </si>
  <si>
    <t>Federal tax rate change</t>
  </si>
  <si>
    <t>Income taxes - Schedule of Deferred Tax Assets and Liabilities (Details) - USD ($) $ in Thousands</t>
  </si>
  <si>
    <t>Deferred tax assets:</t>
  </si>
  <si>
    <t>Accruals and reserves</t>
  </si>
  <si>
    <t>Net operating loss carryforward</t>
  </si>
  <si>
    <t>Gross deferred tax assets</t>
  </si>
  <si>
    <t>Less valuation allowance</t>
  </si>
  <si>
    <t>Total deferred tax assets, net of valuation allowance</t>
  </si>
  <si>
    <t>Deferred tax liabilities:</t>
  </si>
  <si>
    <t>Gross deferred tax liabilities</t>
  </si>
  <si>
    <t>Net deferred tax assets</t>
  </si>
  <si>
    <t>Income taxes - Schedule of Changes in Gross Unrecognized Tax Benefits (Details) - USD ($) $ in Thousands</t>
  </si>
  <si>
    <t>Reconciliation of Unrecognized Tax Benefits, Excluding Amounts Pertaining to Examined Tax Returns [Roll Forward]</t>
  </si>
  <si>
    <t>Balance as of beginning of year</t>
  </si>
  <si>
    <t>Tax posiitons taken in current period gross decreases</t>
  </si>
  <si>
    <t>Tax positions taken in current period gross increases</t>
  </si>
  <si>
    <t>Balance as of end of year</t>
  </si>
  <si>
    <t>Related Party Transactions  - Narrative (Details) - USD ($) $ in Thousands</t>
  </si>
  <si>
    <t>Affiliated Entity | Intel Corporation</t>
  </si>
  <si>
    <t>Ownership interest (as a percent)</t>
  </si>
  <si>
    <t>10.00%</t>
  </si>
  <si>
    <t>18.00%</t>
  </si>
  <si>
    <t>Affiliated Entity | Intel Corporation | Revenue from Affiliated Companies</t>
  </si>
  <si>
    <t>Revenue from related party</t>
  </si>
  <si>
    <t>Affiliated Entity | Cloudera Foundation | Donation to Non-Profit Affiliate</t>
  </si>
  <si>
    <t>Affiliated Entity | Other Related Parties | Revenue from Affiliated Companies</t>
  </si>
  <si>
    <t>Affiliated Entity | Other Related Parties | Accounts Receivable from Affiliated Companies</t>
  </si>
  <si>
    <t>Accounts receivable related party</t>
  </si>
  <si>
    <t>Segment Information  - Schedule of Financial Information by Reportable Segment (Details) - USD ($) $ in Thousands</t>
  </si>
  <si>
    <t>Segment Reporting Information [Line Items]</t>
  </si>
  <si>
    <t>Segment contribution margin</t>
  </si>
  <si>
    <t>Segment Information - Reconciliation of Segment Financial Information to Loss from Operations (Details) - USD ($) $ in Thousands</t>
  </si>
  <si>
    <t>Amortization of acquired intangible assets</t>
  </si>
  <si>
    <t>Corporate costs, such as research and development, corporate general and administrative and other</t>
  </si>
  <si>
    <t>Operating Segments</t>
  </si>
  <si>
    <t>Corporate, Non-Segment</t>
  </si>
  <si>
    <t>Segment Information - Narrative (Details) - Non-US - Geographic Concentration</t>
  </si>
  <si>
    <t>Total Revenue</t>
  </si>
  <si>
    <t>34.00%</t>
  </si>
  <si>
    <t>30.00%</t>
  </si>
  <si>
    <t>27.00%</t>
  </si>
  <si>
    <t>Total Assets</t>
  </si>
  <si>
    <t>4.00%</t>
  </si>
  <si>
    <t>Net Loss Per Share  - Schedule of the Calculation of Basic and Diluted Net Loss Per Share Attributable to Common Stockholders (Details) - USD ($) $ / shares in Units, shares in Thousands, $ in Thousands</t>
  </si>
  <si>
    <t>Numerator:</t>
  </si>
  <si>
    <t>Denominator:</t>
  </si>
  <si>
    <t>Net Loss Per Share  - Schedule of Antidilutive Securities Excluded from Computation of Earnings Per Share (Details) - shares shares in Thousands</t>
  </si>
  <si>
    <t>Antidilutive Securities Excluded from Computation of Earnings Per Share [Line Items]</t>
  </si>
  <si>
    <t>Antidilutive securities (in shares)</t>
  </si>
  <si>
    <t>Redeemable convertible preferred stock on an as-if converted basis</t>
  </si>
  <si>
    <t>Shares issuable pursuant to the ESPP</t>
  </si>
  <si>
    <t>Stock options to purchase common stock</t>
  </si>
  <si>
    <t>Selected Quarterly Financial Data (unaudited) (Details) - USD ($) $ / shares in Units, $ in Thousands</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0_);_(&quot;$ &quot;(#,##0.0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C15" s="5" t="n">
        <v>268937661</v>
      </c>
    </row>
    <row r="16" spans="1:4">
      <c r="A16" s="4" t="s">
        <v>27</v>
      </c>
      <c r="B16" s="4" t="s">
        <v>28</v>
      </c>
    </row>
    <row r="17" spans="1:4">
      <c r="A17" s="4" t="s">
        <v>29</v>
      </c>
      <c r="B17" s="4" t="s">
        <v>28</v>
      </c>
    </row>
    <row r="18" spans="1:4">
      <c r="A18" s="4" t="s">
        <v>30</v>
      </c>
      <c r="B18" s="4" t="s">
        <v>31</v>
      </c>
    </row>
    <row r="19" spans="1:4">
      <c r="A19" s="4" t="s">
        <v>32</v>
      </c>
      <c r="B19" s="4" t="s">
        <v>23</v>
      </c>
    </row>
    <row r="20" spans="1:4">
      <c r="A20" s="4" t="s">
        <v>33</v>
      </c>
      <c r="D20" s="6" t="n">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6</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4</v>
      </c>
      <c r="C1" s="2" t="s">
        <v>2</v>
      </c>
      <c r="D1" s="2" t="s">
        <v>35</v>
      </c>
    </row>
    <row r="2" spans="1:5">
      <c r="A2" s="3" t="s">
        <v>36</v>
      </c>
    </row>
    <row r="3" spans="1:5">
      <c r="A3" s="4" t="s">
        <v>37</v>
      </c>
      <c r="C3" s="7" t="n">
        <v>158672</v>
      </c>
      <c r="D3" s="7" t="n">
        <v>43247</v>
      </c>
      <c r="E3" s="4" t="s">
        <v>38</v>
      </c>
    </row>
    <row r="4" spans="1:5">
      <c r="A4" s="4" t="s">
        <v>39</v>
      </c>
      <c r="C4" s="5" t="n">
        <v>322005</v>
      </c>
      <c r="D4" s="5" t="n">
        <v>327842</v>
      </c>
      <c r="E4" s="4" t="s">
        <v>38</v>
      </c>
    </row>
    <row r="5" spans="1:5">
      <c r="A5" s="4" t="s">
        <v>40</v>
      </c>
      <c r="C5" s="5" t="n">
        <v>242980</v>
      </c>
      <c r="D5" s="5" t="n">
        <v>130318</v>
      </c>
      <c r="E5" s="4" t="s">
        <v>38</v>
      </c>
    </row>
    <row r="6" spans="1:5">
      <c r="A6" s="4" t="s">
        <v>41</v>
      </c>
      <c r="C6" s="5" t="n">
        <v>4824</v>
      </c>
      <c r="D6" s="5" t="n">
        <v>2933</v>
      </c>
      <c r="E6" s="4" t="s">
        <v>38</v>
      </c>
    </row>
    <row r="7" spans="1:5">
      <c r="A7" s="4" t="s">
        <v>42</v>
      </c>
      <c r="C7" s="5" t="n">
        <v>32100</v>
      </c>
      <c r="D7" s="5" t="n">
        <v>22278</v>
      </c>
      <c r="E7" s="4" t="s">
        <v>38</v>
      </c>
    </row>
    <row r="8" spans="1:5">
      <c r="A8" s="4" t="s">
        <v>43</v>
      </c>
      <c r="C8" s="5" t="n">
        <v>38281</v>
      </c>
      <c r="D8" s="5" t="n">
        <v>31470</v>
      </c>
      <c r="E8" s="4" t="s">
        <v>38</v>
      </c>
    </row>
    <row r="9" spans="1:5">
      <c r="A9" s="4" t="s">
        <v>44</v>
      </c>
      <c r="C9" s="5" t="n">
        <v>798862</v>
      </c>
      <c r="D9" s="5" t="n">
        <v>558088</v>
      </c>
      <c r="E9" s="4" t="s">
        <v>38</v>
      </c>
    </row>
    <row r="10" spans="1:5">
      <c r="A10" s="4" t="s">
        <v>45</v>
      </c>
      <c r="C10" s="5" t="n">
        <v>27619</v>
      </c>
      <c r="D10" s="5" t="n">
        <v>17600</v>
      </c>
      <c r="E10" s="4" t="s">
        <v>38</v>
      </c>
    </row>
    <row r="11" spans="1:5">
      <c r="A11" s="4" t="s">
        <v>46</v>
      </c>
      <c r="C11" s="5" t="n">
        <v>56541</v>
      </c>
      <c r="D11" s="5" t="n">
        <v>71580</v>
      </c>
      <c r="E11" s="4" t="s">
        <v>38</v>
      </c>
    </row>
    <row r="12" spans="1:5">
      <c r="A12" s="4" t="s">
        <v>47</v>
      </c>
      <c r="C12" s="5" t="n">
        <v>679326</v>
      </c>
      <c r="D12" s="5" t="n">
        <v>5855</v>
      </c>
      <c r="E12" s="4" t="s">
        <v>38</v>
      </c>
    </row>
    <row r="13" spans="1:5">
      <c r="A13" s="4" t="s">
        <v>48</v>
      </c>
      <c r="C13" s="5" t="n">
        <v>586456</v>
      </c>
      <c r="D13" s="5" t="n">
        <v>33621</v>
      </c>
      <c r="E13" s="4" t="s">
        <v>38</v>
      </c>
    </row>
    <row r="14" spans="1:5">
      <c r="A14" s="4" t="s">
        <v>49</v>
      </c>
      <c r="C14" s="5" t="n">
        <v>36913</v>
      </c>
      <c r="D14" s="5" t="n">
        <v>37703</v>
      </c>
      <c r="E14" s="4" t="s">
        <v>38</v>
      </c>
    </row>
    <row r="15" spans="1:5">
      <c r="A15" s="4" t="s">
        <v>50</v>
      </c>
      <c r="C15" s="5" t="n">
        <v>3367</v>
      </c>
      <c r="D15" s="5" t="n">
        <v>18052</v>
      </c>
      <c r="E15" s="4" t="s">
        <v>38</v>
      </c>
    </row>
    <row r="16" spans="1:5">
      <c r="A16" s="4" t="s">
        <v>51</v>
      </c>
      <c r="C16" s="5" t="n">
        <v>7559</v>
      </c>
      <c r="D16" s="5" t="n">
        <v>9312</v>
      </c>
      <c r="E16" s="4" t="s">
        <v>38</v>
      </c>
    </row>
    <row r="17" spans="1:5">
      <c r="A17" s="4" t="s">
        <v>52</v>
      </c>
      <c r="C17" s="5" t="n">
        <v>2196643</v>
      </c>
      <c r="D17" s="5" t="n">
        <v>751811</v>
      </c>
      <c r="E17" s="4" t="s">
        <v>38</v>
      </c>
    </row>
    <row r="18" spans="1:5">
      <c r="A18" s="3" t="s">
        <v>53</v>
      </c>
    </row>
    <row r="19" spans="1:5">
      <c r="A19" s="4" t="s">
        <v>54</v>
      </c>
      <c r="C19" s="5" t="n">
        <v>8185</v>
      </c>
      <c r="D19" s="5" t="n">
        <v>2722</v>
      </c>
      <c r="E19" s="4" t="s">
        <v>38</v>
      </c>
    </row>
    <row r="20" spans="1:5">
      <c r="A20" s="4" t="s">
        <v>55</v>
      </c>
      <c r="C20" s="5" t="n">
        <v>53590</v>
      </c>
      <c r="D20" s="5" t="n">
        <v>41393</v>
      </c>
      <c r="E20" s="4" t="s">
        <v>38</v>
      </c>
    </row>
    <row r="21" spans="1:5">
      <c r="A21" s="4" t="s">
        <v>56</v>
      </c>
      <c r="C21" s="5" t="n">
        <v>24548</v>
      </c>
      <c r="D21" s="5" t="n">
        <v>12971</v>
      </c>
      <c r="E21" s="4" t="s">
        <v>38</v>
      </c>
    </row>
    <row r="22" spans="1:5">
      <c r="A22" s="4" t="s">
        <v>57</v>
      </c>
      <c r="C22" s="5" t="n">
        <v>494465</v>
      </c>
      <c r="D22" s="5" t="n">
        <v>276947</v>
      </c>
      <c r="E22" s="4" t="s">
        <v>38</v>
      </c>
    </row>
    <row r="23" spans="1:5">
      <c r="A23" s="4" t="s">
        <v>58</v>
      </c>
      <c r="C23" s="5" t="n">
        <v>22209</v>
      </c>
      <c r="D23" s="5" t="n">
        <v>16601</v>
      </c>
      <c r="E23" s="4" t="s">
        <v>38</v>
      </c>
    </row>
    <row r="24" spans="1:5">
      <c r="A24" s="4" t="s">
        <v>59</v>
      </c>
      <c r="C24" s="5" t="n">
        <v>634574</v>
      </c>
      <c r="D24" s="5" t="n">
        <v>323637</v>
      </c>
      <c r="E24" s="4" t="s">
        <v>38</v>
      </c>
    </row>
    <row r="25" spans="1:5">
      <c r="A25" s="4" t="s">
        <v>60</v>
      </c>
      <c r="C25" s="4" t="s">
        <v>61</v>
      </c>
      <c r="D25" s="4" t="s">
        <v>61</v>
      </c>
      <c r="E25" s="4" t="s">
        <v>38</v>
      </c>
    </row>
    <row r="26" spans="1:5">
      <c r="A26" s="3" t="s">
        <v>62</v>
      </c>
    </row>
    <row r="27" spans="1:5">
      <c r="A27" s="4" t="s">
        <v>63</v>
      </c>
      <c r="C27" s="5" t="n">
        <v>0</v>
      </c>
      <c r="D27" s="5" t="n">
        <v>0</v>
      </c>
      <c r="E27" s="4" t="s">
        <v>38</v>
      </c>
    </row>
    <row r="28" spans="1:5">
      <c r="A28" s="4" t="s">
        <v>64</v>
      </c>
      <c r="C28" s="5" t="n">
        <v>13</v>
      </c>
      <c r="D28" s="5" t="n">
        <v>7</v>
      </c>
      <c r="E28" s="4" t="s">
        <v>38</v>
      </c>
    </row>
    <row r="29" spans="1:5">
      <c r="A29" s="4" t="s">
        <v>65</v>
      </c>
      <c r="C29" s="5" t="n">
        <v>2711340</v>
      </c>
      <c r="D29" s="5" t="n">
        <v>1385592</v>
      </c>
      <c r="E29" s="4" t="s">
        <v>38</v>
      </c>
    </row>
    <row r="30" spans="1:5">
      <c r="A30" s="4" t="s">
        <v>66</v>
      </c>
      <c r="C30" s="5" t="n">
        <v>-42</v>
      </c>
      <c r="D30" s="5" t="n">
        <v>-832</v>
      </c>
      <c r="E30" s="4" t="s">
        <v>38</v>
      </c>
    </row>
    <row r="31" spans="1:5">
      <c r="A31" s="4" t="s">
        <v>67</v>
      </c>
      <c r="C31" s="5" t="n">
        <v>-1149242</v>
      </c>
      <c r="D31" s="5" t="n">
        <v>-956593</v>
      </c>
      <c r="E31" s="4" t="s">
        <v>38</v>
      </c>
    </row>
    <row r="32" spans="1:5">
      <c r="A32" s="4" t="s">
        <v>68</v>
      </c>
      <c r="B32" s="4" t="s">
        <v>38</v>
      </c>
      <c r="C32" s="5" t="n">
        <v>1562069</v>
      </c>
      <c r="D32" s="5" t="n">
        <v>428174</v>
      </c>
    </row>
    <row r="33" spans="1:5">
      <c r="A33" s="4" t="s">
        <v>69</v>
      </c>
      <c r="C33" s="5" t="n">
        <v>2196643</v>
      </c>
      <c r="D33" s="5" t="n">
        <v>751811</v>
      </c>
      <c r="E33" s="4" t="s">
        <v>38</v>
      </c>
    </row>
    <row r="34" spans="1:5">
      <c r="A34" s="4" t="s">
        <v>70</v>
      </c>
    </row>
    <row r="35" spans="1:5">
      <c r="A35" s="3" t="s">
        <v>53</v>
      </c>
    </row>
    <row r="36" spans="1:5">
      <c r="A36" s="4" t="s">
        <v>71</v>
      </c>
      <c r="C36" s="5" t="n">
        <v>390965</v>
      </c>
      <c r="D36" s="5" t="n">
        <v>210577</v>
      </c>
      <c r="E36" s="4" t="s">
        <v>38</v>
      </c>
    </row>
    <row r="37" spans="1:5">
      <c r="A37" s="4" t="s">
        <v>72</v>
      </c>
      <c r="C37" s="5" t="n">
        <v>116604</v>
      </c>
      <c r="D37" s="5" t="n">
        <v>26823</v>
      </c>
      <c r="E37" s="4" t="s">
        <v>38</v>
      </c>
    </row>
    <row r="38" spans="1:5">
      <c r="A38" s="4" t="s">
        <v>73</v>
      </c>
    </row>
    <row r="39" spans="1:5">
      <c r="A39" s="3" t="s">
        <v>53</v>
      </c>
    </row>
    <row r="40" spans="1:5">
      <c r="A40" s="4" t="s">
        <v>71</v>
      </c>
      <c r="C40" s="5" t="n">
        <v>17177</v>
      </c>
      <c r="D40" s="5" t="n">
        <v>9284</v>
      </c>
      <c r="E40" s="4" t="s">
        <v>38</v>
      </c>
    </row>
    <row r="41" spans="1:5">
      <c r="A41" s="4" t="s">
        <v>72</v>
      </c>
      <c r="C41" s="7" t="n">
        <v>1296</v>
      </c>
      <c r="D41" s="7" t="n">
        <v>3266</v>
      </c>
      <c r="E41" s="4" t="s">
        <v>38</v>
      </c>
    </row>
    <row r="42" spans="1:5"/>
    <row r="43" spans="1:5">
      <c r="A43" s="4" t="s">
        <v>38</v>
      </c>
      <c r="B43" s="4" t="s">
        <v>74</v>
      </c>
    </row>
  </sheetData>
  <mergeCells count="4">
    <mergeCell ref="A1:B1"/>
    <mergeCell ref="D1:E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09</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40</v>
      </c>
      <c r="B23" s="4" t="s">
        <v>285</v>
      </c>
    </row>
    <row r="24" spans="1:2">
      <c r="A24" s="4" t="s">
        <v>225</v>
      </c>
      <c r="B24" s="4" t="s">
        <v>286</v>
      </c>
    </row>
    <row r="25" spans="1:2">
      <c r="A25" s="4" t="s">
        <v>287</v>
      </c>
      <c r="B25" s="4" t="s">
        <v>288</v>
      </c>
    </row>
    <row r="26" spans="1:2">
      <c r="A26" s="4" t="s">
        <v>289</v>
      </c>
      <c r="B26"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09</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300</v>
      </c>
      <c r="B1" s="2" t="s">
        <v>1</v>
      </c>
    </row>
    <row r="2" spans="1:3">
      <c r="B2" s="2" t="s">
        <v>2</v>
      </c>
      <c r="C2" s="2" t="s">
        <v>35</v>
      </c>
    </row>
    <row r="3" spans="1:3">
      <c r="A3" s="3" t="s">
        <v>212</v>
      </c>
    </row>
    <row r="4" spans="1:3">
      <c r="A4" s="4" t="s">
        <v>301</v>
      </c>
      <c r="B4" s="4" t="s">
        <v>302</v>
      </c>
      <c r="C4" s="4" t="s">
        <v>303</v>
      </c>
    </row>
    <row r="5" spans="1:3">
      <c r="A5" s="4" t="s">
        <v>304</v>
      </c>
      <c r="B5" s="4" t="s">
        <v>305</v>
      </c>
    </row>
    <row r="6" spans="1:3">
      <c r="A6" s="4" t="s">
        <v>306</v>
      </c>
      <c r="B6" s="4" t="s">
        <v>307</v>
      </c>
    </row>
    <row r="7" spans="1:3">
      <c r="A7" s="4" t="s">
        <v>308</v>
      </c>
      <c r="B7" s="4" t="s">
        <v>30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215</v>
      </c>
    </row>
    <row r="4" spans="1:2">
      <c r="A4" s="4" t="s">
        <v>311</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18</v>
      </c>
    </row>
    <row r="4" spans="1:2">
      <c r="A4" s="4" t="s">
        <v>292</v>
      </c>
      <c r="B4" s="4" t="s">
        <v>293</v>
      </c>
    </row>
    <row r="5" spans="1:2">
      <c r="A5" s="4" t="s">
        <v>314</v>
      </c>
      <c r="B5"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1</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6</v>
      </c>
    </row>
    <row r="4" spans="1:2">
      <c r="A4" s="4" t="s">
        <v>320</v>
      </c>
      <c r="B4" s="4" t="s">
        <v>297</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5</v>
      </c>
    </row>
    <row r="2" spans="1:3">
      <c r="A2" s="3" t="s">
        <v>76</v>
      </c>
    </row>
    <row r="3" spans="1:3">
      <c r="A3" s="4" t="s">
        <v>77</v>
      </c>
      <c r="B3" s="8" t="n">
        <v>5e-05</v>
      </c>
      <c r="C3" s="8" t="n">
        <v>5e-05</v>
      </c>
    </row>
    <row r="4" spans="1:3">
      <c r="A4" s="4" t="s">
        <v>78</v>
      </c>
      <c r="B4" s="5" t="n">
        <v>20000000</v>
      </c>
      <c r="C4" s="5" t="n">
        <v>20000000</v>
      </c>
    </row>
    <row r="5" spans="1:3">
      <c r="A5" s="4" t="s">
        <v>79</v>
      </c>
      <c r="B5" s="5" t="n">
        <v>0</v>
      </c>
      <c r="C5" s="5" t="n">
        <v>0</v>
      </c>
    </row>
    <row r="6" spans="1:3">
      <c r="A6" s="4" t="s">
        <v>80</v>
      </c>
      <c r="B6" s="5" t="n">
        <v>0</v>
      </c>
      <c r="C6" s="5" t="n">
        <v>0</v>
      </c>
    </row>
    <row r="7" spans="1:3">
      <c r="A7" s="4" t="s">
        <v>81</v>
      </c>
      <c r="B7" s="8" t="n">
        <v>5e-05</v>
      </c>
      <c r="C7" s="8" t="n">
        <v>5e-05</v>
      </c>
    </row>
    <row r="8" spans="1:3">
      <c r="A8" s="4" t="s">
        <v>82</v>
      </c>
      <c r="B8" s="5" t="n">
        <v>1200000000</v>
      </c>
      <c r="C8" s="5" t="n">
        <v>1200000000</v>
      </c>
    </row>
    <row r="9" spans="1:3">
      <c r="A9" s="4" t="s">
        <v>83</v>
      </c>
      <c r="B9" s="5" t="n">
        <v>268818627</v>
      </c>
      <c r="C9" s="5" t="n">
        <v>145327001</v>
      </c>
    </row>
    <row r="10" spans="1:3">
      <c r="A10" s="4" t="s">
        <v>84</v>
      </c>
      <c r="B10" s="5" t="n">
        <v>268818627</v>
      </c>
      <c r="C10" s="5" t="n">
        <v>145327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26</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9</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2</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2</v>
      </c>
      <c r="B1" s="2" t="s">
        <v>1</v>
      </c>
    </row>
    <row r="2" spans="1:2">
      <c r="B2" s="2" t="s">
        <v>2</v>
      </c>
    </row>
    <row r="3" spans="1:2">
      <c r="A3" s="3" t="s">
        <v>238</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1</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2</v>
      </c>
    </row>
    <row r="3" spans="1:2">
      <c r="A3" s="3" t="s">
        <v>244</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4"/>
  </cols>
  <sheetData>
    <row r="1" spans="1:8">
      <c r="A1" s="1" t="s">
        <v>365</v>
      </c>
      <c r="C1" s="2" t="s">
        <v>366</v>
      </c>
      <c r="D1" s="2" t="s">
        <v>367</v>
      </c>
      <c r="E1" s="2" t="s">
        <v>368</v>
      </c>
      <c r="F1" s="2" t="s">
        <v>2</v>
      </c>
      <c r="G1" s="2" t="s">
        <v>35</v>
      </c>
    </row>
    <row r="2" spans="1:8">
      <c r="A2" s="3" t="s">
        <v>369</v>
      </c>
    </row>
    <row r="3" spans="1:8">
      <c r="A3" s="4" t="s">
        <v>67</v>
      </c>
      <c r="F3" s="7" t="n">
        <v>1149242</v>
      </c>
      <c r="G3" s="7" t="n">
        <v>956593</v>
      </c>
      <c r="H3" s="4" t="s">
        <v>38</v>
      </c>
    </row>
    <row r="4" spans="1:8">
      <c r="A4" s="4" t="s">
        <v>152</v>
      </c>
      <c r="B4" s="4" t="s">
        <v>38</v>
      </c>
      <c r="G4" s="7" t="n">
        <v>657687</v>
      </c>
    </row>
    <row r="5" spans="1:8">
      <c r="A5" s="4" t="s">
        <v>118</v>
      </c>
    </row>
    <row r="6" spans="1:8">
      <c r="A6" s="3" t="s">
        <v>369</v>
      </c>
    </row>
    <row r="7" spans="1:8">
      <c r="A7" s="4" t="s">
        <v>151</v>
      </c>
      <c r="E7" s="5" t="n">
        <v>74907415</v>
      </c>
      <c r="G7" s="5" t="n">
        <v>74907415</v>
      </c>
    </row>
    <row r="8" spans="1:8">
      <c r="A8" s="4" t="s">
        <v>152</v>
      </c>
      <c r="G8" s="7" t="n">
        <v>4</v>
      </c>
    </row>
    <row r="9" spans="1:8">
      <c r="A9" s="4" t="s">
        <v>134</v>
      </c>
    </row>
    <row r="10" spans="1:8">
      <c r="A10" s="3" t="s">
        <v>369</v>
      </c>
    </row>
    <row r="11" spans="1:8">
      <c r="A11" s="4" t="s">
        <v>152</v>
      </c>
      <c r="E11" s="7" t="n">
        <v>657700</v>
      </c>
      <c r="G11" s="7" t="n">
        <v>657683</v>
      </c>
    </row>
    <row r="12" spans="1:8">
      <c r="A12" s="4" t="s">
        <v>370</v>
      </c>
    </row>
    <row r="13" spans="1:8">
      <c r="A13" s="3" t="s">
        <v>369</v>
      </c>
    </row>
    <row r="14" spans="1:8">
      <c r="A14" s="4" t="s">
        <v>371</v>
      </c>
      <c r="E14" s="7" t="n">
        <v>2400</v>
      </c>
    </row>
    <row r="15" spans="1:8">
      <c r="A15" s="4" t="s">
        <v>372</v>
      </c>
      <c r="E15" s="4" t="s">
        <v>373</v>
      </c>
    </row>
    <row r="16" spans="1:8">
      <c r="A16" s="4" t="s">
        <v>374</v>
      </c>
    </row>
    <row r="17" spans="1:8">
      <c r="A17" s="3" t="s">
        <v>369</v>
      </c>
    </row>
    <row r="18" spans="1:8">
      <c r="A18" s="4" t="s">
        <v>83</v>
      </c>
      <c r="E18" s="5" t="n">
        <v>17250000</v>
      </c>
    </row>
    <row r="19" spans="1:8">
      <c r="A19" s="4" t="s">
        <v>375</v>
      </c>
      <c r="E19" s="7" t="n">
        <v>15</v>
      </c>
    </row>
    <row r="20" spans="1:8">
      <c r="A20" s="4" t="s">
        <v>376</v>
      </c>
      <c r="E20" s="7" t="n">
        <v>235400</v>
      </c>
    </row>
    <row r="21" spans="1:8">
      <c r="A21" s="4" t="s">
        <v>377</v>
      </c>
      <c r="E21" s="5" t="n">
        <v>18100</v>
      </c>
    </row>
    <row r="22" spans="1:8">
      <c r="A22" s="4" t="s">
        <v>378</v>
      </c>
      <c r="E22" s="7" t="n">
        <v>5300</v>
      </c>
    </row>
    <row r="23" spans="1:8">
      <c r="A23" s="4" t="s">
        <v>131</v>
      </c>
    </row>
    <row r="24" spans="1:8">
      <c r="A24" s="3" t="s">
        <v>369</v>
      </c>
    </row>
    <row r="25" spans="1:8">
      <c r="A25" s="4" t="s">
        <v>83</v>
      </c>
      <c r="D25" s="5" t="n">
        <v>3000000</v>
      </c>
    </row>
    <row r="26" spans="1:8">
      <c r="A26" s="4" t="s">
        <v>375</v>
      </c>
      <c r="D26" s="9" t="n">
        <v>16.45</v>
      </c>
    </row>
    <row r="27" spans="1:8">
      <c r="A27" s="4" t="s">
        <v>376</v>
      </c>
      <c r="D27" s="7" t="n">
        <v>46000</v>
      </c>
    </row>
    <row r="28" spans="1:8">
      <c r="A28" s="4" t="s">
        <v>377</v>
      </c>
      <c r="D28" s="5" t="n">
        <v>2000</v>
      </c>
    </row>
    <row r="29" spans="1:8">
      <c r="A29" s="4" t="s">
        <v>378</v>
      </c>
      <c r="D29" s="7" t="n">
        <v>1400</v>
      </c>
    </row>
    <row r="30" spans="1:8">
      <c r="A30" s="4" t="s">
        <v>379</v>
      </c>
    </row>
    <row r="31" spans="1:8">
      <c r="A31" s="3" t="s">
        <v>369</v>
      </c>
    </row>
    <row r="32" spans="1:8">
      <c r="A32" s="4" t="s">
        <v>83</v>
      </c>
      <c r="D32" s="5" t="n">
        <v>12446930</v>
      </c>
    </row>
    <row r="33" spans="1:8">
      <c r="A33" s="4" t="s">
        <v>380</v>
      </c>
    </row>
    <row r="34" spans="1:8">
      <c r="A34" s="3" t="s">
        <v>369</v>
      </c>
    </row>
    <row r="35" spans="1:8">
      <c r="A35" s="4" t="s">
        <v>381</v>
      </c>
      <c r="C35" s="7" t="n">
        <v>1202427</v>
      </c>
      <c r="F35" s="7" t="n">
        <v>1200000</v>
      </c>
    </row>
    <row r="36" spans="1:8"/>
    <row r="37" spans="1:8">
      <c r="A37" s="4" t="s">
        <v>38</v>
      </c>
      <c r="B37" s="4" t="s">
        <v>74</v>
      </c>
    </row>
  </sheetData>
  <mergeCells count="4">
    <mergeCell ref="A1:B1"/>
    <mergeCell ref="G1:H1"/>
    <mergeCell ref="A36:G36"/>
    <mergeCell ref="B37:G3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4"/>
    <col customWidth="1" max="5" min="5" width="21"/>
    <col customWidth="1" max="6" min="6" width="4"/>
  </cols>
  <sheetData>
    <row r="1" spans="1:6">
      <c r="A1" s="1" t="s">
        <v>382</v>
      </c>
      <c r="B1" s="2" t="s">
        <v>1</v>
      </c>
    </row>
    <row r="2" spans="1:6">
      <c r="B2" s="2" t="s">
        <v>383</v>
      </c>
      <c r="C2" s="2" t="s">
        <v>384</v>
      </c>
      <c r="E2" s="2" t="s">
        <v>385</v>
      </c>
    </row>
    <row r="3" spans="1:6">
      <c r="A3" s="3" t="s">
        <v>386</v>
      </c>
    </row>
    <row r="4" spans="1:6">
      <c r="A4" s="4" t="s">
        <v>387</v>
      </c>
      <c r="B4" s="5" t="n">
        <v>2</v>
      </c>
    </row>
    <row r="5" spans="1:6">
      <c r="A5" s="4" t="s">
        <v>50</v>
      </c>
      <c r="B5" s="7" t="n">
        <v>3367000</v>
      </c>
      <c r="C5" s="7" t="n">
        <v>18052000</v>
      </c>
      <c r="D5" s="4" t="s">
        <v>38</v>
      </c>
      <c r="E5" s="7" t="n">
        <v>15446000</v>
      </c>
    </row>
    <row r="6" spans="1:6">
      <c r="A6" s="4" t="s">
        <v>388</v>
      </c>
      <c r="B6" s="5" t="n">
        <v>200000</v>
      </c>
      <c r="C6" s="5" t="n">
        <v>300000</v>
      </c>
    </row>
    <row r="7" spans="1:6">
      <c r="A7" s="4" t="s">
        <v>389</v>
      </c>
      <c r="B7" s="5" t="n">
        <v>0</v>
      </c>
      <c r="C7" s="5" t="n">
        <v>0</v>
      </c>
      <c r="E7" s="5" t="n">
        <v>0</v>
      </c>
    </row>
    <row r="8" spans="1:6">
      <c r="A8" s="4" t="s">
        <v>390</v>
      </c>
      <c r="B8" s="5" t="n">
        <v>0</v>
      </c>
      <c r="C8" s="5" t="n">
        <v>0</v>
      </c>
      <c r="E8" s="5" t="n">
        <v>0</v>
      </c>
    </row>
    <row r="9" spans="1:6">
      <c r="A9" s="4" t="s">
        <v>391</v>
      </c>
      <c r="B9" s="5" t="n">
        <v>0</v>
      </c>
      <c r="C9" s="5" t="n">
        <v>0</v>
      </c>
      <c r="E9" s="5" t="n">
        <v>0</v>
      </c>
    </row>
    <row r="10" spans="1:6">
      <c r="A10" s="4" t="s">
        <v>392</v>
      </c>
      <c r="B10" s="5" t="n">
        <v>69000000</v>
      </c>
      <c r="C10" s="5" t="n">
        <v>60000000</v>
      </c>
    </row>
    <row r="11" spans="1:6">
      <c r="A11" s="4" t="s">
        <v>171</v>
      </c>
      <c r="B11" s="7" t="n">
        <v>30634000</v>
      </c>
      <c r="C11" s="5" t="n">
        <v>23284000</v>
      </c>
      <c r="D11" s="4" t="s">
        <v>38</v>
      </c>
      <c r="E11" s="7" t="n">
        <v>17177000</v>
      </c>
      <c r="F11" s="4" t="s">
        <v>38</v>
      </c>
    </row>
    <row r="12" spans="1:6">
      <c r="A12" s="4" t="s">
        <v>393</v>
      </c>
    </row>
    <row r="13" spans="1:6">
      <c r="A13" s="3" t="s">
        <v>386</v>
      </c>
    </row>
    <row r="14" spans="1:6">
      <c r="A14" s="4" t="s">
        <v>394</v>
      </c>
      <c r="B14" s="4" t="s">
        <v>395</v>
      </c>
    </row>
    <row r="15" spans="1:6">
      <c r="A15" s="4" t="s">
        <v>396</v>
      </c>
    </row>
    <row r="16" spans="1:6">
      <c r="A16" s="3" t="s">
        <v>386</v>
      </c>
    </row>
    <row r="17" spans="1:6">
      <c r="A17" s="4" t="s">
        <v>394</v>
      </c>
      <c r="B17" s="4" t="s">
        <v>395</v>
      </c>
    </row>
    <row r="18" spans="1:6">
      <c r="A18" s="4" t="s">
        <v>169</v>
      </c>
      <c r="B18" s="7" t="n">
        <v>181500000</v>
      </c>
      <c r="C18" s="7" t="n">
        <v>181500000</v>
      </c>
    </row>
    <row r="19" spans="1:6">
      <c r="A19" s="4" t="s">
        <v>397</v>
      </c>
    </row>
    <row r="20" spans="1:6">
      <c r="A20" s="3" t="s">
        <v>386</v>
      </c>
    </row>
    <row r="21" spans="1:6">
      <c r="A21" s="4" t="s">
        <v>398</v>
      </c>
      <c r="B21" s="4" t="s">
        <v>399</v>
      </c>
    </row>
    <row r="22" spans="1:6">
      <c r="A22" s="4" t="s">
        <v>400</v>
      </c>
    </row>
    <row r="23" spans="1:6">
      <c r="A23" s="3" t="s">
        <v>386</v>
      </c>
    </row>
    <row r="24" spans="1:6">
      <c r="A24" s="4" t="s">
        <v>401</v>
      </c>
      <c r="C24" s="4" t="s">
        <v>402</v>
      </c>
    </row>
    <row r="25" spans="1:6">
      <c r="A25" s="4" t="s">
        <v>403</v>
      </c>
    </row>
    <row r="26" spans="1:6">
      <c r="A26" s="3" t="s">
        <v>386</v>
      </c>
    </row>
    <row r="27" spans="1:6">
      <c r="A27" s="4" t="s">
        <v>394</v>
      </c>
      <c r="B27" s="4" t="s">
        <v>404</v>
      </c>
    </row>
    <row r="28" spans="1:6">
      <c r="A28" s="4" t="s">
        <v>405</v>
      </c>
    </row>
    <row r="29" spans="1:6">
      <c r="A29" s="3" t="s">
        <v>386</v>
      </c>
    </row>
    <row r="30" spans="1:6">
      <c r="A30" s="4" t="s">
        <v>398</v>
      </c>
      <c r="B30" s="4" t="s">
        <v>406</v>
      </c>
    </row>
    <row r="31" spans="1:6">
      <c r="A31" s="4" t="s">
        <v>407</v>
      </c>
    </row>
    <row r="32" spans="1:6">
      <c r="A32" s="3" t="s">
        <v>386</v>
      </c>
    </row>
    <row r="33" spans="1:6">
      <c r="A33" s="4" t="s">
        <v>394</v>
      </c>
      <c r="B33" s="4" t="s">
        <v>395</v>
      </c>
    </row>
    <row r="34" spans="1:6">
      <c r="A34" s="4" t="s">
        <v>408</v>
      </c>
    </row>
    <row r="35" spans="1:6">
      <c r="A35" s="3" t="s">
        <v>386</v>
      </c>
    </row>
    <row r="36" spans="1:6">
      <c r="A36" s="4" t="s">
        <v>398</v>
      </c>
      <c r="B36" s="4" t="s">
        <v>404</v>
      </c>
    </row>
    <row r="37" spans="1:6"/>
    <row r="38" spans="1:6">
      <c r="A38" s="4" t="s">
        <v>38</v>
      </c>
      <c r="B38" s="4" t="s">
        <v>74</v>
      </c>
    </row>
  </sheetData>
  <mergeCells count="6">
    <mergeCell ref="A1:A2"/>
    <mergeCell ref="B1:F1"/>
    <mergeCell ref="C2:D2"/>
    <mergeCell ref="E2:F2"/>
    <mergeCell ref="A37:F37"/>
    <mergeCell ref="B38:F3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409</v>
      </c>
      <c r="B1" s="2" t="s">
        <v>2</v>
      </c>
      <c r="C1" s="2" t="s">
        <v>35</v>
      </c>
      <c r="D1" s="2" t="s">
        <v>38</v>
      </c>
      <c r="E1" s="2" t="s">
        <v>86</v>
      </c>
      <c r="G1" s="2" t="s">
        <v>410</v>
      </c>
      <c r="H1" s="2" t="s">
        <v>38</v>
      </c>
    </row>
    <row r="2" spans="1:8">
      <c r="A2" s="3" t="s">
        <v>209</v>
      </c>
    </row>
    <row r="3" spans="1:8">
      <c r="A3" s="4" t="s">
        <v>37</v>
      </c>
      <c r="B3" s="7" t="n">
        <v>158672</v>
      </c>
      <c r="C3" s="7" t="n">
        <v>43247</v>
      </c>
      <c r="E3" s="7" t="n">
        <v>74186</v>
      </c>
    </row>
    <row r="4" spans="1:8">
      <c r="A4" s="4" t="s">
        <v>50</v>
      </c>
      <c r="B4" s="5" t="n">
        <v>3367</v>
      </c>
      <c r="C4" s="5" t="n">
        <v>18052</v>
      </c>
      <c r="E4" s="5" t="n">
        <v>15446</v>
      </c>
    </row>
    <row r="5" spans="1:8">
      <c r="A5" s="4" t="s">
        <v>411</v>
      </c>
      <c r="B5" s="7" t="n">
        <v>162039</v>
      </c>
      <c r="C5" s="7" t="n">
        <v>61299</v>
      </c>
      <c r="E5" s="7" t="n">
        <v>89632</v>
      </c>
      <c r="F5" s="4" t="s">
        <v>38</v>
      </c>
      <c r="G5" s="7" t="n">
        <v>35994</v>
      </c>
    </row>
    <row r="6" spans="1:8"/>
    <row r="7" spans="1:8">
      <c r="A7" s="4" t="s">
        <v>38</v>
      </c>
      <c r="B7" s="4" t="s">
        <v>74</v>
      </c>
    </row>
  </sheetData>
  <mergeCells count="11">
    <mergeCell ref="E1:F1"/>
    <mergeCell ref="C2:D2"/>
    <mergeCell ref="G2:H2"/>
    <mergeCell ref="C3:D3"/>
    <mergeCell ref="G3:H3"/>
    <mergeCell ref="C4:D4"/>
    <mergeCell ref="G4:H4"/>
    <mergeCell ref="C5:D5"/>
    <mergeCell ref="G5:H5"/>
    <mergeCell ref="A6:H6"/>
    <mergeCell ref="B7:H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12</v>
      </c>
      <c r="B1" s="2" t="s">
        <v>1</v>
      </c>
    </row>
    <row r="2" spans="1:2">
      <c r="B2" s="2" t="s">
        <v>2</v>
      </c>
    </row>
    <row r="3" spans="1:2">
      <c r="A3" s="4" t="s">
        <v>413</v>
      </c>
    </row>
    <row r="4" spans="1:2">
      <c r="A4" s="3" t="s">
        <v>414</v>
      </c>
    </row>
    <row r="5" spans="1:2">
      <c r="A5" s="4" t="s">
        <v>415</v>
      </c>
      <c r="B5" s="4" t="s">
        <v>416</v>
      </c>
    </row>
    <row r="6" spans="1:2">
      <c r="A6" s="4" t="s">
        <v>417</v>
      </c>
    </row>
    <row r="7" spans="1:2">
      <c r="A7" s="3" t="s">
        <v>414</v>
      </c>
    </row>
    <row r="8" spans="1:2">
      <c r="A8" s="4" t="s">
        <v>415</v>
      </c>
      <c r="B8" s="4" t="s">
        <v>416</v>
      </c>
    </row>
    <row r="9" spans="1:2">
      <c r="A9" s="4" t="s">
        <v>418</v>
      </c>
    </row>
    <row r="10" spans="1:2">
      <c r="A10" s="3" t="s">
        <v>414</v>
      </c>
    </row>
    <row r="11" spans="1:2">
      <c r="A11" s="4" t="s">
        <v>415</v>
      </c>
      <c r="B11" s="4" t="s">
        <v>404</v>
      </c>
    </row>
    <row r="12" spans="1:2">
      <c r="A12" s="4" t="s">
        <v>419</v>
      </c>
    </row>
    <row r="13" spans="1:2">
      <c r="A13" s="3" t="s">
        <v>414</v>
      </c>
    </row>
    <row r="14" spans="1:2">
      <c r="A14" s="4" t="s">
        <v>415</v>
      </c>
      <c r="B14"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2"/>
    <col customWidth="1" max="5" min="5" width="14"/>
    <col customWidth="1" max="6" min="6" width="16"/>
    <col customWidth="1" max="7" min="7" width="14"/>
    <col customWidth="1" max="8" min="8" width="4"/>
  </cols>
  <sheetData>
    <row r="1" spans="1:8">
      <c r="A1" s="1" t="s">
        <v>85</v>
      </c>
      <c r="C1" s="2" t="s">
        <v>1</v>
      </c>
    </row>
    <row r="2" spans="1:8">
      <c r="C2" s="2" t="s">
        <v>2</v>
      </c>
      <c r="E2" s="2" t="s">
        <v>35</v>
      </c>
      <c r="G2" s="2" t="s">
        <v>86</v>
      </c>
    </row>
    <row r="3" spans="1:8">
      <c r="A3" s="3" t="s">
        <v>87</v>
      </c>
    </row>
    <row r="4" spans="1:8">
      <c r="A4" s="4" t="s">
        <v>88</v>
      </c>
      <c r="C4" s="7" t="n">
        <v>479941</v>
      </c>
      <c r="E4" s="7" t="n">
        <v>372293</v>
      </c>
      <c r="F4" s="4" t="s">
        <v>38</v>
      </c>
      <c r="G4" s="7" t="n">
        <v>272543</v>
      </c>
      <c r="H4" s="4" t="s">
        <v>38</v>
      </c>
    </row>
    <row r="5" spans="1:8">
      <c r="A5" s="3" t="s">
        <v>89</v>
      </c>
    </row>
    <row r="6" spans="1:8">
      <c r="A6" s="4" t="s">
        <v>90</v>
      </c>
      <c r="B6" s="4" t="s">
        <v>91</v>
      </c>
      <c r="C6" s="5" t="n">
        <v>136114</v>
      </c>
      <c r="E6" s="5" t="n">
        <v>158035</v>
      </c>
      <c r="F6" s="4" t="s">
        <v>38</v>
      </c>
      <c r="G6" s="5" t="n">
        <v>86988</v>
      </c>
    </row>
    <row r="7" spans="1:8">
      <c r="A7" s="4" t="s">
        <v>92</v>
      </c>
      <c r="B7" s="4" t="s">
        <v>91</v>
      </c>
      <c r="C7" s="5" t="n">
        <v>343827</v>
      </c>
      <c r="E7" s="5" t="n">
        <v>214258</v>
      </c>
      <c r="F7" s="4" t="s">
        <v>38</v>
      </c>
      <c r="G7" s="5" t="n">
        <v>185555</v>
      </c>
    </row>
    <row r="8" spans="1:8">
      <c r="A8" s="3" t="s">
        <v>93</v>
      </c>
    </row>
    <row r="9" spans="1:8">
      <c r="A9" s="4" t="s">
        <v>94</v>
      </c>
      <c r="B9" s="4" t="s">
        <v>95</v>
      </c>
      <c r="C9" s="5" t="n">
        <v>173814</v>
      </c>
      <c r="E9" s="5" t="n">
        <v>215695</v>
      </c>
      <c r="F9" s="4" t="s">
        <v>38</v>
      </c>
      <c r="G9" s="5" t="n">
        <v>102309</v>
      </c>
    </row>
    <row r="10" spans="1:8">
      <c r="A10" s="4" t="s">
        <v>96</v>
      </c>
      <c r="C10" s="5" t="n">
        <v>253164</v>
      </c>
      <c r="D10" s="4" t="s">
        <v>95</v>
      </c>
      <c r="E10" s="5" t="n">
        <v>287196</v>
      </c>
      <c r="F10" s="4" t="s">
        <v>97</v>
      </c>
      <c r="G10" s="5" t="n">
        <v>185421</v>
      </c>
    </row>
    <row r="11" spans="1:8">
      <c r="A11" s="4" t="s">
        <v>98</v>
      </c>
      <c r="B11" s="4" t="s">
        <v>95</v>
      </c>
      <c r="C11" s="5" t="n">
        <v>110613</v>
      </c>
      <c r="E11" s="5" t="n">
        <v>85539</v>
      </c>
      <c r="F11" s="4" t="s">
        <v>38</v>
      </c>
      <c r="G11" s="5" t="n">
        <v>55907</v>
      </c>
    </row>
    <row r="12" spans="1:8">
      <c r="A12" s="4" t="s">
        <v>99</v>
      </c>
      <c r="B12" s="4" t="s">
        <v>95</v>
      </c>
      <c r="C12" s="5" t="n">
        <v>537591</v>
      </c>
      <c r="E12" s="5" t="n">
        <v>588430</v>
      </c>
      <c r="F12" s="4" t="s">
        <v>38</v>
      </c>
      <c r="G12" s="5" t="n">
        <v>343637</v>
      </c>
    </row>
    <row r="13" spans="1:8">
      <c r="A13" s="4" t="s">
        <v>100</v>
      </c>
      <c r="C13" s="5" t="n">
        <v>-193764</v>
      </c>
      <c r="E13" s="5" t="n">
        <v>-374172</v>
      </c>
      <c r="F13" s="4" t="s">
        <v>38</v>
      </c>
      <c r="G13" s="5" t="n">
        <v>-158082</v>
      </c>
      <c r="H13" s="4" t="s">
        <v>38</v>
      </c>
    </row>
    <row r="14" spans="1:8">
      <c r="A14" s="4" t="s">
        <v>101</v>
      </c>
      <c r="C14" s="5" t="n">
        <v>9011</v>
      </c>
      <c r="E14" s="5" t="n">
        <v>5150</v>
      </c>
      <c r="F14" s="4" t="s">
        <v>38</v>
      </c>
      <c r="G14" s="5" t="n">
        <v>2431</v>
      </c>
      <c r="H14" s="4" t="s">
        <v>38</v>
      </c>
    </row>
    <row r="15" spans="1:8">
      <c r="A15" s="4" t="s">
        <v>102</v>
      </c>
      <c r="C15" s="5" t="n">
        <v>-2478</v>
      </c>
      <c r="E15" s="5" t="n">
        <v>1429</v>
      </c>
      <c r="F15" s="4" t="s">
        <v>38</v>
      </c>
      <c r="G15" s="5" t="n">
        <v>-547</v>
      </c>
      <c r="H15" s="4" t="s">
        <v>38</v>
      </c>
    </row>
    <row r="16" spans="1:8">
      <c r="A16" s="4" t="s">
        <v>103</v>
      </c>
      <c r="C16" s="5" t="n">
        <v>-187231</v>
      </c>
      <c r="E16" s="5" t="n">
        <v>-367593</v>
      </c>
      <c r="F16" s="4" t="s">
        <v>38</v>
      </c>
      <c r="G16" s="5" t="n">
        <v>-156198</v>
      </c>
      <c r="H16" s="4" t="s">
        <v>38</v>
      </c>
    </row>
    <row r="17" spans="1:8">
      <c r="A17" s="4" t="s">
        <v>104</v>
      </c>
      <c r="C17" s="5" t="n">
        <v>-5418</v>
      </c>
      <c r="E17" s="5" t="n">
        <v>-2079</v>
      </c>
      <c r="F17" s="4" t="s">
        <v>38</v>
      </c>
      <c r="G17" s="5" t="n">
        <v>-2187</v>
      </c>
      <c r="H17" s="4" t="s">
        <v>38</v>
      </c>
    </row>
    <row r="18" spans="1:8">
      <c r="A18" s="4" t="s">
        <v>105</v>
      </c>
      <c r="B18" s="4" t="s">
        <v>38</v>
      </c>
      <c r="C18" s="7" t="n">
        <v>-192649</v>
      </c>
      <c r="E18" s="7" t="n">
        <v>-369672</v>
      </c>
      <c r="G18" s="7" t="n">
        <v>-158385</v>
      </c>
    </row>
    <row r="19" spans="1:8">
      <c r="A19" s="4" t="s">
        <v>106</v>
      </c>
      <c r="C19" s="9" t="n">
        <v>-1.21</v>
      </c>
      <c r="E19" s="9" t="n">
        <v>-3.24</v>
      </c>
      <c r="F19" s="4" t="s">
        <v>38</v>
      </c>
      <c r="G19" s="9" t="n">
        <v>-4.35</v>
      </c>
    </row>
    <row r="20" spans="1:8">
      <c r="A20" s="4" t="s">
        <v>107</v>
      </c>
      <c r="C20" s="5" t="n">
        <v>159816</v>
      </c>
      <c r="E20" s="5" t="n">
        <v>114141</v>
      </c>
      <c r="F20" s="4" t="s">
        <v>38</v>
      </c>
      <c r="G20" s="5" t="n">
        <v>36406</v>
      </c>
      <c r="H20" s="4" t="s">
        <v>38</v>
      </c>
    </row>
    <row r="21" spans="1:8">
      <c r="A21" s="4" t="s">
        <v>108</v>
      </c>
    </row>
    <row r="22" spans="1:8">
      <c r="A22" s="3" t="s">
        <v>87</v>
      </c>
    </row>
    <row r="23" spans="1:8">
      <c r="A23" s="4" t="s">
        <v>88</v>
      </c>
      <c r="C23" s="7" t="n">
        <v>406333</v>
      </c>
      <c r="E23" s="7" t="n">
        <v>302617</v>
      </c>
      <c r="F23" s="4" t="s">
        <v>38</v>
      </c>
      <c r="G23" s="7" t="n">
        <v>208335</v>
      </c>
      <c r="H23" s="4" t="s">
        <v>38</v>
      </c>
    </row>
    <row r="24" spans="1:8">
      <c r="A24" s="4" t="s">
        <v>90</v>
      </c>
    </row>
    <row r="25" spans="1:8">
      <c r="A25" s="3" t="s">
        <v>87</v>
      </c>
    </row>
    <row r="26" spans="1:8">
      <c r="A26" s="4" t="s">
        <v>88</v>
      </c>
      <c r="C26" s="5" t="n">
        <v>73608</v>
      </c>
      <c r="E26" s="5" t="n">
        <v>69676</v>
      </c>
      <c r="F26" s="4" t="s">
        <v>38</v>
      </c>
      <c r="G26" s="5" t="n">
        <v>64208</v>
      </c>
      <c r="H26" s="4" t="s">
        <v>38</v>
      </c>
    </row>
    <row r="27" spans="1:8">
      <c r="A27" s="4" t="s">
        <v>108</v>
      </c>
    </row>
    <row r="28" spans="1:8">
      <c r="A28" s="3" t="s">
        <v>89</v>
      </c>
    </row>
    <row r="29" spans="1:8">
      <c r="A29" s="4" t="s">
        <v>90</v>
      </c>
      <c r="B29" s="4" t="s">
        <v>91</v>
      </c>
      <c r="C29" s="5" t="n">
        <v>63329</v>
      </c>
      <c r="E29" s="5" t="n">
        <v>70902</v>
      </c>
      <c r="F29" s="4" t="s">
        <v>38</v>
      </c>
      <c r="G29" s="5" t="n">
        <v>38704</v>
      </c>
    </row>
    <row r="30" spans="1:8">
      <c r="A30" s="4" t="s">
        <v>90</v>
      </c>
    </row>
    <row r="31" spans="1:8">
      <c r="A31" s="3" t="s">
        <v>89</v>
      </c>
    </row>
    <row r="32" spans="1:8">
      <c r="A32" s="4" t="s">
        <v>90</v>
      </c>
      <c r="B32" s="4" t="s">
        <v>91</v>
      </c>
      <c r="C32" s="7" t="n">
        <v>72785</v>
      </c>
      <c r="E32" s="7" t="n">
        <v>87133</v>
      </c>
      <c r="F32" s="4" t="s">
        <v>38</v>
      </c>
      <c r="G32" s="7" t="n">
        <v>48284</v>
      </c>
    </row>
    <row r="33" spans="1:8"/>
    <row r="34" spans="1:8">
      <c r="A34" s="4" t="s">
        <v>38</v>
      </c>
      <c r="B34" s="4" t="s">
        <v>74</v>
      </c>
    </row>
    <row r="35" spans="1:8">
      <c r="A35" s="4" t="s">
        <v>109</v>
      </c>
      <c r="B35" s="4" t="s">
        <v>110</v>
      </c>
    </row>
    <row r="36" spans="1:8">
      <c r="A36" s="4" t="s">
        <v>111</v>
      </c>
      <c r="B36" s="4" t="s">
        <v>112</v>
      </c>
    </row>
    <row r="37" spans="1:8">
      <c r="A37" s="4" t="s">
        <v>113</v>
      </c>
      <c r="B37" s="4" t="s">
        <v>114</v>
      </c>
    </row>
  </sheetData>
  <mergeCells count="10">
    <mergeCell ref="A1:B2"/>
    <mergeCell ref="C1:H1"/>
    <mergeCell ref="C2:D2"/>
    <mergeCell ref="E2:F2"/>
    <mergeCell ref="G2:H2"/>
    <mergeCell ref="A33:G33"/>
    <mergeCell ref="B34:G34"/>
    <mergeCell ref="B35:G35"/>
    <mergeCell ref="B36:G36"/>
    <mergeCell ref="B37:G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20</v>
      </c>
      <c r="B1" s="2" t="s">
        <v>2</v>
      </c>
      <c r="C1" s="2" t="s">
        <v>35</v>
      </c>
      <c r="E1" s="2" t="s">
        <v>86</v>
      </c>
    </row>
    <row r="2" spans="1:5">
      <c r="A2" s="3" t="s">
        <v>421</v>
      </c>
    </row>
    <row r="3" spans="1:5">
      <c r="A3" s="4" t="s">
        <v>40</v>
      </c>
      <c r="B3" s="7" t="n">
        <v>242980</v>
      </c>
      <c r="C3" s="7" t="n">
        <v>130318</v>
      </c>
      <c r="D3" s="4" t="s">
        <v>38</v>
      </c>
    </row>
    <row r="4" spans="1:5">
      <c r="A4" s="4" t="s">
        <v>41</v>
      </c>
      <c r="B4" s="5" t="n">
        <v>4824</v>
      </c>
      <c r="C4" s="5" t="n">
        <v>2933</v>
      </c>
      <c r="D4" s="4" t="s">
        <v>38</v>
      </c>
      <c r="E4" s="7" t="n">
        <v>2645</v>
      </c>
    </row>
    <row r="5" spans="1:5">
      <c r="A5" s="4" t="s">
        <v>42</v>
      </c>
      <c r="B5" s="5" t="n">
        <v>32100</v>
      </c>
      <c r="C5" s="5" t="n">
        <v>22278</v>
      </c>
      <c r="D5" s="4" t="s">
        <v>38</v>
      </c>
    </row>
    <row r="6" spans="1:5">
      <c r="A6" s="4" t="s">
        <v>49</v>
      </c>
      <c r="B6" s="5" t="n">
        <v>36913</v>
      </c>
      <c r="C6" s="5" t="n">
        <v>37703</v>
      </c>
      <c r="D6" s="4" t="s">
        <v>38</v>
      </c>
    </row>
    <row r="7" spans="1:5">
      <c r="A7" s="3" t="s">
        <v>422</v>
      </c>
    </row>
    <row r="8" spans="1:5">
      <c r="A8" s="4" t="s">
        <v>56</v>
      </c>
      <c r="B8" s="5" t="n">
        <v>24548</v>
      </c>
      <c r="C8" s="5" t="n">
        <v>12971</v>
      </c>
      <c r="D8" s="4" t="s">
        <v>38</v>
      </c>
    </row>
    <row r="9" spans="1:5">
      <c r="A9" s="4" t="s">
        <v>67</v>
      </c>
      <c r="B9" s="5" t="n">
        <v>-1149242</v>
      </c>
      <c r="C9" s="5" t="n">
        <v>-956593</v>
      </c>
      <c r="D9" s="4" t="s">
        <v>38</v>
      </c>
    </row>
    <row r="10" spans="1:5">
      <c r="A10" s="4" t="s">
        <v>423</v>
      </c>
    </row>
    <row r="11" spans="1:5">
      <c r="A11" s="3" t="s">
        <v>421</v>
      </c>
    </row>
    <row r="12" spans="1:5">
      <c r="A12" s="4" t="s">
        <v>40</v>
      </c>
      <c r="C12" s="5" t="n">
        <v>130579</v>
      </c>
    </row>
    <row r="13" spans="1:5">
      <c r="A13" s="4" t="s">
        <v>41</v>
      </c>
      <c r="C13" s="5" t="n">
        <v>0</v>
      </c>
    </row>
    <row r="14" spans="1:5">
      <c r="A14" s="4" t="s">
        <v>42</v>
      </c>
      <c r="C14" s="5" t="n">
        <v>0</v>
      </c>
    </row>
    <row r="15" spans="1:5">
      <c r="A15" s="4" t="s">
        <v>49</v>
      </c>
      <c r="C15" s="5" t="n">
        <v>0</v>
      </c>
    </row>
    <row r="16" spans="1:5">
      <c r="A16" s="3" t="s">
        <v>422</v>
      </c>
    </row>
    <row r="17" spans="1:5">
      <c r="A17" s="4" t="s">
        <v>56</v>
      </c>
      <c r="C17" s="5" t="n">
        <v>13454</v>
      </c>
    </row>
    <row r="18" spans="1:5">
      <c r="A18" s="4" t="s">
        <v>67</v>
      </c>
      <c r="C18" s="5" t="n">
        <v>-1061790</v>
      </c>
    </row>
    <row r="19" spans="1:5">
      <c r="A19" s="4" t="s">
        <v>424</v>
      </c>
    </row>
    <row r="20" spans="1:5">
      <c r="A20" s="3" t="s">
        <v>421</v>
      </c>
    </row>
    <row r="21" spans="1:5">
      <c r="A21" s="4" t="s">
        <v>40</v>
      </c>
      <c r="C21" s="5" t="n">
        <v>-261</v>
      </c>
    </row>
    <row r="22" spans="1:5">
      <c r="A22" s="4" t="s">
        <v>41</v>
      </c>
      <c r="C22" s="5" t="n">
        <v>2933</v>
      </c>
    </row>
    <row r="23" spans="1:5">
      <c r="A23" s="4" t="s">
        <v>42</v>
      </c>
      <c r="C23" s="5" t="n">
        <v>22278</v>
      </c>
    </row>
    <row r="24" spans="1:5">
      <c r="A24" s="4" t="s">
        <v>49</v>
      </c>
      <c r="C24" s="5" t="n">
        <v>37703</v>
      </c>
    </row>
    <row r="25" spans="1:5">
      <c r="A25" s="3" t="s">
        <v>422</v>
      </c>
    </row>
    <row r="26" spans="1:5">
      <c r="A26" s="4" t="s">
        <v>56</v>
      </c>
      <c r="C26" s="5" t="n">
        <v>-483</v>
      </c>
    </row>
    <row r="27" spans="1:5">
      <c r="A27" s="4" t="s">
        <v>67</v>
      </c>
      <c r="C27" s="5" t="n">
        <v>105197</v>
      </c>
    </row>
    <row r="28" spans="1:5">
      <c r="A28" s="4" t="s">
        <v>70</v>
      </c>
    </row>
    <row r="29" spans="1:5">
      <c r="A29" s="3" t="s">
        <v>422</v>
      </c>
    </row>
    <row r="30" spans="1:5">
      <c r="A30" s="4" t="s">
        <v>71</v>
      </c>
      <c r="B30" s="5" t="n">
        <v>390965</v>
      </c>
      <c r="C30" s="5" t="n">
        <v>210577</v>
      </c>
      <c r="D30" s="4" t="s">
        <v>38</v>
      </c>
    </row>
    <row r="31" spans="1:5">
      <c r="A31" s="4" t="s">
        <v>72</v>
      </c>
      <c r="B31" s="5" t="n">
        <v>116604</v>
      </c>
      <c r="C31" s="5" t="n">
        <v>26823</v>
      </c>
      <c r="D31" s="4" t="s">
        <v>38</v>
      </c>
    </row>
    <row r="32" spans="1:5">
      <c r="A32" s="4" t="s">
        <v>425</v>
      </c>
    </row>
    <row r="33" spans="1:5">
      <c r="A33" s="3" t="s">
        <v>422</v>
      </c>
    </row>
    <row r="34" spans="1:5">
      <c r="A34" s="4" t="s">
        <v>71</v>
      </c>
      <c r="C34" s="5" t="n">
        <v>257141</v>
      </c>
    </row>
    <row r="35" spans="1:5">
      <c r="A35" s="4" t="s">
        <v>72</v>
      </c>
      <c r="C35" s="5" t="n">
        <v>34870</v>
      </c>
    </row>
    <row r="36" spans="1:5">
      <c r="A36" s="4" t="s">
        <v>426</v>
      </c>
    </row>
    <row r="37" spans="1:5">
      <c r="A37" s="3" t="s">
        <v>422</v>
      </c>
    </row>
    <row r="38" spans="1:5">
      <c r="A38" s="4" t="s">
        <v>71</v>
      </c>
      <c r="C38" s="5" t="n">
        <v>-46564</v>
      </c>
    </row>
    <row r="39" spans="1:5">
      <c r="A39" s="4" t="s">
        <v>72</v>
      </c>
      <c r="C39" s="5" t="n">
        <v>-8047</v>
      </c>
    </row>
    <row r="40" spans="1:5">
      <c r="A40" s="4" t="s">
        <v>73</v>
      </c>
    </row>
    <row r="41" spans="1:5">
      <c r="A41" s="3" t="s">
        <v>422</v>
      </c>
    </row>
    <row r="42" spans="1:5">
      <c r="A42" s="4" t="s">
        <v>71</v>
      </c>
      <c r="B42" s="5" t="n">
        <v>17177</v>
      </c>
      <c r="C42" s="5" t="n">
        <v>9284</v>
      </c>
      <c r="D42" s="4" t="s">
        <v>38</v>
      </c>
    </row>
    <row r="43" spans="1:5">
      <c r="A43" s="4" t="s">
        <v>72</v>
      </c>
      <c r="B43" s="7" t="n">
        <v>1296</v>
      </c>
      <c r="C43" s="5" t="n">
        <v>3266</v>
      </c>
      <c r="D43" s="4" t="s">
        <v>38</v>
      </c>
    </row>
    <row r="44" spans="1:5">
      <c r="A44" s="4" t="s">
        <v>427</v>
      </c>
    </row>
    <row r="45" spans="1:5">
      <c r="A45" s="3" t="s">
        <v>422</v>
      </c>
    </row>
    <row r="46" spans="1:5">
      <c r="A46" s="4" t="s">
        <v>71</v>
      </c>
      <c r="C46" s="5" t="n">
        <v>0</v>
      </c>
    </row>
    <row r="47" spans="1:5">
      <c r="A47" s="4" t="s">
        <v>72</v>
      </c>
      <c r="C47" s="5" t="n">
        <v>0</v>
      </c>
    </row>
    <row r="48" spans="1:5">
      <c r="A48" s="4" t="s">
        <v>428</v>
      </c>
    </row>
    <row r="49" spans="1:5">
      <c r="A49" s="3" t="s">
        <v>422</v>
      </c>
    </row>
    <row r="50" spans="1:5">
      <c r="A50" s="4" t="s">
        <v>71</v>
      </c>
      <c r="C50" s="5" t="n">
        <v>9284</v>
      </c>
    </row>
    <row r="51" spans="1:5">
      <c r="A51" s="4" t="s">
        <v>72</v>
      </c>
      <c r="C51" s="7" t="n">
        <v>3266</v>
      </c>
    </row>
    <row r="52" spans="1:5"/>
    <row r="53" spans="1:5">
      <c r="A53" s="4" t="s">
        <v>38</v>
      </c>
      <c r="B53" s="4" t="s">
        <v>74</v>
      </c>
    </row>
  </sheetData>
  <mergeCells count="3">
    <mergeCell ref="C1:D1"/>
    <mergeCell ref="A52:E52"/>
    <mergeCell ref="B53:E5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2"/>
    <col customWidth="1" max="12" min="12" width="14"/>
    <col customWidth="1" max="13" min="13" width="16"/>
    <col customWidth="1" max="14" min="14" width="14"/>
    <col customWidth="1" max="15" min="15" width="4"/>
  </cols>
  <sheetData>
    <row r="1" spans="1:15">
      <c r="A1" s="1" t="s">
        <v>429</v>
      </c>
      <c r="B1" s="2" t="s">
        <v>430</v>
      </c>
      <c r="J1" s="2" t="s">
        <v>1</v>
      </c>
    </row>
    <row r="2" spans="1:15">
      <c r="B2" s="2" t="s">
        <v>2</v>
      </c>
      <c r="C2" s="2" t="s">
        <v>431</v>
      </c>
      <c r="D2" s="2" t="s">
        <v>4</v>
      </c>
      <c r="E2" s="2" t="s">
        <v>432</v>
      </c>
      <c r="F2" s="2" t="s">
        <v>35</v>
      </c>
      <c r="G2" s="2" t="s">
        <v>433</v>
      </c>
      <c r="H2" s="2" t="s">
        <v>434</v>
      </c>
      <c r="I2" s="2" t="s">
        <v>435</v>
      </c>
      <c r="J2" s="2" t="s">
        <v>2</v>
      </c>
      <c r="L2" s="2" t="s">
        <v>35</v>
      </c>
      <c r="N2" s="2" t="s">
        <v>86</v>
      </c>
    </row>
    <row r="3" spans="1:15">
      <c r="A3" s="3" t="s">
        <v>436</v>
      </c>
    </row>
    <row r="4" spans="1:15">
      <c r="A4" s="4" t="s">
        <v>88</v>
      </c>
      <c r="B4" s="7" t="n">
        <v>144515</v>
      </c>
      <c r="C4" s="7" t="n">
        <v>118988</v>
      </c>
      <c r="D4" s="7" t="n">
        <v>112979</v>
      </c>
      <c r="E4" s="7" t="n">
        <v>103459</v>
      </c>
      <c r="F4" s="7" t="n">
        <v>105735</v>
      </c>
      <c r="G4" s="7" t="n">
        <v>96721</v>
      </c>
      <c r="H4" s="7" t="n">
        <v>89212</v>
      </c>
      <c r="I4" s="7" t="n">
        <v>80625</v>
      </c>
      <c r="J4" s="7" t="n">
        <v>479941</v>
      </c>
      <c r="L4" s="7" t="n">
        <v>372293</v>
      </c>
      <c r="M4" s="4" t="s">
        <v>38</v>
      </c>
      <c r="N4" s="7" t="n">
        <v>272543</v>
      </c>
      <c r="O4" s="4" t="s">
        <v>38</v>
      </c>
    </row>
    <row r="5" spans="1:15">
      <c r="A5" s="4" t="s">
        <v>96</v>
      </c>
      <c r="J5" s="5" t="n">
        <v>253164</v>
      </c>
      <c r="K5" s="4" t="s">
        <v>95</v>
      </c>
      <c r="L5" s="5" t="n">
        <v>287196</v>
      </c>
      <c r="M5" s="4" t="s">
        <v>97</v>
      </c>
      <c r="N5" s="5" t="n">
        <v>185421</v>
      </c>
    </row>
    <row r="6" spans="1:15">
      <c r="A6" s="4" t="s">
        <v>100</v>
      </c>
      <c r="B6" s="5" t="n">
        <v>-86965</v>
      </c>
      <c r="C6" s="5" t="n">
        <v>-25673</v>
      </c>
      <c r="D6" s="5" t="n">
        <v>-29424</v>
      </c>
      <c r="E6" s="5" t="n">
        <v>-51702</v>
      </c>
      <c r="F6" s="5" t="n">
        <v>-38085</v>
      </c>
      <c r="G6" s="5" t="n">
        <v>-50604</v>
      </c>
      <c r="H6" s="5" t="n">
        <v>-64106</v>
      </c>
      <c r="I6" s="5" t="n">
        <v>-221377</v>
      </c>
      <c r="J6" s="5" t="n">
        <v>-193764</v>
      </c>
      <c r="L6" s="5" t="n">
        <v>-374172</v>
      </c>
      <c r="M6" s="4" t="s">
        <v>38</v>
      </c>
      <c r="N6" s="5" t="n">
        <v>-158082</v>
      </c>
      <c r="O6" s="4" t="s">
        <v>38</v>
      </c>
    </row>
    <row r="7" spans="1:15">
      <c r="A7" s="4" t="s">
        <v>105</v>
      </c>
      <c r="B7" s="7" t="n">
        <v>-85521</v>
      </c>
      <c r="C7" s="7" t="n">
        <v>-25857</v>
      </c>
      <c r="D7" s="7" t="n">
        <v>-28949</v>
      </c>
      <c r="E7" s="7" t="n">
        <v>-52322</v>
      </c>
      <c r="F7" s="7" t="n">
        <v>-36314</v>
      </c>
      <c r="G7" s="7" t="n">
        <v>-49352</v>
      </c>
      <c r="H7" s="7" t="n">
        <v>-62650</v>
      </c>
      <c r="I7" s="7" t="n">
        <v>-221356</v>
      </c>
      <c r="J7" s="7" t="n">
        <v>-192649</v>
      </c>
      <c r="K7" s="4" t="s">
        <v>38</v>
      </c>
      <c r="L7" s="7" t="n">
        <v>-369672</v>
      </c>
      <c r="M7" s="4" t="s">
        <v>38</v>
      </c>
      <c r="N7" s="7" t="n">
        <v>-158385</v>
      </c>
      <c r="O7" s="4" t="s">
        <v>38</v>
      </c>
    </row>
    <row r="8" spans="1:15">
      <c r="A8" s="4" t="s">
        <v>106</v>
      </c>
      <c r="B8" s="9" t="n">
        <v>-0.45</v>
      </c>
      <c r="C8" s="9" t="n">
        <v>-0.17</v>
      </c>
      <c r="D8" s="9" t="n">
        <v>-0.19</v>
      </c>
      <c r="E8" s="9" t="n">
        <v>-0.36</v>
      </c>
      <c r="F8" s="9" t="n">
        <v>-0.25</v>
      </c>
      <c r="G8" s="9" t="n">
        <v>-0.36</v>
      </c>
      <c r="H8" s="9" t="n">
        <v>-0.47</v>
      </c>
      <c r="I8" s="9" t="n">
        <v>-5.75</v>
      </c>
      <c r="J8" s="9" t="n">
        <v>-1.21</v>
      </c>
      <c r="L8" s="9" t="n">
        <v>-3.24</v>
      </c>
      <c r="M8" s="4" t="s">
        <v>38</v>
      </c>
      <c r="N8" s="9" t="n">
        <v>-4.35</v>
      </c>
    </row>
    <row r="9" spans="1:15">
      <c r="A9" s="4" t="s">
        <v>423</v>
      </c>
    </row>
    <row r="10" spans="1:15">
      <c r="A10" s="3" t="s">
        <v>436</v>
      </c>
    </row>
    <row r="11" spans="1:15">
      <c r="A11" s="4" t="s">
        <v>96</v>
      </c>
      <c r="L11" s="7" t="n">
        <v>298467</v>
      </c>
      <c r="N11" s="7" t="n">
        <v>203161</v>
      </c>
    </row>
    <row r="12" spans="1:15">
      <c r="A12" s="4" t="s">
        <v>100</v>
      </c>
      <c r="L12" s="5" t="n">
        <v>-390293</v>
      </c>
      <c r="N12" s="5" t="n">
        <v>-187339</v>
      </c>
    </row>
    <row r="13" spans="1:15">
      <c r="A13" s="4" t="s">
        <v>105</v>
      </c>
      <c r="L13" s="7" t="n">
        <v>-385793</v>
      </c>
      <c r="N13" s="7" t="n">
        <v>-187317</v>
      </c>
    </row>
    <row r="14" spans="1:15">
      <c r="A14" s="4" t="s">
        <v>106</v>
      </c>
      <c r="L14" s="9" t="n">
        <v>-3.38</v>
      </c>
      <c r="N14" s="9" t="n">
        <v>-5.15</v>
      </c>
    </row>
    <row r="15" spans="1:15">
      <c r="A15" s="4" t="s">
        <v>424</v>
      </c>
    </row>
    <row r="16" spans="1:15">
      <c r="A16" s="3" t="s">
        <v>436</v>
      </c>
    </row>
    <row r="17" spans="1:15">
      <c r="A17" s="4" t="s">
        <v>96</v>
      </c>
      <c r="L17" s="7" t="n">
        <v>-11271</v>
      </c>
      <c r="N17" s="7" t="n">
        <v>-17740</v>
      </c>
    </row>
    <row r="18" spans="1:15">
      <c r="A18" s="4" t="s">
        <v>100</v>
      </c>
      <c r="L18" s="5" t="n">
        <v>16121</v>
      </c>
      <c r="N18" s="5" t="n">
        <v>29257</v>
      </c>
    </row>
    <row r="19" spans="1:15">
      <c r="A19" s="4" t="s">
        <v>105</v>
      </c>
      <c r="L19" s="7" t="n">
        <v>16121</v>
      </c>
      <c r="N19" s="7" t="n">
        <v>28932</v>
      </c>
    </row>
    <row r="20" spans="1:15">
      <c r="A20" s="4" t="s">
        <v>106</v>
      </c>
      <c r="L20" s="9" t="n">
        <v>0.14</v>
      </c>
      <c r="N20" s="9" t="n">
        <v>0.8</v>
      </c>
    </row>
    <row r="21" spans="1:15">
      <c r="A21" s="4" t="s">
        <v>108</v>
      </c>
    </row>
    <row r="22" spans="1:15">
      <c r="A22" s="3" t="s">
        <v>436</v>
      </c>
    </row>
    <row r="23" spans="1:15">
      <c r="A23" s="4" t="s">
        <v>88</v>
      </c>
      <c r="J23" s="7" t="n">
        <v>406333</v>
      </c>
      <c r="L23" s="7" t="n">
        <v>302617</v>
      </c>
      <c r="M23" s="4" t="s">
        <v>38</v>
      </c>
      <c r="N23" s="7" t="n">
        <v>208335</v>
      </c>
      <c r="O23" s="4" t="s">
        <v>38</v>
      </c>
    </row>
    <row r="24" spans="1:15">
      <c r="A24" s="4" t="s">
        <v>437</v>
      </c>
    </row>
    <row r="25" spans="1:15">
      <c r="A25" s="3" t="s">
        <v>436</v>
      </c>
    </row>
    <row r="26" spans="1:15">
      <c r="A26" s="4" t="s">
        <v>88</v>
      </c>
      <c r="L26" s="5" t="n">
        <v>301022</v>
      </c>
      <c r="N26" s="5" t="n">
        <v>200252</v>
      </c>
    </row>
    <row r="27" spans="1:15">
      <c r="A27" s="4" t="s">
        <v>438</v>
      </c>
    </row>
    <row r="28" spans="1:15">
      <c r="A28" s="3" t="s">
        <v>436</v>
      </c>
    </row>
    <row r="29" spans="1:15">
      <c r="A29" s="4" t="s">
        <v>88</v>
      </c>
      <c r="L29" s="5" t="n">
        <v>1595</v>
      </c>
      <c r="N29" s="5" t="n">
        <v>8083</v>
      </c>
    </row>
    <row r="30" spans="1:15">
      <c r="A30" s="4" t="s">
        <v>90</v>
      </c>
    </row>
    <row r="31" spans="1:15">
      <c r="A31" s="3" t="s">
        <v>436</v>
      </c>
    </row>
    <row r="32" spans="1:15">
      <c r="A32" s="4" t="s">
        <v>88</v>
      </c>
      <c r="J32" s="7" t="n">
        <v>73608</v>
      </c>
      <c r="L32" s="5" t="n">
        <v>69676</v>
      </c>
      <c r="M32" s="4" t="s">
        <v>38</v>
      </c>
      <c r="N32" s="5" t="n">
        <v>64208</v>
      </c>
      <c r="O32" s="4" t="s">
        <v>38</v>
      </c>
    </row>
    <row r="33" spans="1:15">
      <c r="A33" s="4" t="s">
        <v>439</v>
      </c>
    </row>
    <row r="34" spans="1:15">
      <c r="A34" s="3" t="s">
        <v>436</v>
      </c>
    </row>
    <row r="35" spans="1:15">
      <c r="A35" s="4" t="s">
        <v>88</v>
      </c>
      <c r="L35" s="5" t="n">
        <v>66421</v>
      </c>
      <c r="N35" s="5" t="n">
        <v>60774</v>
      </c>
    </row>
    <row r="36" spans="1:15">
      <c r="A36" s="4" t="s">
        <v>440</v>
      </c>
    </row>
    <row r="37" spans="1:15">
      <c r="A37" s="3" t="s">
        <v>436</v>
      </c>
    </row>
    <row r="38" spans="1:15">
      <c r="A38" s="4" t="s">
        <v>88</v>
      </c>
      <c r="L38" s="7" t="n">
        <v>3255</v>
      </c>
      <c r="N38" s="7" t="n">
        <v>3434</v>
      </c>
    </row>
    <row r="39" spans="1:15"/>
    <row r="40" spans="1:15">
      <c r="A40" s="4" t="s">
        <v>38</v>
      </c>
      <c r="B40" s="4" t="s">
        <v>74</v>
      </c>
    </row>
    <row r="41" spans="1:15">
      <c r="A41" s="4" t="s">
        <v>109</v>
      </c>
      <c r="B41" s="4" t="s">
        <v>110</v>
      </c>
    </row>
    <row r="42" spans="1:15">
      <c r="A42" s="4" t="s">
        <v>111</v>
      </c>
      <c r="B42" s="4" t="s">
        <v>112</v>
      </c>
    </row>
    <row r="43" spans="1:15">
      <c r="A43" s="4" t="s">
        <v>113</v>
      </c>
      <c r="B43" s="4" t="s">
        <v>114</v>
      </c>
    </row>
  </sheetData>
  <mergeCells count="11">
    <mergeCell ref="A1:A2"/>
    <mergeCell ref="B1:I1"/>
    <mergeCell ref="J1:O1"/>
    <mergeCell ref="J2:K2"/>
    <mergeCell ref="L2:M2"/>
    <mergeCell ref="N2:O2"/>
    <mergeCell ref="A39:O39"/>
    <mergeCell ref="B40:O40"/>
    <mergeCell ref="B41:O41"/>
    <mergeCell ref="B42:O42"/>
    <mergeCell ref="B43:O4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441</v>
      </c>
      <c r="C1" s="2" t="s">
        <v>430</v>
      </c>
      <c r="K1" s="2" t="s">
        <v>1</v>
      </c>
    </row>
    <row r="2" spans="1:16">
      <c r="C2" s="2" t="s">
        <v>2</v>
      </c>
      <c r="D2" s="2" t="s">
        <v>431</v>
      </c>
      <c r="E2" s="2" t="s">
        <v>4</v>
      </c>
      <c r="F2" s="2" t="s">
        <v>432</v>
      </c>
      <c r="G2" s="2" t="s">
        <v>35</v>
      </c>
      <c r="H2" s="2" t="s">
        <v>433</v>
      </c>
      <c r="I2" s="2" t="s">
        <v>434</v>
      </c>
      <c r="J2" s="2" t="s">
        <v>435</v>
      </c>
      <c r="K2" s="2" t="s">
        <v>2</v>
      </c>
      <c r="M2" s="2" t="s">
        <v>35</v>
      </c>
      <c r="O2" s="2" t="s">
        <v>86</v>
      </c>
    </row>
    <row r="3" spans="1:16">
      <c r="A3" s="3" t="s">
        <v>436</v>
      </c>
    </row>
    <row r="4" spans="1:16">
      <c r="A4" s="4" t="s">
        <v>105</v>
      </c>
      <c r="C4" s="7" t="n">
        <v>-85521</v>
      </c>
      <c r="D4" s="7" t="n">
        <v>-25857</v>
      </c>
      <c r="E4" s="7" t="n">
        <v>-28949</v>
      </c>
      <c r="F4" s="7" t="n">
        <v>-52322</v>
      </c>
      <c r="G4" s="7" t="n">
        <v>-36314</v>
      </c>
      <c r="H4" s="7" t="n">
        <v>-49352</v>
      </c>
      <c r="I4" s="7" t="n">
        <v>-62650</v>
      </c>
      <c r="J4" s="7" t="n">
        <v>-221356</v>
      </c>
      <c r="K4" s="7" t="n">
        <v>-192649</v>
      </c>
      <c r="L4" s="4" t="s">
        <v>38</v>
      </c>
      <c r="M4" s="7" t="n">
        <v>-369672</v>
      </c>
      <c r="N4" s="4" t="s">
        <v>38</v>
      </c>
      <c r="O4" s="7" t="n">
        <v>-158385</v>
      </c>
      <c r="P4" s="4" t="s">
        <v>38</v>
      </c>
    </row>
    <row r="5" spans="1:16">
      <c r="A5" s="4" t="s">
        <v>171</v>
      </c>
      <c r="K5" s="5" t="n">
        <v>30634</v>
      </c>
      <c r="M5" s="5" t="n">
        <v>23284</v>
      </c>
      <c r="N5" s="4" t="s">
        <v>38</v>
      </c>
      <c r="O5" s="5" t="n">
        <v>17177</v>
      </c>
      <c r="P5" s="4" t="s">
        <v>38</v>
      </c>
    </row>
    <row r="6" spans="1:16">
      <c r="A6" s="4" t="s">
        <v>40</v>
      </c>
      <c r="K6" s="5" t="n">
        <v>54231</v>
      </c>
      <c r="M6" s="5" t="n">
        <v>-28780</v>
      </c>
      <c r="N6" s="4" t="s">
        <v>38</v>
      </c>
      <c r="O6" s="5" t="n">
        <v>-56730</v>
      </c>
      <c r="P6" s="4" t="s">
        <v>38</v>
      </c>
    </row>
    <row r="7" spans="1:16">
      <c r="A7" s="4" t="s">
        <v>41</v>
      </c>
      <c r="K7" s="5" t="n">
        <v>-1891</v>
      </c>
      <c r="M7" s="5" t="n">
        <v>-285</v>
      </c>
      <c r="N7" s="4" t="s">
        <v>38</v>
      </c>
      <c r="O7" s="5" t="n">
        <v>2199</v>
      </c>
      <c r="P7" s="4" t="s">
        <v>38</v>
      </c>
    </row>
    <row r="8" spans="1:16">
      <c r="A8" s="4" t="s">
        <v>42</v>
      </c>
      <c r="K8" s="5" t="n">
        <v>-39665</v>
      </c>
      <c r="M8" s="5" t="n">
        <v>-34557</v>
      </c>
      <c r="N8" s="4" t="s">
        <v>38</v>
      </c>
      <c r="O8" s="5" t="n">
        <v>-34917</v>
      </c>
      <c r="P8" s="4" t="s">
        <v>38</v>
      </c>
    </row>
    <row r="9" spans="1:16">
      <c r="A9" s="4" t="s">
        <v>176</v>
      </c>
      <c r="B9" s="4" t="s">
        <v>38</v>
      </c>
      <c r="M9" s="5" t="n">
        <v>7664</v>
      </c>
      <c r="O9" s="5" t="n">
        <v>15</v>
      </c>
    </row>
    <row r="10" spans="1:16">
      <c r="A10" s="4" t="s">
        <v>177</v>
      </c>
      <c r="K10" s="5" t="n">
        <v>34273</v>
      </c>
      <c r="M10" s="5" t="n">
        <v>-42268</v>
      </c>
      <c r="N10" s="4" t="s">
        <v>38</v>
      </c>
      <c r="O10" s="5" t="n">
        <v>-116561</v>
      </c>
      <c r="P10" s="4" t="s">
        <v>38</v>
      </c>
    </row>
    <row r="11" spans="1:16">
      <c r="A11" s="4" t="s">
        <v>423</v>
      </c>
    </row>
    <row r="12" spans="1:16">
      <c r="A12" s="3" t="s">
        <v>436</v>
      </c>
    </row>
    <row r="13" spans="1:16">
      <c r="A13" s="4" t="s">
        <v>105</v>
      </c>
      <c r="M13" s="5" t="n">
        <v>-385793</v>
      </c>
      <c r="O13" s="5" t="n">
        <v>-187317</v>
      </c>
    </row>
    <row r="14" spans="1:16">
      <c r="A14" s="4" t="s">
        <v>171</v>
      </c>
      <c r="M14" s="5" t="n">
        <v>0</v>
      </c>
      <c r="O14" s="5" t="n">
        <v>0</v>
      </c>
    </row>
    <row r="15" spans="1:16">
      <c r="A15" s="4" t="s">
        <v>40</v>
      </c>
      <c r="M15" s="5" t="n">
        <v>-28788</v>
      </c>
      <c r="O15" s="5" t="n">
        <v>-52139</v>
      </c>
    </row>
    <row r="16" spans="1:16">
      <c r="A16" s="4" t="s">
        <v>41</v>
      </c>
      <c r="M16" s="5" t="n">
        <v>0</v>
      </c>
      <c r="O16" s="5" t="n">
        <v>0</v>
      </c>
    </row>
    <row r="17" spans="1:16">
      <c r="A17" s="4" t="s">
        <v>42</v>
      </c>
      <c r="M17" s="5" t="n">
        <v>0</v>
      </c>
      <c r="O17" s="5" t="n">
        <v>0</v>
      </c>
    </row>
    <row r="18" spans="1:16">
      <c r="A18" s="4" t="s">
        <v>176</v>
      </c>
      <c r="M18" s="5" t="n">
        <v>8105</v>
      </c>
      <c r="O18" s="5" t="n">
        <v>-284</v>
      </c>
    </row>
    <row r="19" spans="1:16">
      <c r="A19" s="4" t="s">
        <v>177</v>
      </c>
      <c r="M19" s="5" t="n">
        <v>-42268</v>
      </c>
      <c r="O19" s="5" t="n">
        <v>-116561</v>
      </c>
    </row>
    <row r="20" spans="1:16">
      <c r="A20" s="4" t="s">
        <v>424</v>
      </c>
    </row>
    <row r="21" spans="1:16">
      <c r="A21" s="3" t="s">
        <v>436</v>
      </c>
    </row>
    <row r="22" spans="1:16">
      <c r="A22" s="4" t="s">
        <v>105</v>
      </c>
      <c r="M22" s="5" t="n">
        <v>16121</v>
      </c>
      <c r="O22" s="5" t="n">
        <v>28932</v>
      </c>
    </row>
    <row r="23" spans="1:16">
      <c r="A23" s="4" t="s">
        <v>171</v>
      </c>
      <c r="M23" s="5" t="n">
        <v>23284</v>
      </c>
      <c r="O23" s="5" t="n">
        <v>17177</v>
      </c>
    </row>
    <row r="24" spans="1:16">
      <c r="A24" s="4" t="s">
        <v>40</v>
      </c>
      <c r="M24" s="5" t="n">
        <v>8</v>
      </c>
      <c r="O24" s="5" t="n">
        <v>-4591</v>
      </c>
    </row>
    <row r="25" spans="1:16">
      <c r="A25" s="4" t="s">
        <v>41</v>
      </c>
      <c r="M25" s="5" t="n">
        <v>-285</v>
      </c>
      <c r="O25" s="5" t="n">
        <v>2199</v>
      </c>
    </row>
    <row r="26" spans="1:16">
      <c r="A26" s="4" t="s">
        <v>42</v>
      </c>
      <c r="M26" s="5" t="n">
        <v>-34557</v>
      </c>
      <c r="O26" s="5" t="n">
        <v>-34917</v>
      </c>
    </row>
    <row r="27" spans="1:16">
      <c r="A27" s="4" t="s">
        <v>176</v>
      </c>
      <c r="M27" s="5" t="n">
        <v>-441</v>
      </c>
      <c r="O27" s="5" t="n">
        <v>299</v>
      </c>
    </row>
    <row r="28" spans="1:16">
      <c r="A28" s="4" t="s">
        <v>177</v>
      </c>
      <c r="M28" s="5" t="n">
        <v>0</v>
      </c>
      <c r="O28" s="5" t="n">
        <v>0</v>
      </c>
    </row>
    <row r="29" spans="1:16">
      <c r="A29" s="4" t="s">
        <v>73</v>
      </c>
    </row>
    <row r="30" spans="1:16">
      <c r="A30" s="3" t="s">
        <v>436</v>
      </c>
    </row>
    <row r="31" spans="1:16">
      <c r="A31" s="4" t="s">
        <v>204</v>
      </c>
      <c r="K31" s="5" t="n">
        <v>5922</v>
      </c>
      <c r="M31" s="5" t="n">
        <v>12509</v>
      </c>
      <c r="N31" s="4" t="s">
        <v>38</v>
      </c>
      <c r="O31" s="5" t="n">
        <v>-282</v>
      </c>
      <c r="P31" s="4" t="s">
        <v>38</v>
      </c>
    </row>
    <row r="32" spans="1:16">
      <c r="A32" s="4" t="s">
        <v>427</v>
      </c>
    </row>
    <row r="33" spans="1:16">
      <c r="A33" s="3" t="s">
        <v>436</v>
      </c>
    </row>
    <row r="34" spans="1:16">
      <c r="A34" s="4" t="s">
        <v>204</v>
      </c>
      <c r="M34" s="5" t="n">
        <v>0</v>
      </c>
      <c r="O34" s="5" t="n">
        <v>0</v>
      </c>
    </row>
    <row r="35" spans="1:16">
      <c r="A35" s="4" t="s">
        <v>428</v>
      </c>
    </row>
    <row r="36" spans="1:16">
      <c r="A36" s="3" t="s">
        <v>436</v>
      </c>
    </row>
    <row r="37" spans="1:16">
      <c r="A37" s="4" t="s">
        <v>204</v>
      </c>
      <c r="M37" s="5" t="n">
        <v>12509</v>
      </c>
      <c r="O37" s="5" t="n">
        <v>-282</v>
      </c>
    </row>
    <row r="38" spans="1:16">
      <c r="A38" s="4" t="s">
        <v>70</v>
      </c>
    </row>
    <row r="39" spans="1:16">
      <c r="A39" s="3" t="s">
        <v>436</v>
      </c>
    </row>
    <row r="40" spans="1:16">
      <c r="A40" s="4" t="s">
        <v>204</v>
      </c>
      <c r="K40" s="7" t="n">
        <v>36586</v>
      </c>
      <c r="M40" s="5" t="n">
        <v>57548</v>
      </c>
      <c r="N40" s="4" t="s">
        <v>38</v>
      </c>
      <c r="O40" s="5" t="n">
        <v>50432</v>
      </c>
      <c r="P40" s="4" t="s">
        <v>38</v>
      </c>
    </row>
    <row r="41" spans="1:16">
      <c r="A41" s="4" t="s">
        <v>425</v>
      </c>
    </row>
    <row r="42" spans="1:16">
      <c r="A42" s="3" t="s">
        <v>436</v>
      </c>
    </row>
    <row r="43" spans="1:16">
      <c r="A43" s="4" t="s">
        <v>204</v>
      </c>
      <c r="M43" s="5" t="n">
        <v>74187</v>
      </c>
      <c r="O43" s="5" t="n">
        <v>59249</v>
      </c>
    </row>
    <row r="44" spans="1:16">
      <c r="A44" s="4" t="s">
        <v>426</v>
      </c>
    </row>
    <row r="45" spans="1:16">
      <c r="A45" s="3" t="s">
        <v>436</v>
      </c>
    </row>
    <row r="46" spans="1:16">
      <c r="A46" s="4" t="s">
        <v>204</v>
      </c>
      <c r="M46" s="7" t="n">
        <v>-16639</v>
      </c>
      <c r="O46" s="7" t="n">
        <v>-8817</v>
      </c>
    </row>
    <row r="47" spans="1:16"/>
    <row r="48" spans="1:16">
      <c r="A48" s="4" t="s">
        <v>38</v>
      </c>
      <c r="B48" s="4" t="s">
        <v>74</v>
      </c>
    </row>
  </sheetData>
  <mergeCells count="8">
    <mergeCell ref="A1:B2"/>
    <mergeCell ref="C1:J1"/>
    <mergeCell ref="K1:P1"/>
    <mergeCell ref="K2:L2"/>
    <mergeCell ref="M2:N2"/>
    <mergeCell ref="O2:P2"/>
    <mergeCell ref="A47:O47"/>
    <mergeCell ref="B48:O4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5"/>
    <col customWidth="1" max="5" min="5" width="21"/>
    <col customWidth="1" max="6" min="6" width="4"/>
    <col customWidth="1" max="7" min="7" width="21"/>
    <col customWidth="1" max="8" min="8" width="4"/>
  </cols>
  <sheetData>
    <row r="1" spans="1:8">
      <c r="A1" s="1" t="s">
        <v>442</v>
      </c>
      <c r="B1" s="2" t="s">
        <v>443</v>
      </c>
      <c r="C1" s="2" t="s">
        <v>444</v>
      </c>
      <c r="D1" s="2" t="s">
        <v>444</v>
      </c>
      <c r="E1" s="2" t="s">
        <v>384</v>
      </c>
      <c r="G1" s="2" t="s">
        <v>385</v>
      </c>
      <c r="H1" s="2" t="s">
        <v>38</v>
      </c>
    </row>
    <row r="2" spans="1:8">
      <c r="A2" s="3" t="s">
        <v>445</v>
      </c>
    </row>
    <row r="3" spans="1:8">
      <c r="A3" s="4" t="s">
        <v>200</v>
      </c>
      <c r="D3" s="7" t="n">
        <v>1154230000</v>
      </c>
      <c r="E3" s="7" t="n">
        <v>2081000</v>
      </c>
      <c r="F3" s="4" t="s">
        <v>38</v>
      </c>
      <c r="G3" s="7" t="n">
        <v>0</v>
      </c>
    </row>
    <row r="4" spans="1:8">
      <c r="A4" s="4" t="s">
        <v>446</v>
      </c>
      <c r="D4" s="4" t="s">
        <v>447</v>
      </c>
    </row>
    <row r="5" spans="1:8">
      <c r="A5" s="4" t="s">
        <v>448</v>
      </c>
      <c r="D5" s="7" t="n">
        <v>552835000</v>
      </c>
      <c r="E5" s="7" t="n">
        <v>2105000</v>
      </c>
    </row>
    <row r="6" spans="1:8">
      <c r="A6" s="4" t="s">
        <v>449</v>
      </c>
      <c r="B6" s="4" t="s">
        <v>399</v>
      </c>
    </row>
    <row r="7" spans="1:8">
      <c r="A7" s="4" t="s">
        <v>380</v>
      </c>
    </row>
    <row r="8" spans="1:8">
      <c r="A8" s="3" t="s">
        <v>445</v>
      </c>
    </row>
    <row r="9" spans="1:8">
      <c r="A9" s="4" t="s">
        <v>381</v>
      </c>
      <c r="B9" s="7" t="n">
        <v>1202427000</v>
      </c>
      <c r="C9" s="7" t="n">
        <v>1200000000</v>
      </c>
    </row>
    <row r="10" spans="1:8">
      <c r="A10" s="4" t="s">
        <v>450</v>
      </c>
      <c r="B10" s="7" t="n">
        <v>22800000</v>
      </c>
    </row>
    <row r="11" spans="1:8">
      <c r="A11" s="4" t="s">
        <v>451</v>
      </c>
      <c r="B11" s="9" t="n">
        <v>10.37</v>
      </c>
    </row>
    <row r="12" spans="1:8">
      <c r="A12" s="4" t="s">
        <v>200</v>
      </c>
      <c r="B12" s="7" t="n">
        <v>1154230000</v>
      </c>
    </row>
    <row r="13" spans="1:8">
      <c r="A13" s="4" t="s">
        <v>452</v>
      </c>
      <c r="B13" s="10" t="n">
        <v>1.305</v>
      </c>
    </row>
    <row r="14" spans="1:8">
      <c r="A14" s="4" t="s">
        <v>453</v>
      </c>
      <c r="B14" s="7" t="n">
        <v>63500000</v>
      </c>
    </row>
    <row r="15" spans="1:8">
      <c r="A15" s="4" t="s">
        <v>446</v>
      </c>
      <c r="B15" s="4" t="s">
        <v>454</v>
      </c>
    </row>
    <row r="16" spans="1:8">
      <c r="A16" s="4" t="s">
        <v>169</v>
      </c>
      <c r="D16" s="7" t="n">
        <v>13100000</v>
      </c>
    </row>
    <row r="17" spans="1:8">
      <c r="A17" s="4" t="s">
        <v>455</v>
      </c>
    </row>
    <row r="18" spans="1:8">
      <c r="A18" s="3" t="s">
        <v>445</v>
      </c>
    </row>
    <row r="19" spans="1:8">
      <c r="A19" s="4" t="s">
        <v>200</v>
      </c>
      <c r="B19" s="7" t="n">
        <v>4076157</v>
      </c>
    </row>
    <row r="20" spans="1:8">
      <c r="A20" s="4" t="s">
        <v>456</v>
      </c>
    </row>
    <row r="21" spans="1:8">
      <c r="A21" s="3" t="s">
        <v>445</v>
      </c>
    </row>
    <row r="22" spans="1:8">
      <c r="A22" s="4" t="s">
        <v>200</v>
      </c>
      <c r="B22" s="5" t="n">
        <v>900000</v>
      </c>
    </row>
    <row r="23" spans="1:8">
      <c r="A23" s="4" t="s">
        <v>393</v>
      </c>
    </row>
    <row r="24" spans="1:8">
      <c r="A24" s="3" t="s">
        <v>445</v>
      </c>
    </row>
    <row r="25" spans="1:8">
      <c r="A25" s="4" t="s">
        <v>446</v>
      </c>
      <c r="D25" s="4" t="s">
        <v>457</v>
      </c>
    </row>
    <row r="26" spans="1:8">
      <c r="A26" s="4" t="s">
        <v>458</v>
      </c>
    </row>
    <row r="27" spans="1:8">
      <c r="A27" s="3" t="s">
        <v>445</v>
      </c>
    </row>
    <row r="28" spans="1:8">
      <c r="A28" s="4" t="s">
        <v>200</v>
      </c>
      <c r="B28" s="7" t="n">
        <v>9000000</v>
      </c>
    </row>
    <row r="29" spans="1:8">
      <c r="A29" s="4" t="s">
        <v>108</v>
      </c>
    </row>
    <row r="30" spans="1:8">
      <c r="A30" s="3" t="s">
        <v>445</v>
      </c>
    </row>
    <row r="31" spans="1:8">
      <c r="A31" s="4" t="s">
        <v>448</v>
      </c>
      <c r="D31" s="7" t="n">
        <v>500500000</v>
      </c>
    </row>
    <row r="32" spans="1:8">
      <c r="A32" s="4" t="s">
        <v>90</v>
      </c>
    </row>
    <row r="33" spans="1:8">
      <c r="A33" s="3" t="s">
        <v>445</v>
      </c>
    </row>
    <row r="34" spans="1:8">
      <c r="A34" s="4" t="s">
        <v>448</v>
      </c>
      <c r="D34" s="7" t="n">
        <v>52300000</v>
      </c>
    </row>
    <row r="35" spans="1:8">
      <c r="A35" s="4" t="s">
        <v>459</v>
      </c>
    </row>
    <row r="36" spans="1:8">
      <c r="A36" s="3" t="s">
        <v>445</v>
      </c>
    </row>
    <row r="37" spans="1:8">
      <c r="A37" s="4" t="s">
        <v>460</v>
      </c>
      <c r="B37" s="4" t="s">
        <v>461</v>
      </c>
    </row>
    <row r="38" spans="1:8"/>
    <row r="39" spans="1:8">
      <c r="A39" s="4" t="s">
        <v>38</v>
      </c>
      <c r="B39" s="4" t="s">
        <v>74</v>
      </c>
    </row>
  </sheetData>
  <mergeCells count="39">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A38:H38"/>
    <mergeCell ref="B39:H3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462</v>
      </c>
      <c r="B1" s="2" t="s">
        <v>366</v>
      </c>
      <c r="C1" s="2" t="s">
        <v>2</v>
      </c>
      <c r="D1" s="2" t="s">
        <v>2</v>
      </c>
      <c r="E1" s="2" t="s">
        <v>35</v>
      </c>
      <c r="F1" s="2" t="s">
        <v>38</v>
      </c>
      <c r="G1" s="2" t="s">
        <v>86</v>
      </c>
      <c r="H1" s="2" t="s">
        <v>38</v>
      </c>
    </row>
    <row r="2" spans="1:8">
      <c r="A2" s="3" t="s">
        <v>445</v>
      </c>
    </row>
    <row r="3" spans="1:8">
      <c r="A3" s="4" t="s">
        <v>463</v>
      </c>
      <c r="D3" s="7" t="n">
        <v>1154230</v>
      </c>
      <c r="E3" s="7" t="n">
        <v>2081</v>
      </c>
      <c r="G3" s="7" t="n">
        <v>0</v>
      </c>
    </row>
    <row r="4" spans="1:8">
      <c r="A4" s="4" t="s">
        <v>464</v>
      </c>
      <c r="D4" s="7" t="n">
        <v>48197</v>
      </c>
      <c r="E4" s="7" t="n">
        <v>0</v>
      </c>
      <c r="G4" s="7" t="n">
        <v>0</v>
      </c>
    </row>
    <row r="5" spans="1:8">
      <c r="A5" s="4" t="s">
        <v>465</v>
      </c>
      <c r="B5" s="5" t="n">
        <v>111304700</v>
      </c>
    </row>
    <row r="6" spans="1:8">
      <c r="A6" s="4" t="s">
        <v>380</v>
      </c>
    </row>
    <row r="7" spans="1:8">
      <c r="A7" s="3" t="s">
        <v>445</v>
      </c>
    </row>
    <row r="8" spans="1:8">
      <c r="A8" s="4" t="s">
        <v>463</v>
      </c>
      <c r="B8" s="7" t="n">
        <v>1154230</v>
      </c>
    </row>
    <row r="9" spans="1:8">
      <c r="A9" s="4" t="s">
        <v>464</v>
      </c>
      <c r="B9" s="5" t="n">
        <v>48197</v>
      </c>
    </row>
    <row r="10" spans="1:8">
      <c r="A10" s="4" t="s">
        <v>381</v>
      </c>
      <c r="B10" s="7" t="n">
        <v>1202427</v>
      </c>
      <c r="C10" s="7" t="n">
        <v>1200000</v>
      </c>
    </row>
    <row r="11" spans="1:8"/>
    <row r="12" spans="1:8">
      <c r="A12" s="4" t="s">
        <v>38</v>
      </c>
      <c r="B12" s="4" t="s">
        <v>74</v>
      </c>
    </row>
  </sheetData>
  <mergeCells count="20">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A11:H11"/>
    <mergeCell ref="B12:H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467</v>
      </c>
    </row>
    <row r="2" spans="1:2">
      <c r="A2" s="3" t="s">
        <v>445</v>
      </c>
    </row>
    <row r="3" spans="1:2">
      <c r="A3" s="4" t="s">
        <v>37</v>
      </c>
      <c r="B3" s="7" t="n">
        <v>40886</v>
      </c>
    </row>
    <row r="4" spans="1:2">
      <c r="A4" s="4" t="s">
        <v>39</v>
      </c>
      <c r="B4" s="5" t="n">
        <v>8103</v>
      </c>
    </row>
    <row r="5" spans="1:2">
      <c r="A5" s="4" t="s">
        <v>40</v>
      </c>
      <c r="B5" s="5" t="n">
        <v>165958</v>
      </c>
    </row>
    <row r="6" spans="1:2">
      <c r="A6" s="4" t="s">
        <v>175</v>
      </c>
      <c r="B6" s="5" t="n">
        <v>23512</v>
      </c>
    </row>
    <row r="7" spans="1:2">
      <c r="A7" s="4" t="s">
        <v>45</v>
      </c>
      <c r="B7" s="5" t="n">
        <v>8091</v>
      </c>
    </row>
    <row r="8" spans="1:2">
      <c r="A8" s="4" t="s">
        <v>468</v>
      </c>
      <c r="B8" s="5" t="n">
        <v>682600</v>
      </c>
    </row>
    <row r="9" spans="1:2">
      <c r="A9" s="4" t="s">
        <v>54</v>
      </c>
      <c r="B9" s="5" t="n">
        <v>-2888</v>
      </c>
    </row>
    <row r="10" spans="1:2">
      <c r="A10" s="4" t="s">
        <v>55</v>
      </c>
      <c r="B10" s="5" t="n">
        <v>-31007</v>
      </c>
    </row>
    <row r="11" spans="1:2">
      <c r="A11" s="4" t="s">
        <v>469</v>
      </c>
      <c r="B11" s="5" t="n">
        <v>-12163</v>
      </c>
    </row>
    <row r="12" spans="1:2">
      <c r="A12" s="4" t="s">
        <v>470</v>
      </c>
      <c r="B12" s="5" t="n">
        <v>-233500</v>
      </c>
    </row>
    <row r="13" spans="1:2">
      <c r="A13" s="4" t="s">
        <v>471</v>
      </c>
      <c r="B13" s="7" t="n">
        <v>6495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67</v>
      </c>
    </row>
    <row r="2" spans="1:2">
      <c r="A2" s="3" t="s">
        <v>445</v>
      </c>
    </row>
    <row r="3" spans="1:2">
      <c r="A3" s="4" t="s">
        <v>473</v>
      </c>
      <c r="B3" s="7" t="n">
        <v>682600</v>
      </c>
    </row>
    <row r="4" spans="1:2">
      <c r="A4" s="4" t="s">
        <v>474</v>
      </c>
    </row>
    <row r="5" spans="1:2">
      <c r="A5" s="3" t="s">
        <v>445</v>
      </c>
    </row>
    <row r="6" spans="1:2">
      <c r="A6" s="4" t="s">
        <v>473</v>
      </c>
      <c r="B6" s="7" t="n">
        <v>18300</v>
      </c>
    </row>
    <row r="7" spans="1:2">
      <c r="A7" s="4" t="s">
        <v>475</v>
      </c>
      <c r="B7" s="4" t="s">
        <v>416</v>
      </c>
    </row>
    <row r="8" spans="1:2">
      <c r="A8" s="4" t="s">
        <v>476</v>
      </c>
    </row>
    <row r="9" spans="1:2">
      <c r="A9" s="3" t="s">
        <v>445</v>
      </c>
    </row>
    <row r="10" spans="1:2">
      <c r="A10" s="4" t="s">
        <v>473</v>
      </c>
      <c r="B10" s="7" t="n">
        <v>661600</v>
      </c>
    </row>
    <row r="11" spans="1:2">
      <c r="A11" s="4" t="s">
        <v>475</v>
      </c>
      <c r="B11" s="4" t="s">
        <v>461</v>
      </c>
    </row>
    <row r="12" spans="1:2">
      <c r="A12" s="4" t="s">
        <v>477</v>
      </c>
    </row>
    <row r="13" spans="1:2">
      <c r="A13" s="3" t="s">
        <v>445</v>
      </c>
    </row>
    <row r="14" spans="1:2">
      <c r="A14" s="4" t="s">
        <v>473</v>
      </c>
      <c r="B14" s="7" t="n">
        <v>2700</v>
      </c>
    </row>
    <row r="15" spans="1:2">
      <c r="A15" s="4" t="s">
        <v>475</v>
      </c>
      <c r="B15" s="4" t="s">
        <v>4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9</v>
      </c>
    </row>
    <row r="2" spans="1:2">
      <c r="B2" s="2" t="s">
        <v>444</v>
      </c>
    </row>
    <row r="3" spans="1:2">
      <c r="A3" s="3" t="s">
        <v>445</v>
      </c>
    </row>
    <row r="4" spans="1:2">
      <c r="A4" s="4" t="s">
        <v>480</v>
      </c>
      <c r="B4" s="7" t="n">
        <v>19597</v>
      </c>
    </row>
    <row r="5" spans="1:2">
      <c r="A5" s="4" t="s">
        <v>105</v>
      </c>
      <c r="B5" s="7" t="n">
        <v>-92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5</v>
      </c>
    </row>
    <row r="3" spans="1:3">
      <c r="A3" s="3" t="s">
        <v>445</v>
      </c>
    </row>
    <row r="4" spans="1:3">
      <c r="A4" s="4" t="s">
        <v>88</v>
      </c>
      <c r="B4" s="7" t="n">
        <v>753932</v>
      </c>
      <c r="C4" s="7" t="n">
        <v>600856</v>
      </c>
    </row>
    <row r="5" spans="1:3">
      <c r="A5" s="4" t="s">
        <v>105</v>
      </c>
      <c r="B5" s="7" t="n">
        <v>-450001</v>
      </c>
      <c r="C5" s="7" t="n">
        <v>-6843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82</v>
      </c>
      <c r="B1" s="2" t="s">
        <v>2</v>
      </c>
      <c r="C1" s="2" t="s">
        <v>35</v>
      </c>
      <c r="E1" s="2" t="s">
        <v>86</v>
      </c>
    </row>
    <row r="2" spans="1:5">
      <c r="A2" s="3" t="s">
        <v>483</v>
      </c>
    </row>
    <row r="3" spans="1:5">
      <c r="A3" s="4" t="s">
        <v>484</v>
      </c>
      <c r="B3" s="7" t="n">
        <v>526042</v>
      </c>
      <c r="C3" s="7" t="n">
        <v>249950</v>
      </c>
      <c r="E3" s="7" t="n">
        <v>179495</v>
      </c>
    </row>
    <row r="4" spans="1:5">
      <c r="A4" s="4" t="s">
        <v>70</v>
      </c>
    </row>
    <row r="5" spans="1:5">
      <c r="A5" s="3" t="s">
        <v>483</v>
      </c>
    </row>
    <row r="6" spans="1:5">
      <c r="A6" s="4" t="s">
        <v>71</v>
      </c>
      <c r="B6" s="5" t="n">
        <v>390965</v>
      </c>
      <c r="C6" s="5" t="n">
        <v>210577</v>
      </c>
      <c r="D6" s="4" t="s">
        <v>38</v>
      </c>
    </row>
    <row r="7" spans="1:5">
      <c r="A7" s="4" t="s">
        <v>72</v>
      </c>
      <c r="B7" s="5" t="n">
        <v>116604</v>
      </c>
      <c r="C7" s="5" t="n">
        <v>26823</v>
      </c>
      <c r="D7" s="4" t="s">
        <v>38</v>
      </c>
    </row>
    <row r="8" spans="1:5">
      <c r="A8" s="4" t="s">
        <v>73</v>
      </c>
    </row>
    <row r="9" spans="1:5">
      <c r="A9" s="3" t="s">
        <v>483</v>
      </c>
    </row>
    <row r="10" spans="1:5">
      <c r="A10" s="4" t="s">
        <v>71</v>
      </c>
      <c r="B10" s="5" t="n">
        <v>17177</v>
      </c>
      <c r="C10" s="5" t="n">
        <v>9284</v>
      </c>
      <c r="D10" s="4" t="s">
        <v>38</v>
      </c>
    </row>
    <row r="11" spans="1:5">
      <c r="A11" s="4" t="s">
        <v>72</v>
      </c>
      <c r="B11" s="7" t="n">
        <v>1296</v>
      </c>
      <c r="C11" s="7" t="n">
        <v>3266</v>
      </c>
      <c r="D11" s="4" t="s">
        <v>38</v>
      </c>
    </row>
    <row r="12" spans="1:5"/>
    <row r="13" spans="1:5">
      <c r="A13" s="4" t="s">
        <v>38</v>
      </c>
      <c r="B13" s="4" t="s">
        <v>74</v>
      </c>
    </row>
  </sheetData>
  <mergeCells count="3">
    <mergeCell ref="C1:D1"/>
    <mergeCell ref="A12:E12"/>
    <mergeCell ref="B13:E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5</v>
      </c>
      <c r="B1" s="2" t="s">
        <v>1</v>
      </c>
    </row>
    <row r="2" spans="1:4">
      <c r="B2" s="2" t="s">
        <v>2</v>
      </c>
      <c r="C2" s="2" t="s">
        <v>35</v>
      </c>
      <c r="D2" s="2" t="s">
        <v>86</v>
      </c>
    </row>
    <row r="3" spans="1:4">
      <c r="A3" s="4" t="s">
        <v>116</v>
      </c>
      <c r="B3" s="7" t="n">
        <v>9100</v>
      </c>
      <c r="C3" s="7" t="n">
        <v>3700</v>
      </c>
      <c r="D3" s="7" t="n">
        <v>3700</v>
      </c>
    </row>
    <row r="4" spans="1:4">
      <c r="A4" s="4" t="s">
        <v>117</v>
      </c>
      <c r="D4" s="7" t="n">
        <v>21600</v>
      </c>
    </row>
    <row r="5" spans="1:4">
      <c r="A5" s="4" t="s">
        <v>118</v>
      </c>
    </row>
    <row r="6" spans="1:4">
      <c r="A6" s="4" t="s">
        <v>119</v>
      </c>
      <c r="D6" s="5" t="n">
        <v>1175063</v>
      </c>
    </row>
    <row r="7" spans="1:4">
      <c r="A7" s="4" t="s">
        <v>108</v>
      </c>
    </row>
    <row r="8" spans="1:4">
      <c r="A8" s="4" t="s">
        <v>120</v>
      </c>
      <c r="B8" s="5" t="n">
        <v>9959</v>
      </c>
      <c r="C8" s="5" t="n">
        <v>24826</v>
      </c>
      <c r="D8" s="7" t="n">
        <v>1426</v>
      </c>
    </row>
    <row r="9" spans="1:4">
      <c r="A9" s="4" t="s">
        <v>116</v>
      </c>
      <c r="B9" s="5" t="n">
        <v>3251</v>
      </c>
      <c r="C9" s="5" t="n">
        <v>2230</v>
      </c>
      <c r="D9" s="5" t="n">
        <v>1997</v>
      </c>
    </row>
    <row r="10" spans="1:4">
      <c r="A10" s="4" t="s">
        <v>90</v>
      </c>
    </row>
    <row r="11" spans="1:4">
      <c r="A11" s="4" t="s">
        <v>120</v>
      </c>
      <c r="B11" s="5" t="n">
        <v>11492</v>
      </c>
      <c r="C11" s="5" t="n">
        <v>31843</v>
      </c>
      <c r="D11" s="5" t="n">
        <v>1803</v>
      </c>
    </row>
    <row r="12" spans="1:4">
      <c r="A12" s="4" t="s">
        <v>94</v>
      </c>
    </row>
    <row r="13" spans="1:4">
      <c r="A13" s="4" t="s">
        <v>120</v>
      </c>
      <c r="B13" s="5" t="n">
        <v>41430</v>
      </c>
      <c r="C13" s="5" t="n">
        <v>100143</v>
      </c>
      <c r="D13" s="5" t="n">
        <v>5606</v>
      </c>
    </row>
    <row r="14" spans="1:4">
      <c r="A14" s="4" t="s">
        <v>96</v>
      </c>
    </row>
    <row r="15" spans="1:4">
      <c r="A15" s="4" t="s">
        <v>120</v>
      </c>
      <c r="B15" s="5" t="n">
        <v>27918</v>
      </c>
      <c r="C15" s="5" t="n">
        <v>90420</v>
      </c>
      <c r="D15" s="5" t="n">
        <v>5757</v>
      </c>
    </row>
    <row r="16" spans="1:4">
      <c r="A16" s="4" t="s">
        <v>116</v>
      </c>
      <c r="B16" s="5" t="n">
        <v>5878</v>
      </c>
      <c r="C16" s="5" t="n">
        <v>1493</v>
      </c>
      <c r="D16" s="5" t="n">
        <v>1723</v>
      </c>
    </row>
    <row r="17" spans="1:4">
      <c r="A17" s="4" t="s">
        <v>98</v>
      </c>
    </row>
    <row r="18" spans="1:4">
      <c r="A18" s="4" t="s">
        <v>120</v>
      </c>
      <c r="B18" s="7" t="n">
        <v>26566</v>
      </c>
      <c r="C18" s="7" t="n">
        <v>42774</v>
      </c>
      <c r="D18" s="7" t="n">
        <v>71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85</v>
      </c>
      <c r="B1" s="2" t="s">
        <v>1</v>
      </c>
    </row>
    <row r="2" spans="1:5">
      <c r="B2" s="2" t="s">
        <v>2</v>
      </c>
      <c r="D2" s="2" t="s">
        <v>35</v>
      </c>
    </row>
    <row r="3" spans="1:5">
      <c r="A3" s="3" t="s">
        <v>486</v>
      </c>
    </row>
    <row r="4" spans="1:5">
      <c r="A4" s="4" t="s">
        <v>487</v>
      </c>
      <c r="B4" s="7" t="n">
        <v>2933</v>
      </c>
      <c r="C4" s="4" t="s">
        <v>38</v>
      </c>
      <c r="D4" s="7" t="n">
        <v>2645</v>
      </c>
    </row>
    <row r="5" spans="1:5">
      <c r="A5" s="4" t="s">
        <v>488</v>
      </c>
      <c r="B5" s="5" t="n">
        <v>-3832</v>
      </c>
      <c r="D5" s="5" t="n">
        <v>-2273</v>
      </c>
    </row>
    <row r="6" spans="1:5">
      <c r="A6" s="4" t="s">
        <v>489</v>
      </c>
      <c r="B6" s="5" t="n">
        <v>4066</v>
      </c>
      <c r="D6" s="5" t="n">
        <v>2561</v>
      </c>
    </row>
    <row r="7" spans="1:5">
      <c r="A7" s="4" t="s">
        <v>490</v>
      </c>
      <c r="B7" s="5" t="n">
        <v>1657</v>
      </c>
    </row>
    <row r="8" spans="1:5">
      <c r="A8" s="4" t="s">
        <v>491</v>
      </c>
      <c r="B8" s="5" t="n">
        <v>4824</v>
      </c>
      <c r="D8" s="5" t="n">
        <v>2933</v>
      </c>
      <c r="E8" s="4" t="s">
        <v>38</v>
      </c>
    </row>
    <row r="9" spans="1:5">
      <c r="A9" s="3" t="s">
        <v>492</v>
      </c>
    </row>
    <row r="10" spans="1:5">
      <c r="A10" s="4" t="s">
        <v>493</v>
      </c>
      <c r="B10" s="5" t="n">
        <v>249950</v>
      </c>
      <c r="D10" s="5" t="n">
        <v>179495</v>
      </c>
    </row>
    <row r="11" spans="1:5">
      <c r="A11" s="4" t="s">
        <v>494</v>
      </c>
      <c r="B11" s="5" t="n">
        <v>-228167</v>
      </c>
      <c r="D11" s="5" t="n">
        <v>-156548</v>
      </c>
    </row>
    <row r="12" spans="1:5">
      <c r="A12" s="4" t="s">
        <v>495</v>
      </c>
      <c r="B12" s="5" t="n">
        <v>270759</v>
      </c>
      <c r="D12" s="5" t="n">
        <v>227003</v>
      </c>
    </row>
    <row r="13" spans="1:5">
      <c r="A13" s="4" t="s">
        <v>490</v>
      </c>
      <c r="B13" s="5" t="n">
        <v>233500</v>
      </c>
    </row>
    <row r="14" spans="1:5">
      <c r="A14" s="4" t="s">
        <v>496</v>
      </c>
      <c r="B14" s="7" t="n">
        <v>526042</v>
      </c>
      <c r="D14" s="7" t="n">
        <v>249950</v>
      </c>
    </row>
    <row r="15" spans="1:5"/>
    <row r="16" spans="1:5">
      <c r="A16" s="4" t="s">
        <v>38</v>
      </c>
      <c r="B16" s="4" t="s">
        <v>74</v>
      </c>
    </row>
  </sheetData>
  <mergeCells count="6">
    <mergeCell ref="A1:A2"/>
    <mergeCell ref="B1:E1"/>
    <mergeCell ref="B2:C2"/>
    <mergeCell ref="D2:E2"/>
    <mergeCell ref="A15:E15"/>
    <mergeCell ref="B16:E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44</v>
      </c>
    </row>
    <row r="2" spans="1:2">
      <c r="A2" s="3" t="s">
        <v>215</v>
      </c>
    </row>
    <row r="3" spans="1:2">
      <c r="A3" s="4" t="s">
        <v>498</v>
      </c>
      <c r="B3" s="6" t="n">
        <v>803.6</v>
      </c>
    </row>
    <row r="4" spans="1:2">
      <c r="A4" s="4" t="s">
        <v>499</v>
      </c>
    </row>
    <row r="5" spans="1:2">
      <c r="A5" s="3" t="s">
        <v>215</v>
      </c>
    </row>
    <row r="6" spans="1:2">
      <c r="A6" s="4" t="s">
        <v>498</v>
      </c>
      <c r="B6" s="6" t="n">
        <v>520.1</v>
      </c>
    </row>
    <row r="7" spans="1:2">
      <c r="A7" s="3" t="s">
        <v>500</v>
      </c>
    </row>
    <row r="8" spans="1:2">
      <c r="A8" s="4" t="s">
        <v>501</v>
      </c>
      <c r="B8" s="4" t="s">
        <v>406</v>
      </c>
    </row>
    <row r="9" spans="1:2">
      <c r="A9" s="4" t="s">
        <v>502</v>
      </c>
    </row>
    <row r="10" spans="1:2">
      <c r="A10" s="3" t="s">
        <v>215</v>
      </c>
    </row>
    <row r="11" spans="1:2">
      <c r="A11" s="4" t="s">
        <v>498</v>
      </c>
      <c r="B11" s="6" t="n">
        <v>283.5</v>
      </c>
    </row>
    <row r="12" spans="1:2">
      <c r="A12" s="3" t="s">
        <v>500</v>
      </c>
    </row>
    <row r="13" spans="1:2">
      <c r="A13" s="4" t="s">
        <v>501</v>
      </c>
      <c r="B13" s="4" t="s">
        <v>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5</v>
      </c>
    </row>
    <row r="2" spans="1:3">
      <c r="A2" s="3" t="s">
        <v>504</v>
      </c>
    </row>
    <row r="3" spans="1:3">
      <c r="A3" s="4" t="s">
        <v>505</v>
      </c>
      <c r="C3" s="7" t="n">
        <v>6</v>
      </c>
    </row>
    <row r="4" spans="1:3">
      <c r="A4" s="4" t="s">
        <v>506</v>
      </c>
      <c r="B4" s="7" t="n">
        <v>-184</v>
      </c>
      <c r="C4" s="5" t="n">
        <v>-761</v>
      </c>
    </row>
    <row r="5" spans="1:3">
      <c r="A5" s="4" t="s">
        <v>507</v>
      </c>
      <c r="B5" s="5" t="n">
        <v>426670</v>
      </c>
      <c r="C5" s="5" t="n">
        <v>412003</v>
      </c>
    </row>
    <row r="6" spans="1:3">
      <c r="A6" s="4" t="s">
        <v>508</v>
      </c>
      <c r="B6" s="5" t="n">
        <v>184</v>
      </c>
    </row>
    <row r="7" spans="1:3">
      <c r="A7" s="4" t="s">
        <v>509</v>
      </c>
      <c r="B7" s="5" t="n">
        <v>426670</v>
      </c>
      <c r="C7" s="5" t="n">
        <v>411248</v>
      </c>
    </row>
    <row r="8" spans="1:3">
      <c r="A8" s="4" t="s">
        <v>510</v>
      </c>
    </row>
    <row r="9" spans="1:3">
      <c r="A9" s="3" t="s">
        <v>504</v>
      </c>
    </row>
    <row r="10" spans="1:3">
      <c r="A10" s="4" t="s">
        <v>511</v>
      </c>
      <c r="B10" s="5" t="n">
        <v>101712</v>
      </c>
      <c r="C10" s="5" t="n">
        <v>85438</v>
      </c>
    </row>
    <row r="11" spans="1:3">
      <c r="A11" s="4" t="s">
        <v>505</v>
      </c>
      <c r="B11" s="5" t="n">
        <v>9</v>
      </c>
      <c r="C11" s="5" t="n">
        <v>0</v>
      </c>
    </row>
    <row r="12" spans="1:3">
      <c r="A12" s="4" t="s">
        <v>506</v>
      </c>
      <c r="B12" s="5" t="n">
        <v>-1</v>
      </c>
      <c r="C12" s="5" t="n">
        <v>-16</v>
      </c>
    </row>
    <row r="13" spans="1:3">
      <c r="A13" s="4" t="s">
        <v>512</v>
      </c>
      <c r="B13" s="5" t="n">
        <v>101720</v>
      </c>
      <c r="C13" s="5" t="n">
        <v>85422</v>
      </c>
    </row>
    <row r="14" spans="1:3">
      <c r="A14" s="4" t="s">
        <v>513</v>
      </c>
    </row>
    <row r="15" spans="1:3">
      <c r="A15" s="3" t="s">
        <v>504</v>
      </c>
    </row>
    <row r="16" spans="1:3">
      <c r="A16" s="4" t="s">
        <v>511</v>
      </c>
      <c r="C16" s="5" t="n">
        <v>7803</v>
      </c>
    </row>
    <row r="17" spans="1:3">
      <c r="A17" s="4" t="s">
        <v>506</v>
      </c>
      <c r="C17" s="5" t="n">
        <v>-39</v>
      </c>
    </row>
    <row r="18" spans="1:3">
      <c r="A18" s="4" t="s">
        <v>512</v>
      </c>
      <c r="C18" s="5" t="n">
        <v>7764</v>
      </c>
    </row>
    <row r="19" spans="1:3">
      <c r="A19" s="4" t="s">
        <v>514</v>
      </c>
    </row>
    <row r="20" spans="1:3">
      <c r="A20" s="3" t="s">
        <v>504</v>
      </c>
    </row>
    <row r="21" spans="1:3">
      <c r="A21" s="4" t="s">
        <v>511</v>
      </c>
      <c r="B21" s="5" t="n">
        <v>63626</v>
      </c>
      <c r="C21" s="5" t="n">
        <v>46529</v>
      </c>
    </row>
    <row r="22" spans="1:3">
      <c r="A22" s="4" t="s">
        <v>505</v>
      </c>
      <c r="B22" s="5" t="n">
        <v>16</v>
      </c>
      <c r="C22" s="5" t="n">
        <v>0</v>
      </c>
    </row>
    <row r="23" spans="1:3">
      <c r="A23" s="4" t="s">
        <v>506</v>
      </c>
      <c r="B23" s="5" t="n">
        <v>-57</v>
      </c>
      <c r="C23" s="5" t="n">
        <v>-124</v>
      </c>
    </row>
    <row r="24" spans="1:3">
      <c r="A24" s="4" t="s">
        <v>512</v>
      </c>
      <c r="B24" s="5" t="n">
        <v>63585</v>
      </c>
      <c r="C24" s="5" t="n">
        <v>46405</v>
      </c>
    </row>
    <row r="25" spans="1:3">
      <c r="A25" s="4" t="s">
        <v>515</v>
      </c>
    </row>
    <row r="26" spans="1:3">
      <c r="A26" s="3" t="s">
        <v>504</v>
      </c>
    </row>
    <row r="27" spans="1:3">
      <c r="A27" s="4" t="s">
        <v>511</v>
      </c>
      <c r="B27" s="5" t="n">
        <v>140710</v>
      </c>
      <c r="C27" s="5" t="n">
        <v>195460</v>
      </c>
    </row>
    <row r="28" spans="1:3">
      <c r="A28" s="4" t="s">
        <v>505</v>
      </c>
      <c r="B28" s="5" t="n">
        <v>136</v>
      </c>
      <c r="C28" s="5" t="n">
        <v>3</v>
      </c>
    </row>
    <row r="29" spans="1:3">
      <c r="A29" s="4" t="s">
        <v>506</v>
      </c>
      <c r="B29" s="5" t="n">
        <v>-111</v>
      </c>
      <c r="C29" s="5" t="n">
        <v>-517</v>
      </c>
    </row>
    <row r="30" spans="1:3">
      <c r="A30" s="4" t="s">
        <v>512</v>
      </c>
      <c r="B30" s="5" t="n">
        <v>140735</v>
      </c>
      <c r="C30" s="5" t="n">
        <v>194946</v>
      </c>
    </row>
    <row r="31" spans="1:3">
      <c r="A31" s="4" t="s">
        <v>516</v>
      </c>
    </row>
    <row r="32" spans="1:3">
      <c r="A32" s="3" t="s">
        <v>504</v>
      </c>
    </row>
    <row r="33" spans="1:3">
      <c r="A33" s="4" t="s">
        <v>511</v>
      </c>
      <c r="C33" s="5" t="n">
        <v>13339</v>
      </c>
    </row>
    <row r="34" spans="1:3">
      <c r="A34" s="4" t="s">
        <v>505</v>
      </c>
      <c r="C34" s="5" t="n">
        <v>0</v>
      </c>
    </row>
    <row r="35" spans="1:3">
      <c r="A35" s="4" t="s">
        <v>506</v>
      </c>
      <c r="C35" s="5" t="n">
        <v>-18</v>
      </c>
    </row>
    <row r="36" spans="1:3">
      <c r="A36" s="4" t="s">
        <v>512</v>
      </c>
      <c r="C36" s="5" t="n">
        <v>13321</v>
      </c>
    </row>
    <row r="37" spans="1:3">
      <c r="A37" s="4" t="s">
        <v>517</v>
      </c>
    </row>
    <row r="38" spans="1:3">
      <c r="A38" s="3" t="s">
        <v>504</v>
      </c>
    </row>
    <row r="39" spans="1:3">
      <c r="A39" s="4" t="s">
        <v>511</v>
      </c>
      <c r="B39" s="5" t="n">
        <v>46551</v>
      </c>
      <c r="C39" s="5" t="n">
        <v>24705</v>
      </c>
    </row>
    <row r="40" spans="1:3">
      <c r="A40" s="4" t="s">
        <v>505</v>
      </c>
      <c r="B40" s="5" t="n">
        <v>21</v>
      </c>
      <c r="C40" s="5" t="n">
        <v>3</v>
      </c>
    </row>
    <row r="41" spans="1:3">
      <c r="A41" s="4" t="s">
        <v>506</v>
      </c>
      <c r="B41" s="5" t="n">
        <v>-1</v>
      </c>
      <c r="C41" s="5" t="n">
        <v>-7</v>
      </c>
    </row>
    <row r="42" spans="1:3">
      <c r="A42" s="4" t="s">
        <v>512</v>
      </c>
      <c r="B42" s="5" t="n">
        <v>46571</v>
      </c>
      <c r="C42" s="5" t="n">
        <v>24701</v>
      </c>
    </row>
    <row r="43" spans="1:3">
      <c r="A43" s="4" t="s">
        <v>518</v>
      </c>
    </row>
    <row r="44" spans="1:3">
      <c r="A44" s="3" t="s">
        <v>504</v>
      </c>
    </row>
    <row r="45" spans="1:3">
      <c r="A45" s="4" t="s">
        <v>511</v>
      </c>
      <c r="B45" s="5" t="n">
        <v>21949</v>
      </c>
      <c r="C45" s="5" t="n">
        <v>26903</v>
      </c>
    </row>
    <row r="46" spans="1:3">
      <c r="A46" s="4" t="s">
        <v>505</v>
      </c>
      <c r="B46" s="5" t="n">
        <v>0</v>
      </c>
      <c r="C46" s="5" t="n">
        <v>0</v>
      </c>
    </row>
    <row r="47" spans="1:3">
      <c r="A47" s="4" t="s">
        <v>506</v>
      </c>
      <c r="B47" s="5" t="n">
        <v>-14</v>
      </c>
      <c r="C47" s="5" t="n">
        <v>-40</v>
      </c>
    </row>
    <row r="48" spans="1:3">
      <c r="A48" s="4" t="s">
        <v>512</v>
      </c>
      <c r="B48" s="5" t="n">
        <v>21935</v>
      </c>
      <c r="C48" s="5" t="n">
        <v>26863</v>
      </c>
    </row>
    <row r="49" spans="1:3">
      <c r="A49" s="4" t="s">
        <v>519</v>
      </c>
    </row>
    <row r="50" spans="1:3">
      <c r="A50" s="3" t="s">
        <v>504</v>
      </c>
    </row>
    <row r="51" spans="1:3">
      <c r="A51" s="4" t="s">
        <v>511</v>
      </c>
      <c r="B51" s="5" t="n">
        <v>4000</v>
      </c>
    </row>
    <row r="52" spans="1:3">
      <c r="A52" s="4" t="s">
        <v>505</v>
      </c>
      <c r="B52" s="5" t="n">
        <v>0</v>
      </c>
    </row>
    <row r="53" spans="1:3">
      <c r="A53" s="4" t="s">
        <v>506</v>
      </c>
      <c r="B53" s="5" t="n">
        <v>0</v>
      </c>
    </row>
    <row r="54" spans="1:3">
      <c r="A54" s="4" t="s">
        <v>512</v>
      </c>
      <c r="B54" s="5" t="n">
        <v>4000</v>
      </c>
    </row>
    <row r="55" spans="1:3">
      <c r="A55" s="4" t="s">
        <v>520</v>
      </c>
    </row>
    <row r="56" spans="1:3">
      <c r="A56" s="3" t="s">
        <v>521</v>
      </c>
    </row>
    <row r="57" spans="1:3">
      <c r="A57" s="4" t="s">
        <v>511</v>
      </c>
      <c r="B57" s="5" t="n">
        <v>29966</v>
      </c>
      <c r="C57" s="5" t="n">
        <v>10226</v>
      </c>
    </row>
    <row r="58" spans="1:3">
      <c r="A58" s="4" t="s">
        <v>512</v>
      </c>
      <c r="B58" s="5" t="n">
        <v>29966</v>
      </c>
      <c r="C58" s="5" t="n">
        <v>10226</v>
      </c>
    </row>
    <row r="59" spans="1:3">
      <c r="A59" s="4" t="s">
        <v>510</v>
      </c>
    </row>
    <row r="60" spans="1:3">
      <c r="A60" s="3" t="s">
        <v>521</v>
      </c>
    </row>
    <row r="61" spans="1:3">
      <c r="A61" s="4" t="s">
        <v>511</v>
      </c>
      <c r="B61" s="5" t="n">
        <v>9157</v>
      </c>
    </row>
    <row r="62" spans="1:3">
      <c r="A62" s="4" t="s">
        <v>505</v>
      </c>
      <c r="B62" s="5" t="n">
        <v>1</v>
      </c>
    </row>
    <row r="63" spans="1:3">
      <c r="A63" s="4" t="s">
        <v>512</v>
      </c>
      <c r="B63" s="5" t="n">
        <v>9158</v>
      </c>
    </row>
    <row r="64" spans="1:3">
      <c r="A64" s="4" t="s">
        <v>517</v>
      </c>
    </row>
    <row r="65" spans="1:3">
      <c r="A65" s="3" t="s">
        <v>521</v>
      </c>
    </row>
    <row r="66" spans="1:3">
      <c r="A66" s="4" t="s">
        <v>511</v>
      </c>
      <c r="B66" s="5" t="n">
        <v>3999</v>
      </c>
    </row>
    <row r="67" spans="1:3">
      <c r="A67" s="4" t="s">
        <v>505</v>
      </c>
      <c r="B67" s="5" t="n">
        <v>1</v>
      </c>
    </row>
    <row r="68" spans="1:3">
      <c r="A68" s="4" t="s">
        <v>512</v>
      </c>
      <c r="B68" s="5" t="n">
        <v>4000</v>
      </c>
    </row>
    <row r="69" spans="1:3">
      <c r="A69" s="4" t="s">
        <v>522</v>
      </c>
    </row>
    <row r="70" spans="1:3">
      <c r="A70" s="3" t="s">
        <v>521</v>
      </c>
    </row>
    <row r="71" spans="1:3">
      <c r="A71" s="4" t="s">
        <v>511</v>
      </c>
      <c r="B71" s="5" t="n">
        <v>5000</v>
      </c>
    </row>
    <row r="72" spans="1:3">
      <c r="A72" s="4" t="s">
        <v>512</v>
      </c>
      <c r="B72" s="7" t="n">
        <v>5000</v>
      </c>
    </row>
    <row r="73" spans="1:3">
      <c r="A73" s="4" t="s">
        <v>514</v>
      </c>
    </row>
    <row r="74" spans="1:3">
      <c r="A74" s="3" t="s">
        <v>521</v>
      </c>
    </row>
    <row r="75" spans="1:3">
      <c r="A75" s="4" t="s">
        <v>511</v>
      </c>
      <c r="C75" s="5" t="n">
        <v>1600</v>
      </c>
    </row>
    <row r="76" spans="1:3">
      <c r="A76" s="4" t="s">
        <v>512</v>
      </c>
      <c r="C76" s="7" t="n">
        <v>1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5</v>
      </c>
    </row>
    <row r="3" spans="1:3">
      <c r="A3" s="3" t="s">
        <v>524</v>
      </c>
    </row>
    <row r="4" spans="1:3">
      <c r="A4" s="4" t="s">
        <v>525</v>
      </c>
      <c r="B4" s="7" t="n">
        <v>0</v>
      </c>
      <c r="C4" s="6" t="n">
        <v>-0.7</v>
      </c>
    </row>
    <row r="5" spans="1:3">
      <c r="A5" s="4" t="s">
        <v>526</v>
      </c>
    </row>
    <row r="6" spans="1:3">
      <c r="A6" s="3" t="s">
        <v>524</v>
      </c>
    </row>
    <row r="7" spans="1:3">
      <c r="A7" s="4" t="s">
        <v>527</v>
      </c>
      <c r="B7" s="4" t="s">
        <v>406</v>
      </c>
      <c r="C7" s="4" t="s">
        <v>406</v>
      </c>
    </row>
    <row r="8" spans="1:3">
      <c r="A8" s="4" t="s">
        <v>528</v>
      </c>
    </row>
    <row r="9" spans="1:3">
      <c r="A9" s="3" t="s">
        <v>524</v>
      </c>
    </row>
    <row r="10" spans="1:3">
      <c r="A10" s="4" t="s">
        <v>527</v>
      </c>
      <c r="B10" s="4" t="s">
        <v>404</v>
      </c>
      <c r="C10" s="4" t="s">
        <v>4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5</v>
      </c>
    </row>
    <row r="2" spans="1:3">
      <c r="A2" s="4" t="s">
        <v>513</v>
      </c>
    </row>
    <row r="3" spans="1:3">
      <c r="A3" s="3" t="s">
        <v>530</v>
      </c>
    </row>
    <row r="4" spans="1:3">
      <c r="A4" s="4" t="s">
        <v>531</v>
      </c>
      <c r="C4" s="7" t="n">
        <v>7764</v>
      </c>
    </row>
    <row r="5" spans="1:3">
      <c r="A5" s="4" t="s">
        <v>514</v>
      </c>
    </row>
    <row r="6" spans="1:3">
      <c r="A6" s="3" t="s">
        <v>530</v>
      </c>
    </row>
    <row r="7" spans="1:3">
      <c r="A7" s="4" t="s">
        <v>531</v>
      </c>
      <c r="B7" s="7" t="n">
        <v>63585</v>
      </c>
      <c r="C7" s="5" t="n">
        <v>46405</v>
      </c>
    </row>
    <row r="8" spans="1:3">
      <c r="A8" s="4" t="s">
        <v>515</v>
      </c>
    </row>
    <row r="9" spans="1:3">
      <c r="A9" s="3" t="s">
        <v>530</v>
      </c>
    </row>
    <row r="10" spans="1:3">
      <c r="A10" s="4" t="s">
        <v>531</v>
      </c>
      <c r="B10" s="5" t="n">
        <v>140735</v>
      </c>
      <c r="C10" s="5" t="n">
        <v>194946</v>
      </c>
    </row>
    <row r="11" spans="1:3">
      <c r="A11" s="4" t="s">
        <v>516</v>
      </c>
    </row>
    <row r="12" spans="1:3">
      <c r="A12" s="3" t="s">
        <v>530</v>
      </c>
    </row>
    <row r="13" spans="1:3">
      <c r="A13" s="4" t="s">
        <v>531</v>
      </c>
      <c r="C13" s="5" t="n">
        <v>13321</v>
      </c>
    </row>
    <row r="14" spans="1:3">
      <c r="A14" s="4" t="s">
        <v>517</v>
      </c>
    </row>
    <row r="15" spans="1:3">
      <c r="A15" s="3" t="s">
        <v>530</v>
      </c>
    </row>
    <row r="16" spans="1:3">
      <c r="A16" s="4" t="s">
        <v>531</v>
      </c>
      <c r="B16" s="5" t="n">
        <v>46571</v>
      </c>
      <c r="C16" s="5" t="n">
        <v>24701</v>
      </c>
    </row>
    <row r="17" spans="1:3">
      <c r="A17" s="4" t="s">
        <v>518</v>
      </c>
    </row>
    <row r="18" spans="1:3">
      <c r="A18" s="3" t="s">
        <v>530</v>
      </c>
    </row>
    <row r="19" spans="1:3">
      <c r="A19" s="4" t="s">
        <v>531</v>
      </c>
      <c r="B19" s="5" t="n">
        <v>21935</v>
      </c>
      <c r="C19" s="5" t="n">
        <v>26863</v>
      </c>
    </row>
    <row r="20" spans="1:3">
      <c r="A20" s="4" t="s">
        <v>519</v>
      </c>
    </row>
    <row r="21" spans="1:3">
      <c r="A21" s="3" t="s">
        <v>530</v>
      </c>
    </row>
    <row r="22" spans="1:3">
      <c r="A22" s="4" t="s">
        <v>531</v>
      </c>
      <c r="B22" s="5" t="n">
        <v>4000</v>
      </c>
    </row>
    <row r="23" spans="1:3">
      <c r="A23" s="4" t="s">
        <v>532</v>
      </c>
    </row>
    <row r="24" spans="1:3">
      <c r="A24" s="3" t="s">
        <v>530</v>
      </c>
    </row>
    <row r="25" spans="1:3">
      <c r="A25" s="4" t="s">
        <v>533</v>
      </c>
      <c r="B25" s="5" t="n">
        <v>426670</v>
      </c>
      <c r="C25" s="5" t="n">
        <v>425920</v>
      </c>
    </row>
    <row r="26" spans="1:3">
      <c r="A26" s="4" t="s">
        <v>534</v>
      </c>
    </row>
    <row r="27" spans="1:3">
      <c r="A27" s="3" t="s">
        <v>530</v>
      </c>
    </row>
    <row r="28" spans="1:3">
      <c r="A28" s="4" t="s">
        <v>531</v>
      </c>
      <c r="C28" s="5" t="n">
        <v>7764</v>
      </c>
    </row>
    <row r="29" spans="1:3">
      <c r="A29" s="4" t="s">
        <v>535</v>
      </c>
    </row>
    <row r="30" spans="1:3">
      <c r="A30" s="3" t="s">
        <v>530</v>
      </c>
    </row>
    <row r="31" spans="1:3">
      <c r="A31" s="4" t="s">
        <v>531</v>
      </c>
      <c r="B31" s="5" t="n">
        <v>63585</v>
      </c>
      <c r="C31" s="5" t="n">
        <v>46405</v>
      </c>
    </row>
    <row r="32" spans="1:3">
      <c r="A32" s="4" t="s">
        <v>536</v>
      </c>
    </row>
    <row r="33" spans="1:3">
      <c r="A33" s="3" t="s">
        <v>530</v>
      </c>
    </row>
    <row r="34" spans="1:3">
      <c r="A34" s="4" t="s">
        <v>531</v>
      </c>
      <c r="B34" s="5" t="n">
        <v>140735</v>
      </c>
      <c r="C34" s="5" t="n">
        <v>194946</v>
      </c>
    </row>
    <row r="35" spans="1:3">
      <c r="A35" s="4" t="s">
        <v>537</v>
      </c>
    </row>
    <row r="36" spans="1:3">
      <c r="A36" s="3" t="s">
        <v>530</v>
      </c>
    </row>
    <row r="37" spans="1:3">
      <c r="A37" s="4" t="s">
        <v>531</v>
      </c>
      <c r="B37" s="5" t="n">
        <v>101720</v>
      </c>
      <c r="C37" s="5" t="n">
        <v>85422</v>
      </c>
    </row>
    <row r="38" spans="1:3">
      <c r="A38" s="4" t="s">
        <v>538</v>
      </c>
    </row>
    <row r="39" spans="1:3">
      <c r="A39" s="3" t="s">
        <v>530</v>
      </c>
    </row>
    <row r="40" spans="1:3">
      <c r="A40" s="4" t="s">
        <v>531</v>
      </c>
      <c r="C40" s="5" t="n">
        <v>13321</v>
      </c>
    </row>
    <row r="41" spans="1:3">
      <c r="A41" s="4" t="s">
        <v>539</v>
      </c>
    </row>
    <row r="42" spans="1:3">
      <c r="A42" s="3" t="s">
        <v>530</v>
      </c>
    </row>
    <row r="43" spans="1:3">
      <c r="A43" s="4" t="s">
        <v>531</v>
      </c>
      <c r="B43" s="5" t="n">
        <v>46571</v>
      </c>
      <c r="C43" s="5" t="n">
        <v>24701</v>
      </c>
    </row>
    <row r="44" spans="1:3">
      <c r="A44" s="4" t="s">
        <v>540</v>
      </c>
    </row>
    <row r="45" spans="1:3">
      <c r="A45" s="3" t="s">
        <v>530</v>
      </c>
    </row>
    <row r="46" spans="1:3">
      <c r="A46" s="4" t="s">
        <v>531</v>
      </c>
      <c r="B46" s="5" t="n">
        <v>21935</v>
      </c>
      <c r="C46" s="5" t="n">
        <v>26863</v>
      </c>
    </row>
    <row r="47" spans="1:3">
      <c r="A47" s="4" t="s">
        <v>541</v>
      </c>
    </row>
    <row r="48" spans="1:3">
      <c r="A48" s="3" t="s">
        <v>530</v>
      </c>
    </row>
    <row r="49" spans="1:3">
      <c r="A49" s="4" t="s">
        <v>531</v>
      </c>
      <c r="B49" s="5" t="n">
        <v>4000</v>
      </c>
    </row>
    <row r="50" spans="1:3">
      <c r="A50" s="4" t="s">
        <v>542</v>
      </c>
    </row>
    <row r="51" spans="1:3">
      <c r="A51" s="3" t="s">
        <v>530</v>
      </c>
    </row>
    <row r="52" spans="1:3">
      <c r="A52" s="4" t="s">
        <v>533</v>
      </c>
      <c r="B52" s="5" t="n">
        <v>44916</v>
      </c>
      <c r="C52" s="5" t="n">
        <v>49784</v>
      </c>
    </row>
    <row r="53" spans="1:3">
      <c r="A53" s="4" t="s">
        <v>543</v>
      </c>
    </row>
    <row r="54" spans="1:3">
      <c r="A54" s="3" t="s">
        <v>530</v>
      </c>
    </row>
    <row r="55" spans="1:3">
      <c r="A55" s="4" t="s">
        <v>531</v>
      </c>
      <c r="C55" s="5" t="n">
        <v>0</v>
      </c>
    </row>
    <row r="56" spans="1:3">
      <c r="A56" s="4" t="s">
        <v>544</v>
      </c>
    </row>
    <row r="57" spans="1:3">
      <c r="A57" s="3" t="s">
        <v>530</v>
      </c>
    </row>
    <row r="58" spans="1:3">
      <c r="A58" s="4" t="s">
        <v>531</v>
      </c>
      <c r="B58" s="5" t="n">
        <v>0</v>
      </c>
      <c r="C58" s="5" t="n">
        <v>0</v>
      </c>
    </row>
    <row r="59" spans="1:3">
      <c r="A59" s="4" t="s">
        <v>545</v>
      </c>
    </row>
    <row r="60" spans="1:3">
      <c r="A60" s="3" t="s">
        <v>530</v>
      </c>
    </row>
    <row r="61" spans="1:3">
      <c r="A61" s="4" t="s">
        <v>531</v>
      </c>
      <c r="B61" s="5" t="n">
        <v>0</v>
      </c>
      <c r="C61" s="5" t="n">
        <v>0</v>
      </c>
    </row>
    <row r="62" spans="1:3">
      <c r="A62" s="4" t="s">
        <v>546</v>
      </c>
    </row>
    <row r="63" spans="1:3">
      <c r="A63" s="3" t="s">
        <v>530</v>
      </c>
    </row>
    <row r="64" spans="1:3">
      <c r="A64" s="4" t="s">
        <v>531</v>
      </c>
      <c r="B64" s="5" t="n">
        <v>0</v>
      </c>
      <c r="C64" s="5" t="n">
        <v>0</v>
      </c>
    </row>
    <row r="65" spans="1:3">
      <c r="A65" s="4" t="s">
        <v>547</v>
      </c>
    </row>
    <row r="66" spans="1:3">
      <c r="A66" s="3" t="s">
        <v>530</v>
      </c>
    </row>
    <row r="67" spans="1:3">
      <c r="A67" s="4" t="s">
        <v>531</v>
      </c>
      <c r="C67" s="5" t="n">
        <v>0</v>
      </c>
    </row>
    <row r="68" spans="1:3">
      <c r="A68" s="4" t="s">
        <v>548</v>
      </c>
    </row>
    <row r="69" spans="1:3">
      <c r="A69" s="3" t="s">
        <v>530</v>
      </c>
    </row>
    <row r="70" spans="1:3">
      <c r="A70" s="4" t="s">
        <v>531</v>
      </c>
      <c r="B70" s="5" t="n">
        <v>0</v>
      </c>
      <c r="C70" s="5" t="n">
        <v>0</v>
      </c>
    </row>
    <row r="71" spans="1:3">
      <c r="A71" s="4" t="s">
        <v>549</v>
      </c>
    </row>
    <row r="72" spans="1:3">
      <c r="A72" s="3" t="s">
        <v>530</v>
      </c>
    </row>
    <row r="73" spans="1:3">
      <c r="A73" s="4" t="s">
        <v>531</v>
      </c>
      <c r="B73" s="5" t="n">
        <v>14950</v>
      </c>
      <c r="C73" s="5" t="n">
        <v>24886</v>
      </c>
    </row>
    <row r="74" spans="1:3">
      <c r="A74" s="4" t="s">
        <v>550</v>
      </c>
    </row>
    <row r="75" spans="1:3">
      <c r="A75" s="3" t="s">
        <v>530</v>
      </c>
    </row>
    <row r="76" spans="1:3">
      <c r="A76" s="4" t="s">
        <v>531</v>
      </c>
      <c r="B76" s="5" t="n">
        <v>0</v>
      </c>
    </row>
    <row r="77" spans="1:3">
      <c r="A77" s="4" t="s">
        <v>551</v>
      </c>
    </row>
    <row r="78" spans="1:3">
      <c r="A78" s="3" t="s">
        <v>530</v>
      </c>
    </row>
    <row r="79" spans="1:3">
      <c r="A79" s="4" t="s">
        <v>533</v>
      </c>
      <c r="B79" s="5" t="n">
        <v>381754</v>
      </c>
      <c r="C79" s="5" t="n">
        <v>376136</v>
      </c>
    </row>
    <row r="80" spans="1:3">
      <c r="A80" s="4" t="s">
        <v>552</v>
      </c>
    </row>
    <row r="81" spans="1:3">
      <c r="A81" s="3" t="s">
        <v>530</v>
      </c>
    </row>
    <row r="82" spans="1:3">
      <c r="A82" s="4" t="s">
        <v>531</v>
      </c>
      <c r="C82" s="5" t="n">
        <v>7764</v>
      </c>
    </row>
    <row r="83" spans="1:3">
      <c r="A83" s="4" t="s">
        <v>553</v>
      </c>
    </row>
    <row r="84" spans="1:3">
      <c r="A84" s="3" t="s">
        <v>530</v>
      </c>
    </row>
    <row r="85" spans="1:3">
      <c r="A85" s="4" t="s">
        <v>531</v>
      </c>
      <c r="B85" s="5" t="n">
        <v>63585</v>
      </c>
      <c r="C85" s="5" t="n">
        <v>46405</v>
      </c>
    </row>
    <row r="86" spans="1:3">
      <c r="A86" s="4" t="s">
        <v>554</v>
      </c>
    </row>
    <row r="87" spans="1:3">
      <c r="A87" s="3" t="s">
        <v>530</v>
      </c>
    </row>
    <row r="88" spans="1:3">
      <c r="A88" s="4" t="s">
        <v>531</v>
      </c>
      <c r="B88" s="5" t="n">
        <v>140735</v>
      </c>
      <c r="C88" s="5" t="n">
        <v>194946</v>
      </c>
    </row>
    <row r="89" spans="1:3">
      <c r="A89" s="4" t="s">
        <v>555</v>
      </c>
    </row>
    <row r="90" spans="1:3">
      <c r="A90" s="3" t="s">
        <v>530</v>
      </c>
    </row>
    <row r="91" spans="1:3">
      <c r="A91" s="4" t="s">
        <v>531</v>
      </c>
      <c r="B91" s="5" t="n">
        <v>101720</v>
      </c>
      <c r="C91" s="5" t="n">
        <v>85422</v>
      </c>
    </row>
    <row r="92" spans="1:3">
      <c r="A92" s="4" t="s">
        <v>556</v>
      </c>
    </row>
    <row r="93" spans="1:3">
      <c r="A93" s="3" t="s">
        <v>530</v>
      </c>
    </row>
    <row r="94" spans="1:3">
      <c r="A94" s="4" t="s">
        <v>531</v>
      </c>
      <c r="C94" s="5" t="n">
        <v>13321</v>
      </c>
    </row>
    <row r="95" spans="1:3">
      <c r="A95" s="4" t="s">
        <v>557</v>
      </c>
    </row>
    <row r="96" spans="1:3">
      <c r="A96" s="3" t="s">
        <v>530</v>
      </c>
    </row>
    <row r="97" spans="1:3">
      <c r="A97" s="4" t="s">
        <v>531</v>
      </c>
      <c r="B97" s="5" t="n">
        <v>46571</v>
      </c>
      <c r="C97" s="5" t="n">
        <v>24701</v>
      </c>
    </row>
    <row r="98" spans="1:3">
      <c r="A98" s="4" t="s">
        <v>558</v>
      </c>
    </row>
    <row r="99" spans="1:3">
      <c r="A99" s="3" t="s">
        <v>530</v>
      </c>
    </row>
    <row r="100" spans="1:3">
      <c r="A100" s="4" t="s">
        <v>531</v>
      </c>
      <c r="B100" s="5" t="n">
        <v>6985</v>
      </c>
      <c r="C100" s="5" t="n">
        <v>1977</v>
      </c>
    </row>
    <row r="101" spans="1:3">
      <c r="A101" s="4" t="s">
        <v>559</v>
      </c>
    </row>
    <row r="102" spans="1:3">
      <c r="A102" s="3" t="s">
        <v>530</v>
      </c>
    </row>
    <row r="103" spans="1:3">
      <c r="A103" s="4" t="s">
        <v>531</v>
      </c>
      <c r="B103" s="5" t="n">
        <v>4000</v>
      </c>
    </row>
    <row r="104" spans="1:3">
      <c r="A104" s="4" t="s">
        <v>560</v>
      </c>
    </row>
    <row r="105" spans="1:3">
      <c r="A105" s="3" t="s">
        <v>530</v>
      </c>
    </row>
    <row r="106" spans="1:3">
      <c r="A106" s="4" t="s">
        <v>561</v>
      </c>
      <c r="B106" s="5" t="n">
        <v>29966</v>
      </c>
      <c r="C106" s="5" t="n">
        <v>10226</v>
      </c>
    </row>
    <row r="107" spans="1:3">
      <c r="A107" s="4" t="s">
        <v>50</v>
      </c>
      <c r="C107" s="5" t="n">
        <v>14672</v>
      </c>
    </row>
    <row r="108" spans="1:3">
      <c r="A108" s="4" t="s">
        <v>562</v>
      </c>
    </row>
    <row r="109" spans="1:3">
      <c r="A109" s="3" t="s">
        <v>530</v>
      </c>
    </row>
    <row r="110" spans="1:3">
      <c r="A110" s="4" t="s">
        <v>561</v>
      </c>
      <c r="B110" s="5" t="n">
        <v>29966</v>
      </c>
      <c r="C110" s="5" t="n">
        <v>10226</v>
      </c>
    </row>
    <row r="111" spans="1:3">
      <c r="A111" s="4" t="s">
        <v>50</v>
      </c>
      <c r="C111" s="5" t="n">
        <v>14672</v>
      </c>
    </row>
    <row r="112" spans="1:3">
      <c r="A112" s="4" t="s">
        <v>563</v>
      </c>
    </row>
    <row r="113" spans="1:3">
      <c r="A113" s="3" t="s">
        <v>530</v>
      </c>
    </row>
    <row r="114" spans="1:3">
      <c r="A114" s="4" t="s">
        <v>561</v>
      </c>
      <c r="B114" s="5" t="n">
        <v>0</v>
      </c>
      <c r="C114" s="5" t="n">
        <v>0</v>
      </c>
    </row>
    <row r="115" spans="1:3">
      <c r="A115" s="4" t="s">
        <v>50</v>
      </c>
      <c r="C115" s="5" t="n">
        <v>0</v>
      </c>
    </row>
    <row r="116" spans="1:3">
      <c r="A116" s="4" t="s">
        <v>535</v>
      </c>
    </row>
    <row r="117" spans="1:3">
      <c r="A117" s="3" t="s">
        <v>530</v>
      </c>
    </row>
    <row r="118" spans="1:3">
      <c r="A118" s="4" t="s">
        <v>561</v>
      </c>
      <c r="C118" s="5" t="n">
        <v>1600</v>
      </c>
    </row>
    <row r="119" spans="1:3">
      <c r="A119" s="4" t="s">
        <v>564</v>
      </c>
    </row>
    <row r="120" spans="1:3">
      <c r="A120" s="3" t="s">
        <v>530</v>
      </c>
    </row>
    <row r="121" spans="1:3">
      <c r="A121" s="4" t="s">
        <v>561</v>
      </c>
      <c r="C121" s="5" t="n">
        <v>0</v>
      </c>
    </row>
    <row r="122" spans="1:3">
      <c r="A122" s="4" t="s">
        <v>565</v>
      </c>
    </row>
    <row r="123" spans="1:3">
      <c r="A123" s="3" t="s">
        <v>530</v>
      </c>
    </row>
    <row r="124" spans="1:3">
      <c r="A124" s="4" t="s">
        <v>561</v>
      </c>
      <c r="C124" s="7" t="n">
        <v>1600</v>
      </c>
    </row>
    <row r="125" spans="1:3">
      <c r="A125" s="4" t="s">
        <v>537</v>
      </c>
    </row>
    <row r="126" spans="1:3">
      <c r="A126" s="3" t="s">
        <v>530</v>
      </c>
    </row>
    <row r="127" spans="1:3">
      <c r="A127" s="4" t="s">
        <v>561</v>
      </c>
      <c r="B127" s="5" t="n">
        <v>9158</v>
      </c>
    </row>
    <row r="128" spans="1:3">
      <c r="A128" s="4" t="s">
        <v>566</v>
      </c>
    </row>
    <row r="129" spans="1:3">
      <c r="A129" s="3" t="s">
        <v>530</v>
      </c>
    </row>
    <row r="130" spans="1:3">
      <c r="A130" s="4" t="s">
        <v>561</v>
      </c>
      <c r="B130" s="5" t="n">
        <v>0</v>
      </c>
    </row>
    <row r="131" spans="1:3">
      <c r="A131" s="4" t="s">
        <v>567</v>
      </c>
    </row>
    <row r="132" spans="1:3">
      <c r="A132" s="3" t="s">
        <v>530</v>
      </c>
    </row>
    <row r="133" spans="1:3">
      <c r="A133" s="4" t="s">
        <v>561</v>
      </c>
      <c r="B133" s="5" t="n">
        <v>9158</v>
      </c>
    </row>
    <row r="134" spans="1:3">
      <c r="A134" s="4" t="s">
        <v>568</v>
      </c>
    </row>
    <row r="135" spans="1:3">
      <c r="A135" s="3" t="s">
        <v>530</v>
      </c>
    </row>
    <row r="136" spans="1:3">
      <c r="A136" s="4" t="s">
        <v>561</v>
      </c>
      <c r="B136" s="5" t="n">
        <v>5000</v>
      </c>
    </row>
    <row r="137" spans="1:3">
      <c r="A137" s="4" t="s">
        <v>569</v>
      </c>
    </row>
    <row r="138" spans="1:3">
      <c r="A138" s="3" t="s">
        <v>530</v>
      </c>
    </row>
    <row r="139" spans="1:3">
      <c r="A139" s="4" t="s">
        <v>561</v>
      </c>
      <c r="B139" s="5" t="n">
        <v>0</v>
      </c>
    </row>
    <row r="140" spans="1:3">
      <c r="A140" s="4" t="s">
        <v>570</v>
      </c>
    </row>
    <row r="141" spans="1:3">
      <c r="A141" s="3" t="s">
        <v>530</v>
      </c>
    </row>
    <row r="142" spans="1:3">
      <c r="A142" s="4" t="s">
        <v>561</v>
      </c>
      <c r="B142" s="5" t="n">
        <v>5000</v>
      </c>
    </row>
    <row r="143" spans="1:3">
      <c r="A143" s="4" t="s">
        <v>539</v>
      </c>
    </row>
    <row r="144" spans="1:3">
      <c r="A144" s="3" t="s">
        <v>530</v>
      </c>
    </row>
    <row r="145" spans="1:3">
      <c r="A145" s="4" t="s">
        <v>561</v>
      </c>
      <c r="B145" s="5" t="n">
        <v>4000</v>
      </c>
    </row>
    <row r="146" spans="1:3">
      <c r="A146" s="4" t="s">
        <v>571</v>
      </c>
    </row>
    <row r="147" spans="1:3">
      <c r="A147" s="3" t="s">
        <v>530</v>
      </c>
    </row>
    <row r="148" spans="1:3">
      <c r="A148" s="4" t="s">
        <v>561</v>
      </c>
      <c r="B148" s="5" t="n">
        <v>0</v>
      </c>
    </row>
    <row r="149" spans="1:3">
      <c r="A149" s="4" t="s">
        <v>572</v>
      </c>
    </row>
    <row r="150" spans="1:3">
      <c r="A150" s="3" t="s">
        <v>530</v>
      </c>
    </row>
    <row r="151" spans="1:3">
      <c r="A151" s="4" t="s">
        <v>561</v>
      </c>
      <c r="B151" s="7" t="n">
        <v>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3</v>
      </c>
      <c r="B1" s="2" t="s">
        <v>2</v>
      </c>
      <c r="C1" s="2" t="s">
        <v>35</v>
      </c>
    </row>
    <row r="2" spans="1:4">
      <c r="A2" s="3" t="s">
        <v>414</v>
      </c>
    </row>
    <row r="3" spans="1:4">
      <c r="A3" s="4" t="s">
        <v>574</v>
      </c>
      <c r="B3" s="7" t="n">
        <v>54482</v>
      </c>
      <c r="C3" s="7" t="n">
        <v>41832</v>
      </c>
    </row>
    <row r="4" spans="1:4">
      <c r="A4" s="4" t="s">
        <v>575</v>
      </c>
      <c r="B4" s="5" t="n">
        <v>-26863</v>
      </c>
      <c r="C4" s="5" t="n">
        <v>-24232</v>
      </c>
    </row>
    <row r="5" spans="1:4">
      <c r="A5" s="4" t="s">
        <v>45</v>
      </c>
      <c r="B5" s="5" t="n">
        <v>27619</v>
      </c>
      <c r="C5" s="5" t="n">
        <v>17600</v>
      </c>
      <c r="D5" s="4" t="s">
        <v>38</v>
      </c>
    </row>
    <row r="6" spans="1:4">
      <c r="A6" s="4" t="s">
        <v>576</v>
      </c>
    </row>
    <row r="7" spans="1:4">
      <c r="A7" s="3" t="s">
        <v>414</v>
      </c>
    </row>
    <row r="8" spans="1:4">
      <c r="A8" s="4" t="s">
        <v>574</v>
      </c>
      <c r="B8" s="5" t="n">
        <v>18259</v>
      </c>
      <c r="C8" s="5" t="n">
        <v>17139</v>
      </c>
    </row>
    <row r="9" spans="1:4">
      <c r="A9" s="4" t="s">
        <v>419</v>
      </c>
    </row>
    <row r="10" spans="1:4">
      <c r="A10" s="3" t="s">
        <v>414</v>
      </c>
    </row>
    <row r="11" spans="1:4">
      <c r="A11" s="4" t="s">
        <v>574</v>
      </c>
      <c r="B11" s="5" t="n">
        <v>11907</v>
      </c>
      <c r="C11" s="5" t="n">
        <v>7981</v>
      </c>
    </row>
    <row r="12" spans="1:4">
      <c r="A12" s="4" t="s">
        <v>577</v>
      </c>
    </row>
    <row r="13" spans="1:4">
      <c r="A13" s="3" t="s">
        <v>414</v>
      </c>
    </row>
    <row r="14" spans="1:4">
      <c r="A14" s="4" t="s">
        <v>574</v>
      </c>
      <c r="B14" s="5" t="n">
        <v>24174</v>
      </c>
      <c r="C14" s="5" t="n">
        <v>13469</v>
      </c>
    </row>
    <row r="15" spans="1:4">
      <c r="A15" s="4" t="s">
        <v>578</v>
      </c>
    </row>
    <row r="16" spans="1:4">
      <c r="A16" s="3" t="s">
        <v>414</v>
      </c>
    </row>
    <row r="17" spans="1:4">
      <c r="A17" s="4" t="s">
        <v>574</v>
      </c>
      <c r="B17" s="7" t="n">
        <v>142</v>
      </c>
      <c r="C17" s="7" t="n">
        <v>3243</v>
      </c>
    </row>
    <row r="18" spans="1:4"/>
    <row r="19" spans="1:4">
      <c r="A19" s="4" t="s">
        <v>38</v>
      </c>
      <c r="B19" s="4" t="s">
        <v>74</v>
      </c>
    </row>
  </sheetData>
  <mergeCells count="3">
    <mergeCell ref="C1:D1"/>
    <mergeCell ref="A18:D18"/>
    <mergeCell ref="B19:D1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5</v>
      </c>
      <c r="D2" s="2" t="s">
        <v>86</v>
      </c>
    </row>
    <row r="3" spans="1:4">
      <c r="A3" s="3" t="s">
        <v>206</v>
      </c>
    </row>
    <row r="4" spans="1:4">
      <c r="A4" s="4" t="s">
        <v>580</v>
      </c>
      <c r="B4" s="6" t="n">
        <v>8.300000000000001</v>
      </c>
      <c r="C4" s="6" t="n">
        <v>8.4</v>
      </c>
      <c r="D4" s="6" t="n">
        <v>6.4</v>
      </c>
    </row>
    <row r="5" spans="1:4">
      <c r="A5" s="4" t="s">
        <v>116</v>
      </c>
      <c r="B5" s="6" t="n">
        <v>9.1</v>
      </c>
      <c r="C5" s="6" t="n">
        <v>3.7</v>
      </c>
      <c r="D5" s="6" t="n">
        <v>3.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1</v>
      </c>
      <c r="B1" s="2" t="s">
        <v>1</v>
      </c>
    </row>
    <row r="2" spans="1:3">
      <c r="B2" s="2" t="s">
        <v>2</v>
      </c>
      <c r="C2" s="2" t="s">
        <v>35</v>
      </c>
    </row>
    <row r="3" spans="1:3">
      <c r="A3" s="3" t="s">
        <v>582</v>
      </c>
    </row>
    <row r="4" spans="1:3">
      <c r="A4" s="4" t="s">
        <v>583</v>
      </c>
      <c r="B4" s="7" t="n">
        <v>701383</v>
      </c>
      <c r="C4" s="7" t="n">
        <v>18783</v>
      </c>
    </row>
    <row r="5" spans="1:3">
      <c r="A5" s="4" t="s">
        <v>584</v>
      </c>
      <c r="B5" s="5" t="n">
        <v>-22057</v>
      </c>
      <c r="C5" s="5" t="n">
        <v>-12928</v>
      </c>
    </row>
    <row r="6" spans="1:3">
      <c r="A6" s="4" t="s">
        <v>585</v>
      </c>
      <c r="B6" s="7" t="n">
        <v>679326</v>
      </c>
      <c r="C6" s="7" t="n">
        <v>5855</v>
      </c>
    </row>
    <row r="7" spans="1:3">
      <c r="A7" s="4" t="s">
        <v>586</v>
      </c>
      <c r="B7" s="4" t="s">
        <v>587</v>
      </c>
      <c r="C7" s="4" t="s">
        <v>588</v>
      </c>
    </row>
    <row r="8" spans="1:3">
      <c r="A8" s="4" t="s">
        <v>589</v>
      </c>
    </row>
    <row r="9" spans="1:3">
      <c r="A9" s="3" t="s">
        <v>582</v>
      </c>
    </row>
    <row r="10" spans="1:3">
      <c r="A10" s="4" t="s">
        <v>583</v>
      </c>
      <c r="B10" s="7" t="n">
        <v>11986</v>
      </c>
      <c r="C10" s="7" t="n">
        <v>11986</v>
      </c>
    </row>
    <row r="11" spans="1:3">
      <c r="A11" s="4" t="s">
        <v>584</v>
      </c>
      <c r="B11" s="5" t="n">
        <v>-9258</v>
      </c>
      <c r="C11" s="5" t="n">
        <v>-6769</v>
      </c>
    </row>
    <row r="12" spans="1:3">
      <c r="A12" s="4" t="s">
        <v>585</v>
      </c>
      <c r="B12" s="7" t="n">
        <v>2728</v>
      </c>
      <c r="C12" s="7" t="n">
        <v>5217</v>
      </c>
    </row>
    <row r="13" spans="1:3">
      <c r="A13" s="4" t="s">
        <v>586</v>
      </c>
      <c r="B13" s="4" t="s">
        <v>590</v>
      </c>
      <c r="C13" s="4" t="s">
        <v>591</v>
      </c>
    </row>
    <row r="14" spans="1:3">
      <c r="A14" s="4" t="s">
        <v>592</v>
      </c>
    </row>
    <row r="15" spans="1:3">
      <c r="A15" s="3" t="s">
        <v>582</v>
      </c>
    </row>
    <row r="16" spans="1:3">
      <c r="A16" s="4" t="s">
        <v>583</v>
      </c>
      <c r="B16" s="7" t="n">
        <v>671097</v>
      </c>
      <c r="C16" s="7" t="n">
        <v>6797</v>
      </c>
    </row>
    <row r="17" spans="1:3">
      <c r="A17" s="4" t="s">
        <v>584</v>
      </c>
      <c r="B17" s="5" t="n">
        <v>-12036</v>
      </c>
      <c r="C17" s="5" t="n">
        <v>-6159</v>
      </c>
    </row>
    <row r="18" spans="1:3">
      <c r="A18" s="4" t="s">
        <v>585</v>
      </c>
      <c r="B18" s="7" t="n">
        <v>659061</v>
      </c>
      <c r="C18" s="7" t="n">
        <v>638</v>
      </c>
    </row>
    <row r="19" spans="1:3">
      <c r="A19" s="4" t="s">
        <v>586</v>
      </c>
      <c r="B19" s="4" t="s">
        <v>593</v>
      </c>
      <c r="C19" s="4" t="s">
        <v>594</v>
      </c>
    </row>
    <row r="20" spans="1:3">
      <c r="A20" s="4" t="s">
        <v>474</v>
      </c>
    </row>
    <row r="21" spans="1:3">
      <c r="A21" s="3" t="s">
        <v>582</v>
      </c>
    </row>
    <row r="22" spans="1:3">
      <c r="A22" s="4" t="s">
        <v>583</v>
      </c>
      <c r="B22" s="7" t="n">
        <v>18300</v>
      </c>
    </row>
    <row r="23" spans="1:3">
      <c r="A23" s="4" t="s">
        <v>584</v>
      </c>
      <c r="B23" s="5" t="n">
        <v>-763</v>
      </c>
    </row>
    <row r="24" spans="1:3">
      <c r="A24" s="4" t="s">
        <v>585</v>
      </c>
      <c r="B24" s="7" t="n">
        <v>17537</v>
      </c>
    </row>
    <row r="25" spans="1:3">
      <c r="A25" s="4" t="s">
        <v>586</v>
      </c>
      <c r="B25" s="4" t="s">
        <v>59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5</v>
      </c>
    </row>
    <row r="2" spans="1:3">
      <c r="A2" s="3" t="s">
        <v>206</v>
      </c>
    </row>
    <row r="3" spans="1:3">
      <c r="A3" s="4" t="s">
        <v>596</v>
      </c>
      <c r="B3" s="7" t="n">
        <v>79522</v>
      </c>
    </row>
    <row r="4" spans="1:3">
      <c r="A4" s="4" t="s">
        <v>597</v>
      </c>
      <c r="B4" s="5" t="n">
        <v>75492</v>
      </c>
    </row>
    <row r="5" spans="1:3">
      <c r="A5" s="4" t="s">
        <v>598</v>
      </c>
      <c r="B5" s="5" t="n">
        <v>66624</v>
      </c>
    </row>
    <row r="6" spans="1:3">
      <c r="A6" s="4" t="s">
        <v>599</v>
      </c>
      <c r="B6" s="5" t="n">
        <v>66241</v>
      </c>
    </row>
    <row r="7" spans="1:3">
      <c r="A7" s="4" t="s">
        <v>600</v>
      </c>
      <c r="B7" s="5" t="n">
        <v>66160</v>
      </c>
    </row>
    <row r="8" spans="1:3">
      <c r="A8" s="4" t="s">
        <v>601</v>
      </c>
      <c r="B8" s="5" t="n">
        <v>325287</v>
      </c>
    </row>
    <row r="9" spans="1:3">
      <c r="A9" s="4" t="s">
        <v>585</v>
      </c>
      <c r="B9" s="7" t="n">
        <v>679326</v>
      </c>
      <c r="C9" s="7" t="n">
        <v>58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02</v>
      </c>
      <c r="B1" s="2" t="s">
        <v>1</v>
      </c>
    </row>
    <row r="2" spans="1:5">
      <c r="B2" s="2" t="s">
        <v>2</v>
      </c>
      <c r="D2" s="2" t="s">
        <v>35</v>
      </c>
    </row>
    <row r="3" spans="1:5">
      <c r="A3" s="3" t="s">
        <v>603</v>
      </c>
    </row>
    <row r="4" spans="1:5">
      <c r="A4" s="4" t="s">
        <v>604</v>
      </c>
      <c r="B4" s="7" t="n">
        <v>33621</v>
      </c>
      <c r="C4" s="4" t="s">
        <v>38</v>
      </c>
      <c r="D4" s="7" t="n">
        <v>31516</v>
      </c>
    </row>
    <row r="5" spans="1:5">
      <c r="A5" s="4" t="s">
        <v>605</v>
      </c>
      <c r="B5" s="5" t="n">
        <v>552835</v>
      </c>
      <c r="D5" s="5" t="n">
        <v>2105</v>
      </c>
    </row>
    <row r="6" spans="1:5">
      <c r="A6" s="4" t="s">
        <v>606</v>
      </c>
      <c r="B6" s="7" t="n">
        <v>586456</v>
      </c>
      <c r="D6" s="7" t="n">
        <v>33621</v>
      </c>
      <c r="E6" s="4" t="s">
        <v>38</v>
      </c>
    </row>
    <row r="7" spans="1:5"/>
    <row r="8" spans="1:5">
      <c r="A8" s="4" t="s">
        <v>38</v>
      </c>
      <c r="B8" s="4" t="s">
        <v>74</v>
      </c>
    </row>
  </sheetData>
  <mergeCells count="6">
    <mergeCell ref="A1:A2"/>
    <mergeCell ref="B1:E1"/>
    <mergeCell ref="B2:C2"/>
    <mergeCell ref="D2:E2"/>
    <mergeCell ref="A7:E7"/>
    <mergeCell ref="B8:E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4"/>
    <col customWidth="1" max="6" min="6" width="14"/>
    <col customWidth="1" max="7" min="7" width="4"/>
  </cols>
  <sheetData>
    <row r="1" spans="1:7">
      <c r="A1" s="1" t="s">
        <v>121</v>
      </c>
      <c r="C1" s="2" t="s">
        <v>1</v>
      </c>
    </row>
    <row r="2" spans="1:7">
      <c r="C2" s="2" t="s">
        <v>2</v>
      </c>
      <c r="D2" s="2" t="s">
        <v>35</v>
      </c>
      <c r="F2" s="2" t="s">
        <v>86</v>
      </c>
    </row>
    <row r="3" spans="1:7">
      <c r="A3" s="3" t="s">
        <v>122</v>
      </c>
    </row>
    <row r="4" spans="1:7">
      <c r="A4" s="4" t="s">
        <v>105</v>
      </c>
      <c r="B4" s="4" t="s">
        <v>38</v>
      </c>
      <c r="C4" s="7" t="n">
        <v>-192649</v>
      </c>
      <c r="D4" s="7" t="n">
        <v>-369672</v>
      </c>
      <c r="F4" s="7" t="n">
        <v>-158385</v>
      </c>
    </row>
    <row r="5" spans="1:7">
      <c r="A5" s="3" t="s">
        <v>123</v>
      </c>
    </row>
    <row r="6" spans="1:7">
      <c r="A6" s="4" t="s">
        <v>124</v>
      </c>
      <c r="B6" s="4" t="s">
        <v>38</v>
      </c>
      <c r="C6" s="5" t="n">
        <v>34</v>
      </c>
      <c r="D6" s="5" t="n">
        <v>349</v>
      </c>
      <c r="F6" s="5" t="n">
        <v>75</v>
      </c>
    </row>
    <row r="7" spans="1:7">
      <c r="A7" s="4" t="s">
        <v>125</v>
      </c>
      <c r="B7" s="4" t="s">
        <v>38</v>
      </c>
      <c r="C7" s="5" t="n">
        <v>756</v>
      </c>
      <c r="D7" s="5" t="n">
        <v>-625</v>
      </c>
      <c r="F7" s="5" t="n">
        <v>113</v>
      </c>
    </row>
    <row r="8" spans="1:7">
      <c r="A8" s="4" t="s">
        <v>126</v>
      </c>
      <c r="C8" s="5" t="n">
        <v>790</v>
      </c>
      <c r="D8" s="5" t="n">
        <v>-276</v>
      </c>
      <c r="E8" s="4" t="s">
        <v>38</v>
      </c>
      <c r="F8" s="5" t="n">
        <v>188</v>
      </c>
      <c r="G8" s="4" t="s">
        <v>38</v>
      </c>
    </row>
    <row r="9" spans="1:7">
      <c r="A9" s="4" t="s">
        <v>127</v>
      </c>
      <c r="C9" s="7" t="n">
        <v>-191859</v>
      </c>
      <c r="D9" s="7" t="n">
        <v>-369948</v>
      </c>
      <c r="E9" s="4" t="s">
        <v>38</v>
      </c>
      <c r="F9" s="7" t="n">
        <v>-158197</v>
      </c>
      <c r="G9" s="4" t="s">
        <v>38</v>
      </c>
    </row>
    <row r="10" spans="1:7"/>
    <row r="11" spans="1:7">
      <c r="A11" s="4" t="s">
        <v>38</v>
      </c>
      <c r="B11" s="4" t="s">
        <v>74</v>
      </c>
    </row>
  </sheetData>
  <mergeCells count="6">
    <mergeCell ref="A1:B2"/>
    <mergeCell ref="C1:G1"/>
    <mergeCell ref="D2:E2"/>
    <mergeCell ref="F2:G2"/>
    <mergeCell ref="A10:F10"/>
    <mergeCell ref="B11:F1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07</v>
      </c>
      <c r="B1" s="2" t="s">
        <v>2</v>
      </c>
      <c r="C1" s="2" t="s">
        <v>35</v>
      </c>
    </row>
    <row r="2" spans="1:4">
      <c r="A2" s="3" t="s">
        <v>608</v>
      </c>
    </row>
    <row r="3" spans="1:4">
      <c r="A3" s="4" t="s">
        <v>609</v>
      </c>
      <c r="B3" s="7" t="n">
        <v>20563</v>
      </c>
      <c r="C3" s="7" t="n">
        <v>15039</v>
      </c>
    </row>
    <row r="4" spans="1:4">
      <c r="A4" s="4" t="s">
        <v>610</v>
      </c>
      <c r="B4" s="5" t="n">
        <v>14832</v>
      </c>
      <c r="C4" s="5" t="n">
        <v>17875</v>
      </c>
    </row>
    <row r="5" spans="1:4">
      <c r="A5" s="4" t="s">
        <v>611</v>
      </c>
      <c r="B5" s="5" t="n">
        <v>11797</v>
      </c>
      <c r="C5" s="5" t="n">
        <v>4670</v>
      </c>
    </row>
    <row r="6" spans="1:4">
      <c r="A6" s="4" t="s">
        <v>612</v>
      </c>
      <c r="B6" s="5" t="n">
        <v>1902</v>
      </c>
      <c r="C6" s="5" t="n">
        <v>2238</v>
      </c>
    </row>
    <row r="7" spans="1:4">
      <c r="A7" s="4" t="s">
        <v>73</v>
      </c>
      <c r="B7" s="5" t="n">
        <v>4496</v>
      </c>
      <c r="C7" s="5" t="n">
        <v>1571</v>
      </c>
    </row>
    <row r="8" spans="1:4">
      <c r="A8" s="4" t="s">
        <v>613</v>
      </c>
      <c r="B8" s="5" t="n">
        <v>53590</v>
      </c>
      <c r="C8" s="5" t="n">
        <v>41393</v>
      </c>
      <c r="D8" s="4" t="s">
        <v>38</v>
      </c>
    </row>
    <row r="9" spans="1:4">
      <c r="A9" s="3" t="s">
        <v>614</v>
      </c>
    </row>
    <row r="10" spans="1:4">
      <c r="A10" s="4" t="s">
        <v>615</v>
      </c>
      <c r="B10" s="5" t="n">
        <v>6500</v>
      </c>
      <c r="C10" s="5" t="n">
        <v>2463</v>
      </c>
    </row>
    <row r="11" spans="1:4">
      <c r="A11" s="4" t="s">
        <v>616</v>
      </c>
      <c r="B11" s="5" t="n">
        <v>3731</v>
      </c>
      <c r="C11" s="5" t="n">
        <v>2092</v>
      </c>
    </row>
    <row r="12" spans="1:4">
      <c r="A12" s="4" t="s">
        <v>617</v>
      </c>
      <c r="B12" s="5" t="n">
        <v>2751</v>
      </c>
      <c r="C12" s="5" t="n">
        <v>1492</v>
      </c>
    </row>
    <row r="13" spans="1:4">
      <c r="A13" s="4" t="s">
        <v>618</v>
      </c>
      <c r="B13" s="5" t="n">
        <v>1185</v>
      </c>
      <c r="C13" s="5" t="n">
        <v>1285</v>
      </c>
    </row>
    <row r="14" spans="1:4">
      <c r="A14" s="4" t="s">
        <v>73</v>
      </c>
      <c r="B14" s="5" t="n">
        <v>10381</v>
      </c>
      <c r="C14" s="5" t="n">
        <v>5639</v>
      </c>
    </row>
    <row r="15" spans="1:4">
      <c r="A15" s="4" t="s">
        <v>619</v>
      </c>
      <c r="B15" s="7" t="n">
        <v>24548</v>
      </c>
      <c r="C15" s="7" t="n">
        <v>12971</v>
      </c>
      <c r="D15" s="4" t="s">
        <v>38</v>
      </c>
    </row>
    <row r="16" spans="1:4"/>
    <row r="17" spans="1:4">
      <c r="A17" s="4" t="s">
        <v>38</v>
      </c>
      <c r="B17" s="4" t="s">
        <v>74</v>
      </c>
    </row>
  </sheetData>
  <mergeCells count="3">
    <mergeCell ref="C1:D1"/>
    <mergeCell ref="A16:D16"/>
    <mergeCell ref="B17:D1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0</v>
      </c>
      <c r="B1" s="2" t="s">
        <v>1</v>
      </c>
    </row>
    <row r="2" spans="1:4">
      <c r="B2" s="2" t="s">
        <v>2</v>
      </c>
      <c r="C2" s="2" t="s">
        <v>35</v>
      </c>
      <c r="D2" s="2" t="s">
        <v>86</v>
      </c>
    </row>
    <row r="3" spans="1:4">
      <c r="A3" s="3" t="s">
        <v>226</v>
      </c>
    </row>
    <row r="4" spans="1:4">
      <c r="A4" s="4" t="s">
        <v>621</v>
      </c>
      <c r="B4" s="7" t="n">
        <v>20</v>
      </c>
      <c r="C4" s="6" t="n">
        <v>19.7</v>
      </c>
    </row>
    <row r="5" spans="1:4">
      <c r="A5" s="4" t="s">
        <v>622</v>
      </c>
      <c r="B5" s="6" t="n">
        <v>23.1</v>
      </c>
      <c r="C5" s="6" t="n">
        <v>16.1</v>
      </c>
      <c r="D5" s="6" t="n">
        <v>8.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444</v>
      </c>
    </row>
    <row r="2" spans="1:2">
      <c r="A2" s="3" t="s">
        <v>226</v>
      </c>
    </row>
    <row r="3" spans="1:2">
      <c r="A3" s="4" t="s">
        <v>624</v>
      </c>
      <c r="B3" s="7" t="n">
        <v>42293</v>
      </c>
    </row>
    <row r="4" spans="1:2">
      <c r="A4" s="4" t="s">
        <v>625</v>
      </c>
      <c r="B4" s="5" t="n">
        <v>-16500</v>
      </c>
    </row>
    <row r="5" spans="1:2">
      <c r="A5" s="4" t="s">
        <v>626</v>
      </c>
      <c r="B5" s="5" t="n">
        <v>25793</v>
      </c>
    </row>
    <row r="6" spans="1:2">
      <c r="A6" s="4" t="s">
        <v>627</v>
      </c>
      <c r="B6" s="5" t="n">
        <v>41475</v>
      </c>
    </row>
    <row r="7" spans="1:2">
      <c r="A7" s="4" t="s">
        <v>628</v>
      </c>
      <c r="B7" s="5" t="n">
        <v>-15477</v>
      </c>
    </row>
    <row r="8" spans="1:2">
      <c r="A8" s="4" t="s">
        <v>629</v>
      </c>
      <c r="B8" s="5" t="n">
        <v>25998</v>
      </c>
    </row>
    <row r="9" spans="1:2">
      <c r="A9" s="4" t="s">
        <v>630</v>
      </c>
      <c r="B9" s="5" t="n">
        <v>37172</v>
      </c>
    </row>
    <row r="10" spans="1:2">
      <c r="A10" s="4" t="s">
        <v>631</v>
      </c>
      <c r="B10" s="5" t="n">
        <v>-11298</v>
      </c>
    </row>
    <row r="11" spans="1:2">
      <c r="A11" s="4" t="s">
        <v>632</v>
      </c>
      <c r="B11" s="5" t="n">
        <v>25874</v>
      </c>
    </row>
    <row r="12" spans="1:2">
      <c r="A12" s="4" t="s">
        <v>633</v>
      </c>
      <c r="B12" s="5" t="n">
        <v>34249</v>
      </c>
    </row>
    <row r="13" spans="1:2">
      <c r="A13" s="4" t="s">
        <v>634</v>
      </c>
      <c r="B13" s="5" t="n">
        <v>-4388</v>
      </c>
    </row>
    <row r="14" spans="1:2">
      <c r="A14" s="4" t="s">
        <v>635</v>
      </c>
      <c r="B14" s="5" t="n">
        <v>29861</v>
      </c>
    </row>
    <row r="15" spans="1:2">
      <c r="A15" s="4" t="s">
        <v>636</v>
      </c>
      <c r="B15" s="5" t="n">
        <v>35190</v>
      </c>
    </row>
    <row r="16" spans="1:2">
      <c r="A16" s="4" t="s">
        <v>637</v>
      </c>
      <c r="B16" s="5" t="n">
        <v>0</v>
      </c>
    </row>
    <row r="17" spans="1:2">
      <c r="A17" s="4" t="s">
        <v>638</v>
      </c>
      <c r="B17" s="5" t="n">
        <v>35190</v>
      </c>
    </row>
    <row r="18" spans="1:2">
      <c r="A18" s="4" t="s">
        <v>639</v>
      </c>
      <c r="B18" s="5" t="n">
        <v>115481</v>
      </c>
    </row>
    <row r="19" spans="1:2">
      <c r="A19" s="4" t="s">
        <v>640</v>
      </c>
      <c r="B19" s="5" t="n">
        <v>0</v>
      </c>
    </row>
    <row r="20" spans="1:2">
      <c r="A20" s="4" t="s">
        <v>641</v>
      </c>
      <c r="B20" s="5" t="n">
        <v>115481</v>
      </c>
    </row>
    <row r="21" spans="1:2">
      <c r="A21" s="4" t="s">
        <v>642</v>
      </c>
      <c r="B21" s="5" t="n">
        <v>305860</v>
      </c>
    </row>
    <row r="22" spans="1:2">
      <c r="A22" s="4" t="s">
        <v>643</v>
      </c>
      <c r="B22" s="5" t="n">
        <v>-47663</v>
      </c>
    </row>
    <row r="23" spans="1:2">
      <c r="A23" s="4" t="s">
        <v>644</v>
      </c>
      <c r="B23" s="7" t="n">
        <v>2581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45"/>
    <col customWidth="1" max="6" min="6" width="31"/>
    <col customWidth="1" max="7" min="7" width="31"/>
  </cols>
  <sheetData>
    <row r="1" spans="1:7">
      <c r="A1" s="1" t="s">
        <v>645</v>
      </c>
      <c r="B1" s="2" t="s">
        <v>646</v>
      </c>
      <c r="C1" s="2" t="s">
        <v>467</v>
      </c>
      <c r="D1" s="2" t="s">
        <v>647</v>
      </c>
      <c r="E1" s="2" t="s">
        <v>648</v>
      </c>
      <c r="F1" s="2" t="s">
        <v>649</v>
      </c>
      <c r="G1" s="2" t="s">
        <v>650</v>
      </c>
    </row>
    <row r="2" spans="1:7">
      <c r="A2" s="3" t="s">
        <v>651</v>
      </c>
    </row>
    <row r="3" spans="1:7">
      <c r="A3" s="4" t="s">
        <v>652</v>
      </c>
      <c r="E3" s="5" t="n">
        <v>2</v>
      </c>
    </row>
    <row r="4" spans="1:7">
      <c r="A4" s="4" t="s">
        <v>653</v>
      </c>
      <c r="E4" s="7" t="n">
        <v>6200000</v>
      </c>
    </row>
    <row r="5" spans="1:7">
      <c r="A5" s="4" t="s">
        <v>654</v>
      </c>
      <c r="E5" s="7" t="n">
        <v>31200000</v>
      </c>
      <c r="F5" s="7" t="n">
        <v>64100000</v>
      </c>
      <c r="G5" s="7" t="n">
        <v>18300000</v>
      </c>
    </row>
    <row r="6" spans="1:7">
      <c r="A6" s="4" t="s">
        <v>655</v>
      </c>
      <c r="E6" s="9" t="n">
        <v>4.58</v>
      </c>
      <c r="F6" s="9" t="n">
        <v>8.67</v>
      </c>
      <c r="G6" s="9" t="n">
        <v>9.369999999999999</v>
      </c>
    </row>
    <row r="7" spans="1:7">
      <c r="A7" s="4" t="s">
        <v>656</v>
      </c>
      <c r="E7" s="7" t="n">
        <v>2000000</v>
      </c>
    </row>
    <row r="8" spans="1:7">
      <c r="A8" s="4" t="s">
        <v>446</v>
      </c>
      <c r="E8" s="4" t="s">
        <v>447</v>
      </c>
    </row>
    <row r="9" spans="1:7">
      <c r="A9" s="4" t="s">
        <v>612</v>
      </c>
      <c r="E9" s="7" t="n">
        <v>1902000</v>
      </c>
      <c r="F9" s="7" t="n">
        <v>2238000</v>
      </c>
    </row>
    <row r="10" spans="1:7">
      <c r="A10" s="4" t="s">
        <v>657</v>
      </c>
    </row>
    <row r="11" spans="1:7">
      <c r="A11" s="3" t="s">
        <v>651</v>
      </c>
    </row>
    <row r="12" spans="1:7">
      <c r="A12" s="4" t="s">
        <v>658</v>
      </c>
      <c r="E12" s="4" t="s">
        <v>659</v>
      </c>
    </row>
    <row r="13" spans="1:7">
      <c r="A13" s="4" t="s">
        <v>660</v>
      </c>
      <c r="E13" s="4" t="s">
        <v>461</v>
      </c>
    </row>
    <row r="14" spans="1:7">
      <c r="A14" s="4" t="s">
        <v>394</v>
      </c>
      <c r="E14" s="4" t="s">
        <v>395</v>
      </c>
    </row>
    <row r="15" spans="1:7">
      <c r="A15" s="4" t="s">
        <v>661</v>
      </c>
    </row>
    <row r="16" spans="1:7">
      <c r="A16" s="3" t="s">
        <v>651</v>
      </c>
    </row>
    <row r="17" spans="1:7">
      <c r="A17" s="4" t="s">
        <v>394</v>
      </c>
      <c r="E17" s="4" t="s">
        <v>406</v>
      </c>
    </row>
    <row r="18" spans="1:7">
      <c r="A18" s="4" t="s">
        <v>662</v>
      </c>
      <c r="E18" s="4" t="s">
        <v>663</v>
      </c>
    </row>
    <row r="19" spans="1:7">
      <c r="A19" s="4" t="s">
        <v>664</v>
      </c>
    </row>
    <row r="20" spans="1:7">
      <c r="A20" s="3" t="s">
        <v>651</v>
      </c>
    </row>
    <row r="21" spans="1:7">
      <c r="A21" s="4" t="s">
        <v>394</v>
      </c>
      <c r="E21" s="4" t="s">
        <v>404</v>
      </c>
    </row>
    <row r="22" spans="1:7">
      <c r="A22" s="4" t="s">
        <v>393</v>
      </c>
    </row>
    <row r="23" spans="1:7">
      <c r="A23" s="3" t="s">
        <v>651</v>
      </c>
    </row>
    <row r="24" spans="1:7">
      <c r="A24" s="4" t="s">
        <v>394</v>
      </c>
      <c r="E24" s="4" t="s">
        <v>395</v>
      </c>
    </row>
    <row r="25" spans="1:7">
      <c r="A25" s="4" t="s">
        <v>446</v>
      </c>
      <c r="E25" s="4" t="s">
        <v>457</v>
      </c>
    </row>
    <row r="26" spans="1:7">
      <c r="A26" s="4" t="s">
        <v>665</v>
      </c>
      <c r="E26" s="7" t="n">
        <v>375300000</v>
      </c>
    </row>
    <row r="27" spans="1:7">
      <c r="A27" s="4" t="s">
        <v>666</v>
      </c>
    </row>
    <row r="28" spans="1:7">
      <c r="A28" s="3" t="s">
        <v>651</v>
      </c>
    </row>
    <row r="29" spans="1:7">
      <c r="A29" s="4" t="s">
        <v>394</v>
      </c>
      <c r="E29" s="4" t="s">
        <v>406</v>
      </c>
    </row>
    <row r="30" spans="1:7">
      <c r="A30" s="4" t="s">
        <v>662</v>
      </c>
      <c r="E30" s="4" t="s">
        <v>663</v>
      </c>
    </row>
    <row r="31" spans="1:7">
      <c r="A31" s="4" t="s">
        <v>667</v>
      </c>
    </row>
    <row r="32" spans="1:7">
      <c r="A32" s="3" t="s">
        <v>651</v>
      </c>
    </row>
    <row r="33" spans="1:7">
      <c r="A33" s="4" t="s">
        <v>394</v>
      </c>
      <c r="E33" s="4" t="s">
        <v>404</v>
      </c>
    </row>
    <row r="34" spans="1:7">
      <c r="A34" s="4" t="s">
        <v>403</v>
      </c>
    </row>
    <row r="35" spans="1:7">
      <c r="A35" s="3" t="s">
        <v>651</v>
      </c>
    </row>
    <row r="36" spans="1:7">
      <c r="A36" s="4" t="s">
        <v>394</v>
      </c>
      <c r="E36" s="4" t="s">
        <v>404</v>
      </c>
    </row>
    <row r="37" spans="1:7">
      <c r="A37" s="4" t="s">
        <v>407</v>
      </c>
    </row>
    <row r="38" spans="1:7">
      <c r="A38" s="3" t="s">
        <v>651</v>
      </c>
    </row>
    <row r="39" spans="1:7">
      <c r="A39" s="4" t="s">
        <v>394</v>
      </c>
      <c r="E39" s="4" t="s">
        <v>395</v>
      </c>
    </row>
    <row r="40" spans="1:7">
      <c r="A40" s="4" t="s">
        <v>668</v>
      </c>
    </row>
    <row r="41" spans="1:7">
      <c r="A41" s="3" t="s">
        <v>651</v>
      </c>
    </row>
    <row r="42" spans="1:7">
      <c r="A42" s="4" t="s">
        <v>658</v>
      </c>
      <c r="E42" s="4" t="s">
        <v>669</v>
      </c>
    </row>
    <row r="43" spans="1:7">
      <c r="A43" s="4" t="s">
        <v>670</v>
      </c>
    </row>
    <row r="44" spans="1:7">
      <c r="A44" s="3" t="s">
        <v>651</v>
      </c>
    </row>
    <row r="45" spans="1:7">
      <c r="A45" s="4" t="s">
        <v>671</v>
      </c>
      <c r="D45" s="5" t="n">
        <v>2000000</v>
      </c>
    </row>
    <row r="46" spans="1:7">
      <c r="A46" s="4" t="s">
        <v>396</v>
      </c>
    </row>
    <row r="47" spans="1:7">
      <c r="A47" s="3" t="s">
        <v>651</v>
      </c>
    </row>
    <row r="48" spans="1:7">
      <c r="A48" s="4" t="s">
        <v>394</v>
      </c>
      <c r="E48" s="4" t="s">
        <v>395</v>
      </c>
    </row>
    <row r="49" spans="1:7">
      <c r="A49" s="4" t="s">
        <v>169</v>
      </c>
      <c r="E49" s="7" t="n">
        <v>181500000</v>
      </c>
      <c r="F49" s="7" t="n">
        <v>181500000</v>
      </c>
    </row>
    <row r="50" spans="1:7">
      <c r="A50" s="4" t="s">
        <v>672</v>
      </c>
    </row>
    <row r="51" spans="1:7">
      <c r="A51" s="3" t="s">
        <v>651</v>
      </c>
    </row>
    <row r="52" spans="1:7">
      <c r="A52" s="4" t="s">
        <v>671</v>
      </c>
      <c r="B52" s="5" t="n">
        <v>13440931</v>
      </c>
    </row>
    <row r="53" spans="1:7">
      <c r="A53" s="4" t="s">
        <v>673</v>
      </c>
      <c r="D53" s="5" t="n">
        <v>30000000</v>
      </c>
    </row>
    <row r="54" spans="1:7">
      <c r="A54" s="4" t="s">
        <v>674</v>
      </c>
      <c r="D54" s="4" t="s">
        <v>675</v>
      </c>
    </row>
    <row r="55" spans="1:7">
      <c r="A55" s="4" t="s">
        <v>676</v>
      </c>
      <c r="E55" s="5" t="n">
        <v>21000607</v>
      </c>
    </row>
    <row r="56" spans="1:7">
      <c r="A56" s="4" t="s">
        <v>677</v>
      </c>
    </row>
    <row r="57" spans="1:7">
      <c r="A57" s="3" t="s">
        <v>651</v>
      </c>
    </row>
    <row r="58" spans="1:7">
      <c r="A58" s="4" t="s">
        <v>674</v>
      </c>
      <c r="E58" s="4" t="s">
        <v>373</v>
      </c>
    </row>
    <row r="59" spans="1:7">
      <c r="A59" s="4" t="s">
        <v>676</v>
      </c>
      <c r="E59" s="5" t="n">
        <v>2715436</v>
      </c>
    </row>
    <row r="60" spans="1:7">
      <c r="A60" s="4" t="s">
        <v>678</v>
      </c>
      <c r="E60" s="4" t="s">
        <v>679</v>
      </c>
    </row>
    <row r="61" spans="1:7">
      <c r="A61" s="4" t="s">
        <v>680</v>
      </c>
      <c r="E61" s="5" t="n">
        <v>20</v>
      </c>
    </row>
    <row r="62" spans="1:7">
      <c r="A62" s="4" t="s">
        <v>681</v>
      </c>
      <c r="E62" s="4" t="s">
        <v>682</v>
      </c>
    </row>
    <row r="63" spans="1:7">
      <c r="A63" s="4" t="s">
        <v>683</v>
      </c>
      <c r="E63" s="4" t="s">
        <v>675</v>
      </c>
    </row>
    <row r="64" spans="1:7">
      <c r="A64" s="4" t="s">
        <v>684</v>
      </c>
      <c r="E64" s="4" t="s">
        <v>685</v>
      </c>
    </row>
    <row r="65" spans="1:7">
      <c r="A65" s="4" t="s">
        <v>686</v>
      </c>
      <c r="E65" s="7" t="n">
        <v>25000</v>
      </c>
    </row>
    <row r="66" spans="1:7">
      <c r="A66" s="4" t="s">
        <v>687</v>
      </c>
      <c r="E66" s="5" t="n">
        <v>2500</v>
      </c>
    </row>
    <row r="67" spans="1:7">
      <c r="A67" s="4" t="s">
        <v>688</v>
      </c>
      <c r="B67" s="5" t="n">
        <v>2688186</v>
      </c>
      <c r="E67" s="5" t="n">
        <v>3000000</v>
      </c>
    </row>
    <row r="68" spans="1:7">
      <c r="A68" s="4" t="s">
        <v>689</v>
      </c>
      <c r="E68" s="4" t="s">
        <v>461</v>
      </c>
    </row>
    <row r="69" spans="1:7">
      <c r="A69" s="4" t="s">
        <v>690</v>
      </c>
    </row>
    <row r="70" spans="1:7">
      <c r="A70" s="3" t="s">
        <v>651</v>
      </c>
    </row>
    <row r="71" spans="1:7">
      <c r="A71" s="4" t="s">
        <v>691</v>
      </c>
      <c r="E71" s="4" t="s">
        <v>373</v>
      </c>
    </row>
    <row r="72" spans="1:7">
      <c r="A72" s="4" t="s">
        <v>692</v>
      </c>
    </row>
    <row r="73" spans="1:7">
      <c r="A73" s="3" t="s">
        <v>651</v>
      </c>
    </row>
    <row r="74" spans="1:7">
      <c r="A74" s="4" t="s">
        <v>691</v>
      </c>
      <c r="E74" s="4" t="s">
        <v>693</v>
      </c>
    </row>
    <row r="75" spans="1:7">
      <c r="A75" s="4" t="s">
        <v>380</v>
      </c>
    </row>
    <row r="76" spans="1:7">
      <c r="A76" s="3" t="s">
        <v>651</v>
      </c>
    </row>
    <row r="77" spans="1:7">
      <c r="A77" s="4" t="s">
        <v>453</v>
      </c>
      <c r="C77" s="7" t="n">
        <v>63500000</v>
      </c>
    </row>
    <row r="78" spans="1:7">
      <c r="A78" s="4" t="s">
        <v>694</v>
      </c>
      <c r="C78" s="4" t="s">
        <v>454</v>
      </c>
    </row>
    <row r="79" spans="1:7">
      <c r="A79" s="4" t="s">
        <v>446</v>
      </c>
      <c r="C79" s="4" t="s">
        <v>454</v>
      </c>
    </row>
    <row r="80" spans="1:7">
      <c r="A80" s="4" t="s">
        <v>169</v>
      </c>
      <c r="E80" s="7" t="n">
        <v>13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4"/>
    <col customWidth="1" max="6" min="6" width="14"/>
    <col customWidth="1" max="7" min="7" width="4"/>
  </cols>
  <sheetData>
    <row r="1" spans="1:7">
      <c r="A1" s="1" t="s">
        <v>695</v>
      </c>
      <c r="B1" s="2" t="s">
        <v>366</v>
      </c>
      <c r="C1" s="2" t="s">
        <v>2</v>
      </c>
      <c r="D1" s="2" t="s">
        <v>35</v>
      </c>
      <c r="F1" s="2" t="s">
        <v>86</v>
      </c>
      <c r="G1" s="2" t="s">
        <v>38</v>
      </c>
    </row>
    <row r="2" spans="1:7">
      <c r="A2" s="3" t="s">
        <v>696</v>
      </c>
    </row>
    <row r="3" spans="1:7">
      <c r="A3" s="4" t="s">
        <v>697</v>
      </c>
      <c r="C3" s="5" t="n">
        <v>18406920</v>
      </c>
    </row>
    <row r="4" spans="1:7">
      <c r="A4" s="4" t="s">
        <v>698</v>
      </c>
      <c r="C4" s="5" t="n">
        <v>4076157</v>
      </c>
    </row>
    <row r="5" spans="1:7">
      <c r="A5" s="4" t="s">
        <v>699</v>
      </c>
      <c r="C5" s="5" t="n">
        <v>-2818534</v>
      </c>
    </row>
    <row r="6" spans="1:7">
      <c r="A6" s="4" t="s">
        <v>700</v>
      </c>
      <c r="C6" s="5" t="n">
        <v>-546847</v>
      </c>
    </row>
    <row r="7" spans="1:7">
      <c r="A7" s="4" t="s">
        <v>701</v>
      </c>
      <c r="C7" s="5" t="n">
        <v>19117696</v>
      </c>
      <c r="D7" s="5" t="n">
        <v>18406920</v>
      </c>
    </row>
    <row r="8" spans="1:7">
      <c r="A8" s="4" t="s">
        <v>702</v>
      </c>
      <c r="C8" s="5" t="n">
        <v>18871020</v>
      </c>
    </row>
    <row r="9" spans="1:7">
      <c r="A9" s="4" t="s">
        <v>703</v>
      </c>
      <c r="C9" s="5" t="n">
        <v>19117696</v>
      </c>
    </row>
    <row r="10" spans="1:7">
      <c r="A10" s="3" t="s">
        <v>704</v>
      </c>
    </row>
    <row r="11" spans="1:7">
      <c r="A11" s="4" t="s">
        <v>705</v>
      </c>
      <c r="C11" s="9" t="n">
        <v>5.03</v>
      </c>
    </row>
    <row r="12" spans="1:7">
      <c r="A12" s="4" t="s">
        <v>706</v>
      </c>
      <c r="C12" s="11" t="n">
        <v>8.98</v>
      </c>
    </row>
    <row r="13" spans="1:7">
      <c r="A13" s="4" t="s">
        <v>707</v>
      </c>
      <c r="C13" s="11" t="n">
        <v>3.87</v>
      </c>
    </row>
    <row r="14" spans="1:7">
      <c r="A14" s="4" t="s">
        <v>708</v>
      </c>
      <c r="C14" s="11" t="n">
        <v>12.5</v>
      </c>
    </row>
    <row r="15" spans="1:7">
      <c r="A15" s="4" t="s">
        <v>709</v>
      </c>
      <c r="C15" s="11" t="n">
        <v>5.83</v>
      </c>
      <c r="D15" s="9" t="n">
        <v>5.03</v>
      </c>
    </row>
    <row r="16" spans="1:7">
      <c r="A16" s="4" t="s">
        <v>710</v>
      </c>
      <c r="C16" s="11" t="n">
        <v>5.69</v>
      </c>
    </row>
    <row r="17" spans="1:7">
      <c r="A17" s="4" t="s">
        <v>711</v>
      </c>
      <c r="C17" s="9" t="n">
        <v>5.83</v>
      </c>
    </row>
    <row r="18" spans="1:7">
      <c r="A18" s="3" t="s">
        <v>712</v>
      </c>
    </row>
    <row r="19" spans="1:7">
      <c r="A19" s="4" t="s">
        <v>712</v>
      </c>
      <c r="C19" s="4" t="s">
        <v>713</v>
      </c>
      <c r="D19" s="4" t="s">
        <v>714</v>
      </c>
    </row>
    <row r="20" spans="1:7">
      <c r="A20" s="4" t="s">
        <v>715</v>
      </c>
      <c r="C20" s="4" t="s">
        <v>713</v>
      </c>
    </row>
    <row r="21" spans="1:7">
      <c r="A21" s="4" t="s">
        <v>716</v>
      </c>
      <c r="C21" s="4" t="s">
        <v>713</v>
      </c>
    </row>
    <row r="22" spans="1:7">
      <c r="A22" s="3" t="s">
        <v>717</v>
      </c>
    </row>
    <row r="23" spans="1:7">
      <c r="A23" s="4" t="s">
        <v>718</v>
      </c>
      <c r="C23" s="7" t="n">
        <v>154431000</v>
      </c>
      <c r="D23" s="7" t="n">
        <v>252571000</v>
      </c>
    </row>
    <row r="24" spans="1:7">
      <c r="A24" s="4" t="s">
        <v>719</v>
      </c>
      <c r="C24" s="5" t="n">
        <v>154226000</v>
      </c>
    </row>
    <row r="25" spans="1:7">
      <c r="A25" s="4" t="s">
        <v>720</v>
      </c>
      <c r="C25" s="5" t="n">
        <v>154431000</v>
      </c>
    </row>
    <row r="26" spans="1:7">
      <c r="A26" s="4" t="s">
        <v>200</v>
      </c>
      <c r="C26" s="7" t="n">
        <v>1154230000</v>
      </c>
      <c r="D26" s="7" t="n">
        <v>2081000</v>
      </c>
      <c r="E26" s="4" t="s">
        <v>38</v>
      </c>
      <c r="F26" s="7" t="n">
        <v>0</v>
      </c>
    </row>
    <row r="27" spans="1:7">
      <c r="A27" s="4" t="s">
        <v>380</v>
      </c>
    </row>
    <row r="28" spans="1:7">
      <c r="A28" s="3" t="s">
        <v>717</v>
      </c>
    </row>
    <row r="29" spans="1:7">
      <c r="A29" s="4" t="s">
        <v>200</v>
      </c>
      <c r="B29" s="7" t="n">
        <v>1154230000</v>
      </c>
    </row>
    <row r="30" spans="1:7">
      <c r="A30" s="4" t="s">
        <v>721</v>
      </c>
    </row>
    <row r="31" spans="1:7">
      <c r="A31" s="3" t="s">
        <v>717</v>
      </c>
    </row>
    <row r="32" spans="1:7">
      <c r="A32" s="4" t="s">
        <v>200</v>
      </c>
      <c r="B32" s="7" t="n">
        <v>4076157</v>
      </c>
    </row>
    <row r="33" spans="1:7"/>
    <row r="34" spans="1:7">
      <c r="A34" s="4" t="s">
        <v>38</v>
      </c>
      <c r="B34" s="4" t="s">
        <v>74</v>
      </c>
    </row>
  </sheetData>
  <mergeCells count="34">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A33:G33"/>
    <mergeCell ref="B34:G3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4"/>
  </cols>
  <sheetData>
    <row r="1" spans="1:4">
      <c r="A1" s="1" t="s">
        <v>722</v>
      </c>
      <c r="B1" s="2" t="s">
        <v>1</v>
      </c>
    </row>
    <row r="2" spans="1:4">
      <c r="B2" s="2" t="s">
        <v>2</v>
      </c>
      <c r="C2" s="2" t="s">
        <v>35</v>
      </c>
      <c r="D2" s="2" t="s">
        <v>86</v>
      </c>
    </row>
    <row r="3" spans="1:4">
      <c r="A3" s="3" t="s">
        <v>651</v>
      </c>
    </row>
    <row r="4" spans="1:4">
      <c r="A4" s="4" t="s">
        <v>723</v>
      </c>
      <c r="B4" s="4" t="s">
        <v>724</v>
      </c>
      <c r="C4" s="4" t="s">
        <v>725</v>
      </c>
      <c r="D4" s="4" t="s">
        <v>726</v>
      </c>
    </row>
    <row r="5" spans="1:4">
      <c r="A5" s="4" t="s">
        <v>727</v>
      </c>
      <c r="B5" s="4" t="s">
        <v>728</v>
      </c>
      <c r="C5" s="4" t="s">
        <v>729</v>
      </c>
      <c r="D5" s="4" t="s">
        <v>729</v>
      </c>
    </row>
    <row r="6" spans="1:4">
      <c r="A6" s="4" t="s">
        <v>730</v>
      </c>
      <c r="B6" s="4" t="s">
        <v>731</v>
      </c>
      <c r="C6" s="4" t="s">
        <v>732</v>
      </c>
      <c r="D6" s="4" t="s">
        <v>733</v>
      </c>
    </row>
    <row r="7" spans="1:4">
      <c r="A7" s="4" t="s">
        <v>734</v>
      </c>
      <c r="B7" s="4" t="s">
        <v>735</v>
      </c>
      <c r="C7" s="4" t="s">
        <v>735</v>
      </c>
      <c r="D7" s="4" t="s">
        <v>7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736</v>
      </c>
      <c r="B1" s="2" t="s">
        <v>1</v>
      </c>
    </row>
    <row r="2" spans="1:2">
      <c r="B2" s="2" t="s">
        <v>737</v>
      </c>
    </row>
    <row r="3" spans="1:2">
      <c r="A3" s="3" t="s">
        <v>738</v>
      </c>
    </row>
    <row r="4" spans="1:2">
      <c r="A4" s="4" t="s">
        <v>739</v>
      </c>
      <c r="B4" s="5" t="n">
        <v>22243334</v>
      </c>
    </row>
    <row r="5" spans="1:2">
      <c r="A5" s="4" t="s">
        <v>698</v>
      </c>
      <c r="B5" s="5" t="n">
        <v>25439099</v>
      </c>
    </row>
    <row r="6" spans="1:2">
      <c r="A6" s="4" t="s">
        <v>700</v>
      </c>
      <c r="B6" s="5" t="n">
        <v>-4777881</v>
      </c>
    </row>
    <row r="7" spans="1:2">
      <c r="A7" s="4" t="s">
        <v>740</v>
      </c>
      <c r="B7" s="5" t="n">
        <v>-7846449</v>
      </c>
    </row>
    <row r="8" spans="1:2">
      <c r="A8" s="4" t="s">
        <v>741</v>
      </c>
      <c r="B8" s="5" t="n">
        <v>35058103</v>
      </c>
    </row>
    <row r="9" spans="1:2">
      <c r="A9" s="3" t="s">
        <v>742</v>
      </c>
    </row>
    <row r="10" spans="1:2">
      <c r="A10" s="4" t="s">
        <v>743</v>
      </c>
      <c r="B10" s="9" t="n">
        <v>16.08</v>
      </c>
    </row>
    <row r="11" spans="1:2">
      <c r="A11" s="4" t="s">
        <v>744</v>
      </c>
      <c r="B11" s="11" t="n">
        <v>12.08</v>
      </c>
    </row>
    <row r="12" spans="1:2">
      <c r="A12" s="4" t="s">
        <v>745</v>
      </c>
      <c r="B12" s="11" t="n">
        <v>15.57</v>
      </c>
    </row>
    <row r="13" spans="1:2">
      <c r="A13" s="4" t="s">
        <v>746</v>
      </c>
      <c r="B13" s="11" t="n">
        <v>15.97</v>
      </c>
    </row>
    <row r="14" spans="1:2">
      <c r="A14" s="4" t="s">
        <v>747</v>
      </c>
      <c r="B14" s="9" t="n">
        <v>13.25</v>
      </c>
    </row>
    <row r="15" spans="1:2">
      <c r="A15" s="4" t="s">
        <v>380</v>
      </c>
    </row>
    <row r="16" spans="1:2">
      <c r="A16" s="3" t="s">
        <v>738</v>
      </c>
    </row>
    <row r="17" spans="1:2">
      <c r="A17" s="4" t="s">
        <v>698</v>
      </c>
      <c r="B17" s="5" t="n">
        <v>77040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48</v>
      </c>
      <c r="B1" s="2" t="s">
        <v>1</v>
      </c>
    </row>
    <row r="2" spans="1:3">
      <c r="B2" s="2" t="s">
        <v>2</v>
      </c>
      <c r="C2" s="2" t="s">
        <v>35</v>
      </c>
    </row>
    <row r="3" spans="1:3">
      <c r="A3" s="3" t="s">
        <v>651</v>
      </c>
    </row>
    <row r="4" spans="1:3">
      <c r="A4" s="4" t="s">
        <v>723</v>
      </c>
      <c r="B4" s="4" t="s">
        <v>749</v>
      </c>
      <c r="C4" s="4" t="s">
        <v>750</v>
      </c>
    </row>
    <row r="5" spans="1:3">
      <c r="A5" s="4" t="s">
        <v>727</v>
      </c>
      <c r="B5" s="4" t="s">
        <v>751</v>
      </c>
      <c r="C5" s="4" t="s">
        <v>752</v>
      </c>
    </row>
    <row r="6" spans="1:3">
      <c r="A6" s="4" t="s">
        <v>730</v>
      </c>
      <c r="B6" s="4" t="s">
        <v>679</v>
      </c>
      <c r="C6" s="4" t="s">
        <v>753</v>
      </c>
    </row>
    <row r="7" spans="1:3">
      <c r="A7" s="4" t="s">
        <v>734</v>
      </c>
      <c r="B7" s="4" t="s">
        <v>735</v>
      </c>
      <c r="C7" s="4" t="s">
        <v>7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54</v>
      </c>
      <c r="B1" s="2" t="s">
        <v>1</v>
      </c>
    </row>
    <row r="2" spans="1:6">
      <c r="B2" s="2" t="s">
        <v>2</v>
      </c>
      <c r="C2" s="2" t="s">
        <v>35</v>
      </c>
      <c r="E2" s="2" t="s">
        <v>86</v>
      </c>
    </row>
    <row r="3" spans="1:6">
      <c r="A3" s="3" t="s">
        <v>232</v>
      </c>
    </row>
    <row r="4" spans="1:6">
      <c r="A4" s="4" t="s">
        <v>755</v>
      </c>
      <c r="B4" s="7" t="n">
        <v>-191479</v>
      </c>
      <c r="C4" s="7" t="n">
        <v>-372466</v>
      </c>
      <c r="E4" s="7" t="n">
        <v>-158973</v>
      </c>
    </row>
    <row r="5" spans="1:6">
      <c r="A5" s="4" t="s">
        <v>756</v>
      </c>
      <c r="B5" s="5" t="n">
        <v>4248</v>
      </c>
      <c r="C5" s="5" t="n">
        <v>4873</v>
      </c>
      <c r="E5" s="5" t="n">
        <v>2775</v>
      </c>
    </row>
    <row r="6" spans="1:6">
      <c r="A6" s="4" t="s">
        <v>103</v>
      </c>
      <c r="B6" s="7" t="n">
        <v>-187231</v>
      </c>
      <c r="C6" s="7" t="n">
        <v>-367593</v>
      </c>
      <c r="D6" s="4" t="s">
        <v>38</v>
      </c>
      <c r="E6" s="7" t="n">
        <v>-156198</v>
      </c>
      <c r="F6" s="4" t="s">
        <v>38</v>
      </c>
    </row>
    <row r="7" spans="1:6"/>
    <row r="8" spans="1:6">
      <c r="A8" s="4" t="s">
        <v>38</v>
      </c>
      <c r="B8" s="4" t="s">
        <v>74</v>
      </c>
    </row>
  </sheetData>
  <mergeCells count="6">
    <mergeCell ref="A1:A2"/>
    <mergeCell ref="B1:F1"/>
    <mergeCell ref="C2:D2"/>
    <mergeCell ref="E2:F2"/>
    <mergeCell ref="A7:F7"/>
    <mergeCell ref="B8:F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57</v>
      </c>
      <c r="B1" s="2" t="s">
        <v>1</v>
      </c>
    </row>
    <row r="2" spans="1:6">
      <c r="B2" s="2" t="s">
        <v>2</v>
      </c>
      <c r="C2" s="2" t="s">
        <v>35</v>
      </c>
      <c r="E2" s="2" t="s">
        <v>86</v>
      </c>
    </row>
    <row r="3" spans="1:6">
      <c r="A3" s="3" t="s">
        <v>758</v>
      </c>
    </row>
    <row r="4" spans="1:6">
      <c r="A4" s="4" t="s">
        <v>759</v>
      </c>
      <c r="B4" s="7" t="n">
        <v>0</v>
      </c>
      <c r="C4" s="7" t="n">
        <v>0</v>
      </c>
      <c r="E4" s="7" t="n">
        <v>0</v>
      </c>
    </row>
    <row r="5" spans="1:6">
      <c r="A5" s="4" t="s">
        <v>760</v>
      </c>
      <c r="B5" s="5" t="n">
        <v>-106</v>
      </c>
      <c r="C5" s="5" t="n">
        <v>-112</v>
      </c>
      <c r="E5" s="5" t="n">
        <v>-140</v>
      </c>
    </row>
    <row r="6" spans="1:6">
      <c r="A6" s="4" t="s">
        <v>756</v>
      </c>
      <c r="B6" s="5" t="n">
        <v>-5371</v>
      </c>
      <c r="C6" s="5" t="n">
        <v>-3097</v>
      </c>
      <c r="E6" s="5" t="n">
        <v>-2011</v>
      </c>
    </row>
    <row r="7" spans="1:6">
      <c r="A7" s="4" t="s">
        <v>129</v>
      </c>
      <c r="B7" s="5" t="n">
        <v>-5477</v>
      </c>
      <c r="C7" s="5" t="n">
        <v>-3209</v>
      </c>
      <c r="E7" s="5" t="n">
        <v>-2151</v>
      </c>
    </row>
    <row r="8" spans="1:6">
      <c r="A8" s="3" t="s">
        <v>761</v>
      </c>
    </row>
    <row r="9" spans="1:6">
      <c r="A9" s="4" t="s">
        <v>759</v>
      </c>
      <c r="B9" s="5" t="n">
        <v>0</v>
      </c>
      <c r="C9" s="5" t="n">
        <v>917</v>
      </c>
      <c r="E9" s="5" t="n">
        <v>-108</v>
      </c>
    </row>
    <row r="10" spans="1:6">
      <c r="A10" s="4" t="s">
        <v>760</v>
      </c>
      <c r="B10" s="5" t="n">
        <v>0</v>
      </c>
      <c r="C10" s="5" t="n">
        <v>0</v>
      </c>
      <c r="E10" s="5" t="n">
        <v>0</v>
      </c>
    </row>
    <row r="11" spans="1:6">
      <c r="A11" s="4" t="s">
        <v>756</v>
      </c>
      <c r="B11" s="5" t="n">
        <v>59</v>
      </c>
      <c r="C11" s="5" t="n">
        <v>213</v>
      </c>
      <c r="E11" s="5" t="n">
        <v>72</v>
      </c>
    </row>
    <row r="12" spans="1:6">
      <c r="A12" s="4" t="s">
        <v>129</v>
      </c>
      <c r="B12" s="5" t="n">
        <v>59</v>
      </c>
      <c r="C12" s="5" t="n">
        <v>1130</v>
      </c>
      <c r="E12" s="5" t="n">
        <v>-36</v>
      </c>
    </row>
    <row r="13" spans="1:6">
      <c r="A13" s="4" t="s">
        <v>762</v>
      </c>
      <c r="B13" s="7" t="n">
        <v>-5418</v>
      </c>
      <c r="C13" s="7" t="n">
        <v>-2079</v>
      </c>
      <c r="D13" s="4" t="s">
        <v>38</v>
      </c>
      <c r="E13" s="7" t="n">
        <v>-2187</v>
      </c>
      <c r="F13" s="4" t="s">
        <v>38</v>
      </c>
    </row>
    <row r="14" spans="1:6"/>
    <row r="15" spans="1:6">
      <c r="A15" s="4" t="s">
        <v>38</v>
      </c>
      <c r="B15" s="4" t="s">
        <v>74</v>
      </c>
    </row>
  </sheetData>
  <mergeCells count="6">
    <mergeCell ref="A1:A2"/>
    <mergeCell ref="B1:F1"/>
    <mergeCell ref="C2:D2"/>
    <mergeCell ref="E2:F2"/>
    <mergeCell ref="A14:F14"/>
    <mergeCell ref="B15:F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21"/>
    <col customWidth="1" max="6" min="6" width="4"/>
    <col customWidth="1" max="7" min="7" width="19"/>
    <col customWidth="1" max="8" min="8" width="4"/>
    <col customWidth="1" max="9" min="9" width="13"/>
    <col customWidth="1" max="10" min="10" width="33"/>
    <col customWidth="1" max="11" min="11" width="31"/>
    <col customWidth="1" max="12" min="12" width="27"/>
    <col customWidth="1" max="13" min="13" width="47"/>
    <col customWidth="1" max="14" min="14" width="45"/>
    <col customWidth="1" max="15" min="15" width="37"/>
    <col customWidth="1" max="16" min="16" width="34"/>
    <col customWidth="1" max="17" min="17" width="4"/>
  </cols>
  <sheetData>
    <row r="1" spans="1:17">
      <c r="A1" s="1" t="s">
        <v>128</v>
      </c>
      <c r="C1" s="2" t="s">
        <v>129</v>
      </c>
      <c r="E1" s="2" t="s">
        <v>130</v>
      </c>
      <c r="F1" s="2" t="s">
        <v>109</v>
      </c>
      <c r="G1" s="2" t="s">
        <v>131</v>
      </c>
      <c r="H1" s="2" t="s">
        <v>109</v>
      </c>
      <c r="I1" s="2" t="s">
        <v>118</v>
      </c>
      <c r="J1" s="2" t="s">
        <v>132</v>
      </c>
      <c r="K1" s="2" t="s">
        <v>133</v>
      </c>
      <c r="L1" s="2" t="s">
        <v>134</v>
      </c>
      <c r="M1" s="2" t="s">
        <v>135</v>
      </c>
      <c r="N1" s="2" t="s">
        <v>136</v>
      </c>
      <c r="O1" s="2" t="s">
        <v>137</v>
      </c>
      <c r="P1" s="2" t="s">
        <v>138</v>
      </c>
    </row>
    <row r="2" spans="1:17">
      <c r="A2" s="4" t="s">
        <v>139</v>
      </c>
      <c r="B2" s="4" t="s">
        <v>38</v>
      </c>
      <c r="C2" s="5" t="n">
        <v>74907415</v>
      </c>
    </row>
    <row r="3" spans="1:17">
      <c r="A3" s="4" t="s">
        <v>140</v>
      </c>
      <c r="B3" s="4" t="s">
        <v>38</v>
      </c>
      <c r="C3" s="7" t="n">
        <v>657687</v>
      </c>
    </row>
    <row r="4" spans="1:17">
      <c r="A4" s="4" t="s">
        <v>141</v>
      </c>
      <c r="C4" s="5" t="n">
        <v>74907415</v>
      </c>
    </row>
    <row r="5" spans="1:17">
      <c r="A5" s="4" t="s">
        <v>142</v>
      </c>
      <c r="C5" s="7" t="n">
        <v>657687</v>
      </c>
    </row>
    <row r="6" spans="1:17">
      <c r="A6" s="4" t="s">
        <v>139</v>
      </c>
      <c r="B6" s="4" t="s">
        <v>38</v>
      </c>
      <c r="I6" s="5" t="n">
        <v>35775694</v>
      </c>
    </row>
    <row r="7" spans="1:17">
      <c r="A7" s="4" t="s">
        <v>143</v>
      </c>
      <c r="B7" s="4" t="s">
        <v>38</v>
      </c>
      <c r="C7" s="5" t="n">
        <v>-283365</v>
      </c>
      <c r="D7" s="4" t="s">
        <v>109</v>
      </c>
      <c r="I7" s="7" t="n">
        <v>1</v>
      </c>
      <c r="L7" s="7" t="n">
        <v>145914</v>
      </c>
      <c r="O7" s="7" t="n">
        <v>-744</v>
      </c>
      <c r="P7" s="7" t="n">
        <v>-428536</v>
      </c>
      <c r="Q7" s="4" t="s">
        <v>109</v>
      </c>
    </row>
    <row r="8" spans="1:17">
      <c r="A8" s="3" t="s">
        <v>144</v>
      </c>
    </row>
    <row r="9" spans="1:17">
      <c r="A9" s="4" t="s">
        <v>145</v>
      </c>
      <c r="I9" s="5" t="n">
        <v>1157625</v>
      </c>
    </row>
    <row r="10" spans="1:17">
      <c r="A10" s="4" t="s">
        <v>146</v>
      </c>
      <c r="C10" s="5" t="n">
        <v>3594</v>
      </c>
      <c r="D10" s="4" t="s">
        <v>109</v>
      </c>
      <c r="I10" s="7" t="n">
        <v>1</v>
      </c>
      <c r="L10" s="5" t="n">
        <v>3593</v>
      </c>
    </row>
    <row r="11" spans="1:17">
      <c r="A11" s="4" t="s">
        <v>147</v>
      </c>
      <c r="I11" s="5" t="n">
        <v>48306</v>
      </c>
    </row>
    <row r="12" spans="1:17">
      <c r="A12" s="4" t="s">
        <v>120</v>
      </c>
      <c r="C12" s="5" t="n">
        <v>21714</v>
      </c>
      <c r="D12" s="4" t="s">
        <v>109</v>
      </c>
      <c r="L12" s="5" t="n">
        <v>21714</v>
      </c>
    </row>
    <row r="13" spans="1:17">
      <c r="A13" s="4" t="s">
        <v>125</v>
      </c>
      <c r="C13" s="5" t="n">
        <v>113</v>
      </c>
      <c r="D13" s="4" t="s">
        <v>109</v>
      </c>
      <c r="O13" s="5" t="n">
        <v>113</v>
      </c>
    </row>
    <row r="14" spans="1:17">
      <c r="A14" s="4" t="s">
        <v>124</v>
      </c>
      <c r="C14" s="5" t="n">
        <v>75</v>
      </c>
      <c r="D14" s="4" t="s">
        <v>109</v>
      </c>
      <c r="O14" s="5" t="n">
        <v>75</v>
      </c>
    </row>
    <row r="15" spans="1:17">
      <c r="A15" s="4" t="s">
        <v>148</v>
      </c>
      <c r="I15" s="5" t="n">
        <v>1175063</v>
      </c>
    </row>
    <row r="16" spans="1:17">
      <c r="A16" s="4" t="s">
        <v>117</v>
      </c>
      <c r="B16" s="4" t="s">
        <v>109</v>
      </c>
      <c r="C16" s="5" t="n">
        <v>21574</v>
      </c>
    </row>
    <row r="17" spans="1:17">
      <c r="A17" s="4" t="s">
        <v>105</v>
      </c>
      <c r="B17" s="4" t="s">
        <v>109</v>
      </c>
      <c r="C17" s="5" t="n">
        <v>-158385</v>
      </c>
      <c r="P17" s="5" t="n">
        <v>-158385</v>
      </c>
    </row>
    <row r="18" spans="1:17">
      <c r="A18" s="4" t="s">
        <v>141</v>
      </c>
      <c r="I18" s="5" t="n">
        <v>38156688</v>
      </c>
    </row>
    <row r="19" spans="1:17">
      <c r="A19" s="4" t="s">
        <v>149</v>
      </c>
      <c r="C19" s="7" t="n">
        <v>-394680</v>
      </c>
      <c r="D19" s="4" t="s">
        <v>109</v>
      </c>
      <c r="I19" s="7" t="n">
        <v>2</v>
      </c>
      <c r="L19" s="5" t="n">
        <v>192795</v>
      </c>
      <c r="O19" s="5" t="n">
        <v>-556</v>
      </c>
      <c r="P19" s="5" t="n">
        <v>-586921</v>
      </c>
      <c r="Q19" s="4" t="s">
        <v>109</v>
      </c>
    </row>
    <row r="20" spans="1:17">
      <c r="A20" s="3" t="s">
        <v>150</v>
      </c>
    </row>
    <row r="21" spans="1:17">
      <c r="A21" s="4" t="s">
        <v>151</v>
      </c>
      <c r="C21" s="5" t="n">
        <v>-74907415</v>
      </c>
    </row>
    <row r="22" spans="1:17">
      <c r="A22" s="4" t="s">
        <v>152</v>
      </c>
      <c r="C22" s="7" t="n">
        <v>-657687</v>
      </c>
    </row>
    <row r="23" spans="1:17">
      <c r="A23" s="4" t="s">
        <v>153</v>
      </c>
      <c r="C23" s="5" t="n">
        <v>0</v>
      </c>
    </row>
    <row r="24" spans="1:17">
      <c r="A24" s="4" t="s">
        <v>154</v>
      </c>
      <c r="C24" s="7" t="n">
        <v>0</v>
      </c>
    </row>
    <row r="25" spans="1:17">
      <c r="A25" s="3" t="s">
        <v>144</v>
      </c>
    </row>
    <row r="26" spans="1:17">
      <c r="A26" s="4" t="s">
        <v>145</v>
      </c>
      <c r="I26" s="5" t="n">
        <v>5281193</v>
      </c>
    </row>
    <row r="27" spans="1:17">
      <c r="A27" s="4" t="s">
        <v>146</v>
      </c>
      <c r="C27" s="5" t="n">
        <v>21435</v>
      </c>
      <c r="D27" s="4" t="s">
        <v>109</v>
      </c>
      <c r="L27" s="5" t="n">
        <v>21435</v>
      </c>
    </row>
    <row r="28" spans="1:17">
      <c r="A28" s="4" t="s">
        <v>147</v>
      </c>
      <c r="I28" s="5" t="n">
        <v>9974266</v>
      </c>
    </row>
    <row r="29" spans="1:17">
      <c r="A29" s="4" t="s">
        <v>120</v>
      </c>
      <c r="C29" s="5" t="n">
        <v>290006</v>
      </c>
      <c r="D29" s="4" t="s">
        <v>109</v>
      </c>
      <c r="L29" s="5" t="n">
        <v>290006</v>
      </c>
    </row>
    <row r="30" spans="1:17">
      <c r="A30" s="4" t="s">
        <v>155</v>
      </c>
      <c r="I30" s="5" t="n">
        <v>358206</v>
      </c>
    </row>
    <row r="31" spans="1:17">
      <c r="A31" s="4" t="s">
        <v>156</v>
      </c>
      <c r="C31" s="5" t="n">
        <v>2081</v>
      </c>
      <c r="D31" s="4" t="s">
        <v>109</v>
      </c>
      <c r="L31" s="5" t="n">
        <v>2081</v>
      </c>
    </row>
    <row r="32" spans="1:17">
      <c r="A32" s="4" t="s">
        <v>157</v>
      </c>
      <c r="I32" s="5" t="n">
        <v>-3600767</v>
      </c>
    </row>
    <row r="33" spans="1:17">
      <c r="A33" s="4" t="s">
        <v>158</v>
      </c>
      <c r="C33" s="5" t="n">
        <v>-59781</v>
      </c>
      <c r="D33" s="4" t="s">
        <v>109</v>
      </c>
      <c r="L33" s="5" t="n">
        <v>-59781</v>
      </c>
    </row>
    <row r="34" spans="1:17">
      <c r="A34" s="4" t="s">
        <v>125</v>
      </c>
      <c r="C34" s="5" t="n">
        <v>-625</v>
      </c>
      <c r="D34" s="4" t="s">
        <v>109</v>
      </c>
      <c r="O34" s="5" t="n">
        <v>-625</v>
      </c>
    </row>
    <row r="35" spans="1:17">
      <c r="A35" s="4" t="s">
        <v>124</v>
      </c>
      <c r="C35" s="5" t="n">
        <v>349</v>
      </c>
      <c r="D35" s="4" t="s">
        <v>109</v>
      </c>
      <c r="O35" s="5" t="n">
        <v>349</v>
      </c>
    </row>
    <row r="36" spans="1:17">
      <c r="A36" s="4" t="s">
        <v>151</v>
      </c>
      <c r="I36" s="5" t="n">
        <v>74907415</v>
      </c>
    </row>
    <row r="37" spans="1:17">
      <c r="A37" s="4" t="s">
        <v>152</v>
      </c>
      <c r="C37" s="5" t="n">
        <v>657687</v>
      </c>
      <c r="D37" s="4" t="s">
        <v>109</v>
      </c>
      <c r="I37" s="7" t="n">
        <v>4</v>
      </c>
      <c r="L37" s="5" t="n">
        <v>657683</v>
      </c>
    </row>
    <row r="38" spans="1:17">
      <c r="A38" s="4" t="s">
        <v>159</v>
      </c>
      <c r="J38" s="5" t="n">
        <v>17250000</v>
      </c>
      <c r="K38" s="5" t="n">
        <v>3000000</v>
      </c>
    </row>
    <row r="39" spans="1:17">
      <c r="A39" s="4" t="s">
        <v>160</v>
      </c>
      <c r="E39" s="7" t="n">
        <v>235366</v>
      </c>
      <c r="G39" s="7" t="n">
        <v>46008</v>
      </c>
      <c r="J39" s="7" t="n">
        <v>1</v>
      </c>
      <c r="M39" s="7" t="n">
        <v>235365</v>
      </c>
      <c r="N39" s="7" t="n">
        <v>46008</v>
      </c>
    </row>
    <row r="40" spans="1:17">
      <c r="A40" s="4" t="s">
        <v>105</v>
      </c>
      <c r="B40" s="4" t="s">
        <v>109</v>
      </c>
      <c r="C40" s="5" t="n">
        <v>-369672</v>
      </c>
      <c r="P40" s="5" t="n">
        <v>-369672</v>
      </c>
    </row>
    <row r="41" spans="1:17">
      <c r="A41" s="4" t="s">
        <v>153</v>
      </c>
      <c r="I41" s="5" t="n">
        <v>145327001</v>
      </c>
    </row>
    <row r="42" spans="1:17">
      <c r="A42" s="4" t="s">
        <v>161</v>
      </c>
      <c r="C42" s="5" t="n">
        <v>428174</v>
      </c>
      <c r="D42" s="4" t="s">
        <v>109</v>
      </c>
      <c r="I42" s="7" t="n">
        <v>7</v>
      </c>
      <c r="L42" s="5" t="n">
        <v>1385592</v>
      </c>
      <c r="O42" s="5" t="n">
        <v>-832</v>
      </c>
      <c r="P42" s="5" t="n">
        <v>-956593</v>
      </c>
      <c r="Q42" s="4" t="s">
        <v>109</v>
      </c>
    </row>
    <row r="43" spans="1:17">
      <c r="A43" s="3" t="s">
        <v>144</v>
      </c>
    </row>
    <row r="44" spans="1:17">
      <c r="A44" s="4" t="s">
        <v>145</v>
      </c>
      <c r="I44" s="5" t="n">
        <v>3827218</v>
      </c>
    </row>
    <row r="45" spans="1:17">
      <c r="A45" s="4" t="s">
        <v>146</v>
      </c>
      <c r="C45" s="5" t="n">
        <v>22179</v>
      </c>
      <c r="D45" s="4" t="s">
        <v>109</v>
      </c>
      <c r="L45" s="5" t="n">
        <v>22179</v>
      </c>
    </row>
    <row r="46" spans="1:17">
      <c r="A46" s="4" t="s">
        <v>147</v>
      </c>
      <c r="I46" s="5" t="n">
        <v>9079901</v>
      </c>
    </row>
    <row r="47" spans="1:17">
      <c r="A47" s="4" t="s">
        <v>120</v>
      </c>
      <c r="C47" s="5" t="n">
        <v>117365</v>
      </c>
      <c r="D47" s="4" t="s">
        <v>109</v>
      </c>
      <c r="L47" s="5" t="n">
        <v>117365</v>
      </c>
    </row>
    <row r="48" spans="1:17">
      <c r="A48" s="4" t="s">
        <v>155</v>
      </c>
      <c r="I48" s="5" t="n">
        <v>111304700</v>
      </c>
    </row>
    <row r="49" spans="1:17">
      <c r="A49" s="4" t="s">
        <v>156</v>
      </c>
      <c r="C49" s="5" t="n">
        <v>1202428</v>
      </c>
      <c r="D49" s="4" t="s">
        <v>109</v>
      </c>
      <c r="I49" s="7" t="n">
        <v>6</v>
      </c>
      <c r="L49" s="5" t="n">
        <v>1202422</v>
      </c>
    </row>
    <row r="50" spans="1:17">
      <c r="A50" s="4" t="s">
        <v>157</v>
      </c>
      <c r="I50" s="5" t="n">
        <v>-720193</v>
      </c>
    </row>
    <row r="51" spans="1:17">
      <c r="A51" s="4" t="s">
        <v>158</v>
      </c>
      <c r="C51" s="5" t="n">
        <v>-16218</v>
      </c>
      <c r="D51" s="4" t="s">
        <v>109</v>
      </c>
      <c r="L51" s="5" t="n">
        <v>-16218</v>
      </c>
    </row>
    <row r="52" spans="1:17">
      <c r="A52" s="4" t="s">
        <v>125</v>
      </c>
      <c r="C52" s="5" t="n">
        <v>756</v>
      </c>
      <c r="D52" s="4" t="s">
        <v>109</v>
      </c>
      <c r="O52" s="5" t="n">
        <v>756</v>
      </c>
    </row>
    <row r="53" spans="1:17">
      <c r="A53" s="4" t="s">
        <v>124</v>
      </c>
      <c r="C53" s="5" t="n">
        <v>34</v>
      </c>
      <c r="D53" s="4" t="s">
        <v>109</v>
      </c>
      <c r="O53" s="5" t="n">
        <v>34</v>
      </c>
    </row>
    <row r="54" spans="1:17">
      <c r="A54" s="4" t="s">
        <v>105</v>
      </c>
      <c r="B54" s="4" t="s">
        <v>109</v>
      </c>
      <c r="C54" s="5" t="n">
        <v>-192649</v>
      </c>
      <c r="P54" s="5" t="n">
        <v>-192649</v>
      </c>
    </row>
    <row r="55" spans="1:17">
      <c r="A55" s="4" t="s">
        <v>162</v>
      </c>
      <c r="I55" s="5" t="n">
        <v>268818627</v>
      </c>
    </row>
    <row r="56" spans="1:17">
      <c r="A56" s="4" t="s">
        <v>163</v>
      </c>
      <c r="C56" s="7" t="n">
        <v>1562069</v>
      </c>
      <c r="D56" s="4" t="s">
        <v>109</v>
      </c>
      <c r="I56" s="7" t="n">
        <v>13</v>
      </c>
      <c r="L56" s="7" t="n">
        <v>2711340</v>
      </c>
      <c r="O56" s="7" t="n">
        <v>-42</v>
      </c>
      <c r="P56" s="7" t="n">
        <v>-1149242</v>
      </c>
      <c r="Q56" s="4" t="s">
        <v>109</v>
      </c>
    </row>
    <row r="57" spans="1:17"/>
    <row r="58" spans="1:17">
      <c r="A58" s="4" t="s">
        <v>38</v>
      </c>
      <c r="B58" s="4" t="s">
        <v>164</v>
      </c>
    </row>
    <row r="59" spans="1:17">
      <c r="A59" s="4" t="s">
        <v>109</v>
      </c>
      <c r="B59" s="4" t="s">
        <v>74</v>
      </c>
    </row>
  </sheetData>
  <mergeCells count="116">
    <mergeCell ref="A1:B1"/>
    <mergeCell ref="C1:D1"/>
    <mergeCell ref="P1:Q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E47:F47"/>
    <mergeCell ref="G47:H47"/>
    <mergeCell ref="E48:F48"/>
    <mergeCell ref="G48:H48"/>
    <mergeCell ref="E49:F49"/>
    <mergeCell ref="G49:H49"/>
    <mergeCell ref="E50:F50"/>
    <mergeCell ref="G50:H50"/>
    <mergeCell ref="E51:F51"/>
    <mergeCell ref="G51:H51"/>
    <mergeCell ref="E52:F52"/>
    <mergeCell ref="G52:H52"/>
    <mergeCell ref="E53:F53"/>
    <mergeCell ref="G53:H53"/>
    <mergeCell ref="E54:F54"/>
    <mergeCell ref="G54:H54"/>
    <mergeCell ref="E55:F55"/>
    <mergeCell ref="G55:H55"/>
    <mergeCell ref="E56:F56"/>
    <mergeCell ref="G56:H56"/>
    <mergeCell ref="A57:P57"/>
    <mergeCell ref="B58:P58"/>
    <mergeCell ref="B59:P5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763</v>
      </c>
      <c r="B1" s="2" t="s">
        <v>1</v>
      </c>
    </row>
    <row r="2" spans="1:5">
      <c r="B2" s="2" t="s">
        <v>2</v>
      </c>
      <c r="C2" s="2" t="s">
        <v>35</v>
      </c>
      <c r="D2" s="2" t="s">
        <v>86</v>
      </c>
      <c r="E2" s="2" t="s">
        <v>410</v>
      </c>
    </row>
    <row r="3" spans="1:5">
      <c r="A3" s="3" t="s">
        <v>764</v>
      </c>
    </row>
    <row r="4" spans="1:5">
      <c r="A4" s="4" t="s">
        <v>765</v>
      </c>
      <c r="B4" s="7" t="n">
        <v>182900000</v>
      </c>
      <c r="C4" s="7" t="n">
        <v>78900000</v>
      </c>
    </row>
    <row r="5" spans="1:5">
      <c r="A5" s="4" t="s">
        <v>766</v>
      </c>
      <c r="B5" s="5" t="n">
        <v>454278000</v>
      </c>
      <c r="C5" s="5" t="n">
        <v>271396000</v>
      </c>
    </row>
    <row r="6" spans="1:5">
      <c r="A6" s="4" t="s">
        <v>767</v>
      </c>
      <c r="B6" s="5" t="n">
        <v>18600000</v>
      </c>
      <c r="C6" s="7" t="n">
        <v>11700000</v>
      </c>
      <c r="D6" s="7" t="n">
        <v>9600000</v>
      </c>
      <c r="E6" s="7" t="n">
        <v>6500000</v>
      </c>
    </row>
    <row r="7" spans="1:5">
      <c r="A7" s="4" t="s">
        <v>768</v>
      </c>
      <c r="B7" s="5" t="n">
        <v>-1100000</v>
      </c>
    </row>
    <row r="8" spans="1:5">
      <c r="A8" s="4" t="s">
        <v>769</v>
      </c>
      <c r="B8" s="5" t="n">
        <v>0</v>
      </c>
    </row>
    <row r="9" spans="1:5">
      <c r="A9" s="4" t="s">
        <v>759</v>
      </c>
    </row>
    <row r="10" spans="1:5">
      <c r="A10" s="3" t="s">
        <v>764</v>
      </c>
    </row>
    <row r="11" spans="1:5">
      <c r="A11" s="4" t="s">
        <v>770</v>
      </c>
      <c r="B11" s="5" t="n">
        <v>1700000000</v>
      </c>
    </row>
    <row r="12" spans="1:5">
      <c r="A12" s="4" t="s">
        <v>771</v>
      </c>
      <c r="B12" s="5" t="n">
        <v>47700000</v>
      </c>
    </row>
    <row r="13" spans="1:5">
      <c r="A13" s="4" t="s">
        <v>760</v>
      </c>
    </row>
    <row r="14" spans="1:5">
      <c r="A14" s="3" t="s">
        <v>764</v>
      </c>
    </row>
    <row r="15" spans="1:5">
      <c r="A15" s="4" t="s">
        <v>771</v>
      </c>
      <c r="B15" s="5" t="n">
        <v>37900000</v>
      </c>
    </row>
    <row r="16" spans="1:5">
      <c r="A16" s="4" t="s">
        <v>772</v>
      </c>
    </row>
    <row r="17" spans="1:5">
      <c r="A17" s="3" t="s">
        <v>764</v>
      </c>
    </row>
    <row r="18" spans="1:5">
      <c r="A18" s="4" t="s">
        <v>770</v>
      </c>
      <c r="B18" s="5" t="n">
        <v>487800000</v>
      </c>
    </row>
    <row r="19" spans="1:5">
      <c r="A19" s="4" t="s">
        <v>773</v>
      </c>
    </row>
    <row r="20" spans="1:5">
      <c r="A20" s="3" t="s">
        <v>764</v>
      </c>
    </row>
    <row r="21" spans="1:5">
      <c r="A21" s="4" t="s">
        <v>770</v>
      </c>
      <c r="B21" s="7" t="n">
        <v>6212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74</v>
      </c>
      <c r="B1" s="2" t="s">
        <v>1</v>
      </c>
    </row>
    <row r="2" spans="1:6">
      <c r="B2" s="2" t="s">
        <v>2</v>
      </c>
      <c r="C2" s="2" t="s">
        <v>35</v>
      </c>
      <c r="E2" s="2" t="s">
        <v>86</v>
      </c>
    </row>
    <row r="3" spans="1:6">
      <c r="A3" s="3" t="s">
        <v>232</v>
      </c>
    </row>
    <row r="4" spans="1:6">
      <c r="A4" s="4" t="s">
        <v>775</v>
      </c>
      <c r="B4" s="7" t="n">
        <v>39318</v>
      </c>
      <c r="C4" s="7" t="n">
        <v>124287</v>
      </c>
      <c r="E4" s="7" t="n">
        <v>53108</v>
      </c>
    </row>
    <row r="5" spans="1:6">
      <c r="A5" s="4" t="s">
        <v>776</v>
      </c>
      <c r="B5" s="5" t="n">
        <v>10044</v>
      </c>
      <c r="C5" s="5" t="n">
        <v>7976</v>
      </c>
      <c r="E5" s="5" t="n">
        <v>2235</v>
      </c>
    </row>
    <row r="6" spans="1:6">
      <c r="A6" s="4" t="s">
        <v>169</v>
      </c>
      <c r="B6" s="5" t="n">
        <v>-3004</v>
      </c>
      <c r="C6" s="5" t="n">
        <v>-5124</v>
      </c>
      <c r="E6" s="5" t="n">
        <v>-4340</v>
      </c>
    </row>
    <row r="7" spans="1:6">
      <c r="A7" s="4" t="s">
        <v>777</v>
      </c>
      <c r="B7" s="5" t="n">
        <v>-42450</v>
      </c>
      <c r="C7" s="5" t="n">
        <v>2907</v>
      </c>
      <c r="E7" s="5" t="n">
        <v>-44987</v>
      </c>
    </row>
    <row r="8" spans="1:6">
      <c r="A8" s="4" t="s">
        <v>778</v>
      </c>
      <c r="B8" s="5" t="n">
        <v>-4945</v>
      </c>
      <c r="C8" s="5" t="n">
        <v>0</v>
      </c>
      <c r="E8" s="5" t="n">
        <v>0</v>
      </c>
    </row>
    <row r="9" spans="1:6">
      <c r="A9" s="4" t="s">
        <v>779</v>
      </c>
      <c r="B9" s="5" t="n">
        <v>-4000</v>
      </c>
      <c r="C9" s="5" t="n">
        <v>0</v>
      </c>
      <c r="E9" s="5" t="n">
        <v>0</v>
      </c>
    </row>
    <row r="10" spans="1:6">
      <c r="A10" s="4" t="s">
        <v>117</v>
      </c>
      <c r="B10" s="5" t="n">
        <v>0</v>
      </c>
      <c r="C10" s="5" t="n">
        <v>0</v>
      </c>
      <c r="E10" s="5" t="n">
        <v>-7335</v>
      </c>
    </row>
    <row r="11" spans="1:6">
      <c r="A11" s="4" t="s">
        <v>780</v>
      </c>
      <c r="B11" s="5" t="n">
        <v>0</v>
      </c>
      <c r="C11" s="5" t="n">
        <v>-132387</v>
      </c>
      <c r="E11" s="5" t="n">
        <v>0</v>
      </c>
    </row>
    <row r="12" spans="1:6">
      <c r="A12" s="4" t="s">
        <v>73</v>
      </c>
      <c r="B12" s="5" t="n">
        <v>-381</v>
      </c>
      <c r="C12" s="5" t="n">
        <v>262</v>
      </c>
      <c r="E12" s="5" t="n">
        <v>-868</v>
      </c>
    </row>
    <row r="13" spans="1:6">
      <c r="A13" s="4" t="s">
        <v>762</v>
      </c>
      <c r="B13" s="7" t="n">
        <v>-5418</v>
      </c>
      <c r="C13" s="7" t="n">
        <v>-2079</v>
      </c>
      <c r="D13" s="4" t="s">
        <v>38</v>
      </c>
      <c r="E13" s="7" t="n">
        <v>-2187</v>
      </c>
      <c r="F13" s="4" t="s">
        <v>38</v>
      </c>
    </row>
    <row r="14" spans="1:6"/>
    <row r="15" spans="1:6">
      <c r="A15" s="4" t="s">
        <v>38</v>
      </c>
      <c r="B15" s="4" t="s">
        <v>74</v>
      </c>
    </row>
  </sheetData>
  <mergeCells count="6">
    <mergeCell ref="A1:A2"/>
    <mergeCell ref="B1:F1"/>
    <mergeCell ref="C2:D2"/>
    <mergeCell ref="E2:F2"/>
    <mergeCell ref="A14:F14"/>
    <mergeCell ref="B15:F1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5</v>
      </c>
    </row>
    <row r="2" spans="1:3">
      <c r="A2" s="3" t="s">
        <v>782</v>
      </c>
    </row>
    <row r="3" spans="1:3">
      <c r="A3" s="4" t="s">
        <v>783</v>
      </c>
      <c r="B3" s="7" t="n">
        <v>13753</v>
      </c>
      <c r="C3" s="7" t="n">
        <v>12657</v>
      </c>
    </row>
    <row r="4" spans="1:3">
      <c r="A4" s="4" t="s">
        <v>470</v>
      </c>
      <c r="B4" s="5" t="n">
        <v>0</v>
      </c>
      <c r="C4" s="5" t="n">
        <v>13934</v>
      </c>
    </row>
    <row r="5" spans="1:3">
      <c r="A5" s="4" t="s">
        <v>784</v>
      </c>
      <c r="B5" s="5" t="n">
        <v>430220</v>
      </c>
      <c r="C5" s="5" t="n">
        <v>202286</v>
      </c>
    </row>
    <row r="6" spans="1:3">
      <c r="A6" s="4" t="s">
        <v>771</v>
      </c>
      <c r="B6" s="5" t="n">
        <v>62869</v>
      </c>
      <c r="C6" s="5" t="n">
        <v>27480</v>
      </c>
    </row>
    <row r="7" spans="1:3">
      <c r="A7" s="4" t="s">
        <v>169</v>
      </c>
      <c r="B7" s="5" t="n">
        <v>30946</v>
      </c>
      <c r="C7" s="5" t="n">
        <v>30747</v>
      </c>
    </row>
    <row r="8" spans="1:3">
      <c r="A8" s="4" t="s">
        <v>785</v>
      </c>
      <c r="B8" s="5" t="n">
        <v>537788</v>
      </c>
      <c r="C8" s="5" t="n">
        <v>287104</v>
      </c>
    </row>
    <row r="9" spans="1:3">
      <c r="A9" s="4" t="s">
        <v>786</v>
      </c>
      <c r="B9" s="5" t="n">
        <v>-454278</v>
      </c>
      <c r="C9" s="5" t="n">
        <v>-271396</v>
      </c>
    </row>
    <row r="10" spans="1:3">
      <c r="A10" s="4" t="s">
        <v>787</v>
      </c>
      <c r="B10" s="5" t="n">
        <v>83510</v>
      </c>
      <c r="C10" s="5" t="n">
        <v>15708</v>
      </c>
    </row>
    <row r="11" spans="1:3">
      <c r="A11" s="3" t="s">
        <v>788</v>
      </c>
    </row>
    <row r="12" spans="1:3">
      <c r="A12" s="4" t="s">
        <v>168</v>
      </c>
      <c r="B12" s="5" t="n">
        <v>-61285</v>
      </c>
      <c r="C12" s="5" t="n">
        <v>-510</v>
      </c>
    </row>
    <row r="13" spans="1:3">
      <c r="A13" s="4" t="s">
        <v>470</v>
      </c>
      <c r="B13" s="5" t="n">
        <v>-5026</v>
      </c>
      <c r="C13" s="5" t="n">
        <v>0</v>
      </c>
    </row>
    <row r="14" spans="1:3">
      <c r="A14" s="4" t="s">
        <v>42</v>
      </c>
      <c r="B14" s="5" t="n">
        <v>-16768</v>
      </c>
      <c r="C14" s="5" t="n">
        <v>-14755</v>
      </c>
    </row>
    <row r="15" spans="1:3">
      <c r="A15" s="4" t="s">
        <v>789</v>
      </c>
      <c r="B15" s="5" t="n">
        <v>-83079</v>
      </c>
      <c r="C15" s="5" t="n">
        <v>-15265</v>
      </c>
    </row>
    <row r="16" spans="1:3">
      <c r="A16" s="4" t="s">
        <v>790</v>
      </c>
      <c r="B16" s="7" t="n">
        <v>431</v>
      </c>
      <c r="C16" s="7" t="n">
        <v>4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5</v>
      </c>
      <c r="D2" s="2" t="s">
        <v>86</v>
      </c>
    </row>
    <row r="3" spans="1:4">
      <c r="A3" s="3" t="s">
        <v>792</v>
      </c>
    </row>
    <row r="4" spans="1:4">
      <c r="A4" s="4" t="s">
        <v>793</v>
      </c>
      <c r="B4" s="7" t="n">
        <v>11700</v>
      </c>
      <c r="C4" s="7" t="n">
        <v>9600</v>
      </c>
      <c r="D4" s="7" t="n">
        <v>6500</v>
      </c>
    </row>
    <row r="5" spans="1:4">
      <c r="A5" s="4" t="s">
        <v>794</v>
      </c>
      <c r="B5" s="5" t="n">
        <v>-1000</v>
      </c>
      <c r="C5" s="5" t="n">
        <v>0</v>
      </c>
      <c r="D5" s="5" t="n">
        <v>0</v>
      </c>
    </row>
    <row r="6" spans="1:4">
      <c r="A6" s="4" t="s">
        <v>795</v>
      </c>
      <c r="B6" s="5" t="n">
        <v>7900</v>
      </c>
      <c r="C6" s="5" t="n">
        <v>2100</v>
      </c>
      <c r="D6" s="5" t="n">
        <v>3100</v>
      </c>
    </row>
    <row r="7" spans="1:4">
      <c r="A7" s="4" t="s">
        <v>796</v>
      </c>
      <c r="B7" s="5" t="n">
        <v>18600</v>
      </c>
      <c r="C7" s="7" t="n">
        <v>11700</v>
      </c>
      <c r="D7" s="7" t="n">
        <v>9600</v>
      </c>
    </row>
    <row r="8" spans="1:4">
      <c r="A8" s="4" t="s">
        <v>380</v>
      </c>
    </row>
    <row r="9" spans="1:4">
      <c r="A9" s="3" t="s">
        <v>792</v>
      </c>
    </row>
    <row r="10" spans="1:4">
      <c r="A10" s="4" t="s">
        <v>795</v>
      </c>
      <c r="B10" s="7" t="n">
        <v>74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s>
  <sheetData>
    <row r="1" spans="1:7">
      <c r="A1" s="1" t="s">
        <v>797</v>
      </c>
      <c r="C1" s="2" t="s">
        <v>368</v>
      </c>
      <c r="D1" s="2" t="s">
        <v>86</v>
      </c>
      <c r="E1" s="2" t="s">
        <v>2</v>
      </c>
      <c r="F1" s="2" t="s">
        <v>35</v>
      </c>
      <c r="G1" s="2" t="s">
        <v>86</v>
      </c>
    </row>
    <row r="2" spans="1:7">
      <c r="A2" s="3" t="s">
        <v>369</v>
      </c>
    </row>
    <row r="3" spans="1:7">
      <c r="A3" s="4" t="s">
        <v>117</v>
      </c>
      <c r="B3" s="4" t="s">
        <v>38</v>
      </c>
      <c r="G3" s="7" t="n">
        <v>21574</v>
      </c>
    </row>
    <row r="4" spans="1:7">
      <c r="A4" s="4" t="s">
        <v>798</v>
      </c>
    </row>
    <row r="5" spans="1:7">
      <c r="A5" s="3" t="s">
        <v>369</v>
      </c>
    </row>
    <row r="6" spans="1:7">
      <c r="A6" s="4" t="s">
        <v>799</v>
      </c>
      <c r="E6" s="4" t="s">
        <v>800</v>
      </c>
      <c r="F6" s="4" t="s">
        <v>801</v>
      </c>
    </row>
    <row r="7" spans="1:7">
      <c r="A7" s="4" t="s">
        <v>802</v>
      </c>
    </row>
    <row r="8" spans="1:7">
      <c r="A8" s="3" t="s">
        <v>369</v>
      </c>
    </row>
    <row r="9" spans="1:7">
      <c r="A9" s="4" t="s">
        <v>803</v>
      </c>
      <c r="E9" s="7" t="n">
        <v>14200</v>
      </c>
      <c r="F9" s="7" t="n">
        <v>12000</v>
      </c>
      <c r="G9" s="5" t="n">
        <v>8100</v>
      </c>
    </row>
    <row r="10" spans="1:7">
      <c r="A10" s="4" t="s">
        <v>804</v>
      </c>
    </row>
    <row r="11" spans="1:7">
      <c r="A11" s="3" t="s">
        <v>369</v>
      </c>
    </row>
    <row r="12" spans="1:7">
      <c r="A12" s="4" t="s">
        <v>119</v>
      </c>
      <c r="D12" s="5" t="n">
        <v>1175063</v>
      </c>
    </row>
    <row r="13" spans="1:7">
      <c r="A13" s="4" t="s">
        <v>371</v>
      </c>
      <c r="C13" s="7" t="n">
        <v>2400</v>
      </c>
    </row>
    <row r="14" spans="1:7">
      <c r="A14" s="4" t="s">
        <v>372</v>
      </c>
      <c r="C14" s="4" t="s">
        <v>373</v>
      </c>
    </row>
    <row r="15" spans="1:7">
      <c r="A15" s="4" t="s">
        <v>805</v>
      </c>
    </row>
    <row r="16" spans="1:7">
      <c r="A16" s="3" t="s">
        <v>369</v>
      </c>
    </row>
    <row r="17" spans="1:7">
      <c r="A17" s="4" t="s">
        <v>803</v>
      </c>
      <c r="E17" s="5" t="n">
        <v>7000</v>
      </c>
      <c r="F17" s="5" t="n">
        <v>7600</v>
      </c>
      <c r="G17" s="7" t="n">
        <v>5800</v>
      </c>
    </row>
    <row r="18" spans="1:7">
      <c r="A18" s="4" t="s">
        <v>806</v>
      </c>
    </row>
    <row r="19" spans="1:7">
      <c r="A19" s="3" t="s">
        <v>369</v>
      </c>
    </row>
    <row r="20" spans="1:7">
      <c r="A20" s="4" t="s">
        <v>807</v>
      </c>
      <c r="E20" s="7" t="n">
        <v>2500</v>
      </c>
      <c r="F20" s="7" t="n">
        <v>1500</v>
      </c>
    </row>
    <row r="21" spans="1:7">
      <c r="A21" s="4" t="s">
        <v>134</v>
      </c>
    </row>
    <row r="22" spans="1:7">
      <c r="A22" s="3" t="s">
        <v>369</v>
      </c>
    </row>
    <row r="23" spans="1:7">
      <c r="A23" s="4" t="s">
        <v>117</v>
      </c>
      <c r="D23" s="7" t="n">
        <v>21574</v>
      </c>
    </row>
    <row r="24" spans="1:7"/>
    <row r="25" spans="1:7">
      <c r="A25" s="4" t="s">
        <v>38</v>
      </c>
      <c r="B25" s="4" t="s">
        <v>74</v>
      </c>
    </row>
  </sheetData>
  <mergeCells count="3">
    <mergeCell ref="A1:B1"/>
    <mergeCell ref="A24:F24"/>
    <mergeCell ref="B25:F2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808</v>
      </c>
      <c r="B1" s="2" t="s">
        <v>430</v>
      </c>
      <c r="J1" s="2" t="s">
        <v>1</v>
      </c>
    </row>
    <row r="2" spans="1:14">
      <c r="B2" s="2" t="s">
        <v>2</v>
      </c>
      <c r="C2" s="2" t="s">
        <v>431</v>
      </c>
      <c r="D2" s="2" t="s">
        <v>4</v>
      </c>
      <c r="E2" s="2" t="s">
        <v>432</v>
      </c>
      <c r="F2" s="2" t="s">
        <v>35</v>
      </c>
      <c r="G2" s="2" t="s">
        <v>433</v>
      </c>
      <c r="H2" s="2" t="s">
        <v>434</v>
      </c>
      <c r="I2" s="2" t="s">
        <v>435</v>
      </c>
      <c r="J2" s="2" t="s">
        <v>2</v>
      </c>
      <c r="K2" s="2" t="s">
        <v>35</v>
      </c>
      <c r="M2" s="2" t="s">
        <v>86</v>
      </c>
    </row>
    <row r="3" spans="1:14">
      <c r="A3" s="3" t="s">
        <v>809</v>
      </c>
    </row>
    <row r="4" spans="1:14">
      <c r="A4" s="4" t="s">
        <v>88</v>
      </c>
      <c r="B4" s="7" t="n">
        <v>144515</v>
      </c>
      <c r="C4" s="7" t="n">
        <v>118988</v>
      </c>
      <c r="D4" s="7" t="n">
        <v>112979</v>
      </c>
      <c r="E4" s="7" t="n">
        <v>103459</v>
      </c>
      <c r="F4" s="7" t="n">
        <v>105735</v>
      </c>
      <c r="G4" s="7" t="n">
        <v>96721</v>
      </c>
      <c r="H4" s="7" t="n">
        <v>89212</v>
      </c>
      <c r="I4" s="7" t="n">
        <v>80625</v>
      </c>
      <c r="J4" s="7" t="n">
        <v>479941</v>
      </c>
      <c r="K4" s="7" t="n">
        <v>372293</v>
      </c>
      <c r="L4" s="4" t="s">
        <v>38</v>
      </c>
      <c r="M4" s="7" t="n">
        <v>272543</v>
      </c>
      <c r="N4" s="4" t="s">
        <v>38</v>
      </c>
    </row>
    <row r="5" spans="1:14">
      <c r="A5" s="4" t="s">
        <v>810</v>
      </c>
      <c r="J5" s="5" t="n">
        <v>368529</v>
      </c>
      <c r="K5" s="5" t="n">
        <v>273157</v>
      </c>
      <c r="M5" s="5" t="n">
        <v>190781</v>
      </c>
    </row>
    <row r="6" spans="1:14">
      <c r="A6" s="4" t="s">
        <v>108</v>
      </c>
    </row>
    <row r="7" spans="1:14">
      <c r="A7" s="3" t="s">
        <v>809</v>
      </c>
    </row>
    <row r="8" spans="1:14">
      <c r="A8" s="4" t="s">
        <v>810</v>
      </c>
      <c r="J8" s="5" t="n">
        <v>356214</v>
      </c>
      <c r="K8" s="5" t="n">
        <v>258771</v>
      </c>
      <c r="M8" s="5" t="n">
        <v>173054</v>
      </c>
    </row>
    <row r="9" spans="1:14">
      <c r="A9" s="4" t="s">
        <v>90</v>
      </c>
    </row>
    <row r="10" spans="1:14">
      <c r="A10" s="3" t="s">
        <v>809</v>
      </c>
    </row>
    <row r="11" spans="1:14">
      <c r="A11" s="4" t="s">
        <v>810</v>
      </c>
      <c r="J11" s="5" t="n">
        <v>12315</v>
      </c>
      <c r="K11" s="5" t="n">
        <v>14386</v>
      </c>
      <c r="M11" s="5" t="n">
        <v>17727</v>
      </c>
    </row>
    <row r="12" spans="1:14">
      <c r="A12" s="4" t="s">
        <v>108</v>
      </c>
    </row>
    <row r="13" spans="1:14">
      <c r="A13" s="3" t="s">
        <v>809</v>
      </c>
    </row>
    <row r="14" spans="1:14">
      <c r="A14" s="4" t="s">
        <v>88</v>
      </c>
      <c r="J14" s="5" t="n">
        <v>406333</v>
      </c>
      <c r="K14" s="5" t="n">
        <v>302617</v>
      </c>
      <c r="L14" s="4" t="s">
        <v>38</v>
      </c>
      <c r="M14" s="5" t="n">
        <v>208335</v>
      </c>
      <c r="N14" s="4" t="s">
        <v>38</v>
      </c>
    </row>
    <row r="15" spans="1:14">
      <c r="A15" s="4" t="s">
        <v>90</v>
      </c>
    </row>
    <row r="16" spans="1:14">
      <c r="A16" s="3" t="s">
        <v>809</v>
      </c>
    </row>
    <row r="17" spans="1:14">
      <c r="A17" s="4" t="s">
        <v>88</v>
      </c>
      <c r="J17" s="7" t="n">
        <v>73608</v>
      </c>
      <c r="K17" s="7" t="n">
        <v>69676</v>
      </c>
      <c r="L17" s="4" t="s">
        <v>38</v>
      </c>
      <c r="M17" s="7" t="n">
        <v>64208</v>
      </c>
      <c r="N17" s="4" t="s">
        <v>38</v>
      </c>
    </row>
    <row r="18" spans="1:14"/>
    <row r="19" spans="1:14">
      <c r="A19" s="4" t="s">
        <v>38</v>
      </c>
      <c r="B19" s="4" t="s">
        <v>74</v>
      </c>
    </row>
  </sheetData>
  <mergeCells count="7">
    <mergeCell ref="A1:A2"/>
    <mergeCell ref="B1:I1"/>
    <mergeCell ref="J1:N1"/>
    <mergeCell ref="K2:L2"/>
    <mergeCell ref="M2:N2"/>
    <mergeCell ref="A18:N18"/>
    <mergeCell ref="B19:N1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r="1" spans="1:15">
      <c r="A1" s="1" t="s">
        <v>811</v>
      </c>
      <c r="C1" s="2" t="s">
        <v>430</v>
      </c>
      <c r="K1" s="2" t="s">
        <v>1</v>
      </c>
    </row>
    <row r="2" spans="1:15">
      <c r="C2" s="2" t="s">
        <v>2</v>
      </c>
      <c r="D2" s="2" t="s">
        <v>431</v>
      </c>
      <c r="E2" s="2" t="s">
        <v>4</v>
      </c>
      <c r="F2" s="2" t="s">
        <v>432</v>
      </c>
      <c r="G2" s="2" t="s">
        <v>35</v>
      </c>
      <c r="H2" s="2" t="s">
        <v>433</v>
      </c>
      <c r="I2" s="2" t="s">
        <v>434</v>
      </c>
      <c r="J2" s="2" t="s">
        <v>435</v>
      </c>
      <c r="K2" s="2" t="s">
        <v>2</v>
      </c>
      <c r="L2" s="2" t="s">
        <v>35</v>
      </c>
      <c r="N2" s="2" t="s">
        <v>86</v>
      </c>
    </row>
    <row r="3" spans="1:15">
      <c r="A3" s="3" t="s">
        <v>809</v>
      </c>
    </row>
    <row r="4" spans="1:15">
      <c r="A4" s="4" t="s">
        <v>810</v>
      </c>
      <c r="K4" s="7" t="n">
        <v>368529</v>
      </c>
      <c r="L4" s="7" t="n">
        <v>273157</v>
      </c>
      <c r="N4" s="7" t="n">
        <v>190781</v>
      </c>
    </row>
    <row r="5" spans="1:15">
      <c r="A5" s="4" t="s">
        <v>812</v>
      </c>
      <c r="K5" s="5" t="n">
        <v>-9100</v>
      </c>
      <c r="L5" s="5" t="n">
        <v>-3700</v>
      </c>
      <c r="N5" s="5" t="n">
        <v>-3700</v>
      </c>
    </row>
    <row r="6" spans="1:15">
      <c r="A6" s="4" t="s">
        <v>117</v>
      </c>
      <c r="B6" s="4" t="s">
        <v>38</v>
      </c>
      <c r="N6" s="5" t="n">
        <v>21574</v>
      </c>
    </row>
    <row r="7" spans="1:15">
      <c r="A7" s="4" t="s">
        <v>813</v>
      </c>
      <c r="B7" s="4" t="s">
        <v>95</v>
      </c>
      <c r="K7" s="5" t="n">
        <v>-537591</v>
      </c>
      <c r="L7" s="5" t="n">
        <v>-588430</v>
      </c>
      <c r="M7" s="4" t="s">
        <v>38</v>
      </c>
      <c r="N7" s="5" t="n">
        <v>-343637</v>
      </c>
    </row>
    <row r="8" spans="1:15">
      <c r="A8" s="4" t="s">
        <v>100</v>
      </c>
      <c r="C8" s="7" t="n">
        <v>-86965</v>
      </c>
      <c r="D8" s="7" t="n">
        <v>-25673</v>
      </c>
      <c r="E8" s="7" t="n">
        <v>-29424</v>
      </c>
      <c r="F8" s="7" t="n">
        <v>-51702</v>
      </c>
      <c r="G8" s="7" t="n">
        <v>-38085</v>
      </c>
      <c r="H8" s="7" t="n">
        <v>-50604</v>
      </c>
      <c r="I8" s="7" t="n">
        <v>-64106</v>
      </c>
      <c r="J8" s="7" t="n">
        <v>-221377</v>
      </c>
      <c r="K8" s="5" t="n">
        <v>-193764</v>
      </c>
      <c r="L8" s="5" t="n">
        <v>-374172</v>
      </c>
      <c r="M8" s="4" t="s">
        <v>38</v>
      </c>
      <c r="N8" s="5" t="n">
        <v>-158082</v>
      </c>
      <c r="O8" s="4" t="s">
        <v>38</v>
      </c>
    </row>
    <row r="9" spans="1:15">
      <c r="A9" s="4" t="s">
        <v>814</v>
      </c>
    </row>
    <row r="10" spans="1:15">
      <c r="A10" s="3" t="s">
        <v>809</v>
      </c>
    </row>
    <row r="11" spans="1:15">
      <c r="A11" s="4" t="s">
        <v>810</v>
      </c>
      <c r="K11" s="5" t="n">
        <v>368529</v>
      </c>
      <c r="L11" s="5" t="n">
        <v>273157</v>
      </c>
      <c r="N11" s="5" t="n">
        <v>190781</v>
      </c>
    </row>
    <row r="12" spans="1:15">
      <c r="A12" s="4" t="s">
        <v>815</v>
      </c>
    </row>
    <row r="13" spans="1:15">
      <c r="A13" s="3" t="s">
        <v>809</v>
      </c>
    </row>
    <row r="14" spans="1:15">
      <c r="A14" s="4" t="s">
        <v>812</v>
      </c>
      <c r="K14" s="5" t="n">
        <v>-9129</v>
      </c>
      <c r="L14" s="5" t="n">
        <v>-3723</v>
      </c>
      <c r="N14" s="5" t="n">
        <v>-3720</v>
      </c>
    </row>
    <row r="15" spans="1:15">
      <c r="A15" s="4" t="s">
        <v>120</v>
      </c>
      <c r="K15" s="5" t="n">
        <v>-117365</v>
      </c>
      <c r="L15" s="5" t="n">
        <v>-290006</v>
      </c>
      <c r="N15" s="5" t="n">
        <v>-21714</v>
      </c>
    </row>
    <row r="16" spans="1:15">
      <c r="A16" s="4" t="s">
        <v>117</v>
      </c>
      <c r="K16" s="5" t="n">
        <v>0</v>
      </c>
      <c r="L16" s="5" t="n">
        <v>0</v>
      </c>
      <c r="N16" s="5" t="n">
        <v>-21574</v>
      </c>
    </row>
    <row r="17" spans="1:15">
      <c r="A17" s="4" t="s">
        <v>813</v>
      </c>
      <c r="K17" s="7" t="n">
        <v>-435799</v>
      </c>
      <c r="L17" s="7" t="n">
        <v>-353600</v>
      </c>
      <c r="N17" s="7" t="n">
        <v>-301855</v>
      </c>
    </row>
    <row r="18" spans="1:15"/>
    <row r="19" spans="1:15">
      <c r="A19" s="4" t="s">
        <v>38</v>
      </c>
      <c r="B19" s="4" t="s">
        <v>74</v>
      </c>
    </row>
    <row r="20" spans="1:15">
      <c r="A20" s="4" t="s">
        <v>109</v>
      </c>
      <c r="B20" s="4" t="s">
        <v>110</v>
      </c>
    </row>
    <row r="21" spans="1:15">
      <c r="A21" s="4" t="s">
        <v>111</v>
      </c>
      <c r="B21" s="4" t="s">
        <v>112</v>
      </c>
    </row>
    <row r="22" spans="1:15">
      <c r="A22" s="4" t="s">
        <v>113</v>
      </c>
      <c r="B22" s="4" t="s">
        <v>114</v>
      </c>
    </row>
  </sheetData>
  <mergeCells count="10">
    <mergeCell ref="A1:B2"/>
    <mergeCell ref="C1:J1"/>
    <mergeCell ref="K1:O1"/>
    <mergeCell ref="L2:M2"/>
    <mergeCell ref="N2:O2"/>
    <mergeCell ref="A18:N18"/>
    <mergeCell ref="B19:N19"/>
    <mergeCell ref="B20:N20"/>
    <mergeCell ref="B21:N21"/>
    <mergeCell ref="B22:N2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16</v>
      </c>
      <c r="B1" s="2" t="s">
        <v>1</v>
      </c>
    </row>
    <row r="2" spans="1:4">
      <c r="B2" s="2" t="s">
        <v>2</v>
      </c>
      <c r="C2" s="2" t="s">
        <v>35</v>
      </c>
      <c r="D2" s="2" t="s">
        <v>86</v>
      </c>
    </row>
    <row r="3" spans="1:4">
      <c r="A3" s="4" t="s">
        <v>817</v>
      </c>
    </row>
    <row r="4" spans="1:4">
      <c r="A4" s="3" t="s">
        <v>386</v>
      </c>
    </row>
    <row r="5" spans="1:4">
      <c r="A5" s="4" t="s">
        <v>401</v>
      </c>
      <c r="B5" s="4" t="s">
        <v>818</v>
      </c>
      <c r="C5" s="4" t="s">
        <v>819</v>
      </c>
      <c r="D5" s="4" t="s">
        <v>820</v>
      </c>
    </row>
    <row r="6" spans="1:4">
      <c r="A6" s="4" t="s">
        <v>821</v>
      </c>
    </row>
    <row r="7" spans="1:4">
      <c r="A7" s="3" t="s">
        <v>386</v>
      </c>
    </row>
    <row r="8" spans="1:4">
      <c r="A8" s="4" t="s">
        <v>401</v>
      </c>
      <c r="B8" s="4" t="s">
        <v>822</v>
      </c>
      <c r="C8" s="4" t="s">
        <v>8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23</v>
      </c>
      <c r="B1" s="2" t="s">
        <v>430</v>
      </c>
      <c r="J1" s="2" t="s">
        <v>1</v>
      </c>
    </row>
    <row r="2" spans="1:15">
      <c r="B2" s="2" t="s">
        <v>2</v>
      </c>
      <c r="C2" s="2" t="s">
        <v>431</v>
      </c>
      <c r="D2" s="2" t="s">
        <v>4</v>
      </c>
      <c r="E2" s="2" t="s">
        <v>432</v>
      </c>
      <c r="F2" s="2" t="s">
        <v>35</v>
      </c>
      <c r="G2" s="2" t="s">
        <v>433</v>
      </c>
      <c r="H2" s="2" t="s">
        <v>434</v>
      </c>
      <c r="I2" s="2" t="s">
        <v>435</v>
      </c>
      <c r="J2" s="2" t="s">
        <v>2</v>
      </c>
      <c r="L2" s="2" t="s">
        <v>35</v>
      </c>
      <c r="M2" s="2" t="s">
        <v>38</v>
      </c>
      <c r="N2" s="2" t="s">
        <v>86</v>
      </c>
    </row>
    <row r="3" spans="1:15">
      <c r="A3" s="3" t="s">
        <v>824</v>
      </c>
    </row>
    <row r="4" spans="1:15">
      <c r="A4" s="4" t="s">
        <v>105</v>
      </c>
      <c r="B4" s="7" t="n">
        <v>-85521</v>
      </c>
      <c r="C4" s="7" t="n">
        <v>-25857</v>
      </c>
      <c r="D4" s="7" t="n">
        <v>-28949</v>
      </c>
      <c r="E4" s="7" t="n">
        <v>-52322</v>
      </c>
      <c r="F4" s="7" t="n">
        <v>-36314</v>
      </c>
      <c r="G4" s="7" t="n">
        <v>-49352</v>
      </c>
      <c r="H4" s="7" t="n">
        <v>-62650</v>
      </c>
      <c r="I4" s="7" t="n">
        <v>-221356</v>
      </c>
      <c r="J4" s="7" t="n">
        <v>-192649</v>
      </c>
      <c r="K4" s="4" t="s">
        <v>38</v>
      </c>
      <c r="L4" s="7" t="n">
        <v>-369672</v>
      </c>
      <c r="N4" s="7" t="n">
        <v>-158385</v>
      </c>
      <c r="O4" s="4" t="s">
        <v>38</v>
      </c>
    </row>
    <row r="5" spans="1:15">
      <c r="A5" s="3" t="s">
        <v>825</v>
      </c>
    </row>
    <row r="6" spans="1:15">
      <c r="A6" s="4" t="s">
        <v>107</v>
      </c>
      <c r="J6" s="5" t="n">
        <v>159816</v>
      </c>
      <c r="L6" s="5" t="n">
        <v>114141</v>
      </c>
      <c r="N6" s="5" t="n">
        <v>36406</v>
      </c>
      <c r="O6" s="4" t="s">
        <v>38</v>
      </c>
    </row>
    <row r="7" spans="1:15">
      <c r="A7" s="4" t="s">
        <v>106</v>
      </c>
      <c r="B7" s="9" t="n">
        <v>-0.45</v>
      </c>
      <c r="C7" s="9" t="n">
        <v>-0.17</v>
      </c>
      <c r="D7" s="9" t="n">
        <v>-0.19</v>
      </c>
      <c r="E7" s="9" t="n">
        <v>-0.36</v>
      </c>
      <c r="F7" s="9" t="n">
        <v>-0.25</v>
      </c>
      <c r="G7" s="9" t="n">
        <v>-0.36</v>
      </c>
      <c r="H7" s="9" t="n">
        <v>-0.47</v>
      </c>
      <c r="I7" s="9" t="n">
        <v>-5.75</v>
      </c>
      <c r="J7" s="9" t="n">
        <v>-1.21</v>
      </c>
      <c r="L7" s="9" t="n">
        <v>-3.24</v>
      </c>
      <c r="N7" s="9" t="n">
        <v>-4.35</v>
      </c>
    </row>
    <row r="8" spans="1:15"/>
    <row r="9" spans="1:15">
      <c r="A9" s="4" t="s">
        <v>38</v>
      </c>
      <c r="B9" s="4" t="s">
        <v>74</v>
      </c>
    </row>
  </sheetData>
  <mergeCells count="12">
    <mergeCell ref="A1:A2"/>
    <mergeCell ref="B1:I1"/>
    <mergeCell ref="J1:O1"/>
    <mergeCell ref="J2:K2"/>
    <mergeCell ref="N2:O2"/>
    <mergeCell ref="L3:M3"/>
    <mergeCell ref="L4:M4"/>
    <mergeCell ref="L5:M5"/>
    <mergeCell ref="L6:M6"/>
    <mergeCell ref="L7:M7"/>
    <mergeCell ref="A8:O8"/>
    <mergeCell ref="B9:O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5</v>
      </c>
      <c r="D2" s="2" t="s">
        <v>86</v>
      </c>
    </row>
    <row r="3" spans="1:4">
      <c r="A3" s="3" t="s">
        <v>827</v>
      </c>
    </row>
    <row r="4" spans="1:4">
      <c r="A4" s="4" t="s">
        <v>828</v>
      </c>
      <c r="B4" s="5" t="n">
        <v>54900</v>
      </c>
      <c r="C4" s="5" t="n">
        <v>41172</v>
      </c>
      <c r="D4" s="5" t="n">
        <v>119521</v>
      </c>
    </row>
    <row r="5" spans="1:4">
      <c r="A5" s="4" t="s">
        <v>829</v>
      </c>
    </row>
    <row r="6" spans="1:4">
      <c r="A6" s="3" t="s">
        <v>827</v>
      </c>
    </row>
    <row r="7" spans="1:4">
      <c r="A7" s="4" t="s">
        <v>828</v>
      </c>
      <c r="B7" s="5" t="n">
        <v>0</v>
      </c>
      <c r="C7" s="5" t="n">
        <v>0</v>
      </c>
      <c r="D7" s="5" t="n">
        <v>74907</v>
      </c>
    </row>
    <row r="8" spans="1:4">
      <c r="A8" s="4" t="s">
        <v>830</v>
      </c>
    </row>
    <row r="9" spans="1:4">
      <c r="A9" s="3" t="s">
        <v>827</v>
      </c>
    </row>
    <row r="10" spans="1:4">
      <c r="A10" s="4" t="s">
        <v>828</v>
      </c>
      <c r="B10" s="5" t="n">
        <v>19118</v>
      </c>
      <c r="C10" s="5" t="n">
        <v>18407</v>
      </c>
      <c r="D10" s="5" t="n">
        <v>23240</v>
      </c>
    </row>
    <row r="11" spans="1:4">
      <c r="A11" s="4" t="s">
        <v>393</v>
      </c>
    </row>
    <row r="12" spans="1:4">
      <c r="A12" s="3" t="s">
        <v>827</v>
      </c>
    </row>
    <row r="13" spans="1:4">
      <c r="A13" s="4" t="s">
        <v>828</v>
      </c>
      <c r="B13" s="5" t="n">
        <v>35058</v>
      </c>
      <c r="C13" s="5" t="n">
        <v>22243</v>
      </c>
      <c r="D13" s="5" t="n">
        <v>21374</v>
      </c>
    </row>
    <row r="14" spans="1:4">
      <c r="A14" s="4" t="s">
        <v>831</v>
      </c>
    </row>
    <row r="15" spans="1:4">
      <c r="A15" s="3" t="s">
        <v>827</v>
      </c>
    </row>
    <row r="16" spans="1:4">
      <c r="A16" s="4" t="s">
        <v>828</v>
      </c>
      <c r="B16" s="5" t="n">
        <v>724</v>
      </c>
      <c r="C16" s="5" t="n">
        <v>522</v>
      </c>
      <c r="D16"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65</v>
      </c>
      <c r="C1" s="2" t="s">
        <v>1</v>
      </c>
    </row>
    <row r="2" spans="1:7">
      <c r="C2" s="2" t="s">
        <v>2</v>
      </c>
      <c r="D2" s="2" t="s">
        <v>35</v>
      </c>
      <c r="F2" s="2" t="s">
        <v>86</v>
      </c>
    </row>
    <row r="3" spans="1:7">
      <c r="A3" s="3" t="s">
        <v>166</v>
      </c>
    </row>
    <row r="4" spans="1:7">
      <c r="A4" s="4" t="s">
        <v>105</v>
      </c>
      <c r="B4" s="4" t="s">
        <v>38</v>
      </c>
      <c r="C4" s="7" t="n">
        <v>-192649</v>
      </c>
      <c r="D4" s="7" t="n">
        <v>-369672</v>
      </c>
      <c r="F4" s="7" t="n">
        <v>-158385</v>
      </c>
    </row>
    <row r="5" spans="1:7">
      <c r="A5" s="3" t="s">
        <v>167</v>
      </c>
    </row>
    <row r="6" spans="1:7">
      <c r="A6" s="4" t="s">
        <v>168</v>
      </c>
      <c r="C6" s="5" t="n">
        <v>17428</v>
      </c>
      <c r="D6" s="5" t="n">
        <v>12102</v>
      </c>
      <c r="E6" s="4" t="s">
        <v>38</v>
      </c>
      <c r="F6" s="5" t="n">
        <v>10134</v>
      </c>
      <c r="G6" s="4" t="s">
        <v>38</v>
      </c>
    </row>
    <row r="7" spans="1:7">
      <c r="A7" s="4" t="s">
        <v>169</v>
      </c>
      <c r="C7" s="5" t="n">
        <v>117365</v>
      </c>
      <c r="D7" s="5" t="n">
        <v>290006</v>
      </c>
      <c r="E7" s="4" t="s">
        <v>38</v>
      </c>
      <c r="F7" s="5" t="n">
        <v>21714</v>
      </c>
      <c r="G7" s="4" t="s">
        <v>38</v>
      </c>
    </row>
    <row r="8" spans="1:7">
      <c r="A8" s="4" t="s">
        <v>117</v>
      </c>
      <c r="C8" s="5" t="n">
        <v>0</v>
      </c>
      <c r="D8" s="5" t="n">
        <v>0</v>
      </c>
      <c r="E8" s="4" t="s">
        <v>38</v>
      </c>
      <c r="F8" s="5" t="n">
        <v>21574</v>
      </c>
      <c r="G8" s="4" t="s">
        <v>38</v>
      </c>
    </row>
    <row r="9" spans="1:7">
      <c r="A9" s="4" t="s">
        <v>170</v>
      </c>
      <c r="C9" s="5" t="n">
        <v>-1406</v>
      </c>
      <c r="D9" s="5" t="n">
        <v>512</v>
      </c>
      <c r="E9" s="4" t="s">
        <v>38</v>
      </c>
      <c r="F9" s="5" t="n">
        <v>2867</v>
      </c>
      <c r="G9" s="4" t="s">
        <v>38</v>
      </c>
    </row>
    <row r="10" spans="1:7">
      <c r="A10" s="4" t="s">
        <v>171</v>
      </c>
      <c r="C10" s="5" t="n">
        <v>30634</v>
      </c>
      <c r="D10" s="5" t="n">
        <v>23284</v>
      </c>
      <c r="E10" s="4" t="s">
        <v>38</v>
      </c>
      <c r="F10" s="5" t="n">
        <v>17177</v>
      </c>
      <c r="G10" s="4" t="s">
        <v>38</v>
      </c>
    </row>
    <row r="11" spans="1:7">
      <c r="A11" s="4" t="s">
        <v>172</v>
      </c>
      <c r="C11" s="5" t="n">
        <v>-25</v>
      </c>
      <c r="D11" s="5" t="n">
        <v>-111</v>
      </c>
      <c r="E11" s="4" t="s">
        <v>38</v>
      </c>
      <c r="F11" s="5" t="n">
        <v>0</v>
      </c>
      <c r="G11" s="4" t="s">
        <v>38</v>
      </c>
    </row>
    <row r="12" spans="1:7">
      <c r="A12" s="4" t="s">
        <v>173</v>
      </c>
      <c r="C12" s="5" t="n">
        <v>0</v>
      </c>
      <c r="D12" s="5" t="n">
        <v>-806</v>
      </c>
      <c r="E12" s="4" t="s">
        <v>38</v>
      </c>
      <c r="F12" s="5" t="n">
        <v>0</v>
      </c>
      <c r="G12" s="4" t="s">
        <v>38</v>
      </c>
    </row>
    <row r="13" spans="1:7">
      <c r="A13" s="3" t="s">
        <v>174</v>
      </c>
    </row>
    <row r="14" spans="1:7">
      <c r="A14" s="4" t="s">
        <v>40</v>
      </c>
      <c r="C14" s="5" t="n">
        <v>54231</v>
      </c>
      <c r="D14" s="5" t="n">
        <v>-28780</v>
      </c>
      <c r="E14" s="4" t="s">
        <v>38</v>
      </c>
      <c r="F14" s="5" t="n">
        <v>-56730</v>
      </c>
      <c r="G14" s="4" t="s">
        <v>38</v>
      </c>
    </row>
    <row r="15" spans="1:7">
      <c r="A15" s="4" t="s">
        <v>41</v>
      </c>
      <c r="C15" s="5" t="n">
        <v>-1891</v>
      </c>
      <c r="D15" s="5" t="n">
        <v>-285</v>
      </c>
      <c r="E15" s="4" t="s">
        <v>38</v>
      </c>
      <c r="F15" s="5" t="n">
        <v>2199</v>
      </c>
      <c r="G15" s="4" t="s">
        <v>38</v>
      </c>
    </row>
    <row r="16" spans="1:7">
      <c r="A16" s="4" t="s">
        <v>175</v>
      </c>
      <c r="C16" s="5" t="n">
        <v>16497</v>
      </c>
      <c r="D16" s="5" t="n">
        <v>-16194</v>
      </c>
      <c r="E16" s="4" t="s">
        <v>38</v>
      </c>
      <c r="F16" s="5" t="n">
        <v>-3300</v>
      </c>
      <c r="G16" s="4" t="s">
        <v>38</v>
      </c>
    </row>
    <row r="17" spans="1:7">
      <c r="A17" s="4" t="s">
        <v>42</v>
      </c>
      <c r="C17" s="5" t="n">
        <v>-39665</v>
      </c>
      <c r="D17" s="5" t="n">
        <v>-34557</v>
      </c>
      <c r="E17" s="4" t="s">
        <v>38</v>
      </c>
      <c r="F17" s="5" t="n">
        <v>-34917</v>
      </c>
      <c r="G17" s="4" t="s">
        <v>38</v>
      </c>
    </row>
    <row r="18" spans="1:7">
      <c r="A18" s="4" t="s">
        <v>54</v>
      </c>
      <c r="C18" s="5" t="n">
        <v>3795</v>
      </c>
      <c r="D18" s="5" t="n">
        <v>-667</v>
      </c>
      <c r="E18" s="4" t="s">
        <v>38</v>
      </c>
      <c r="F18" s="5" t="n">
        <v>-281</v>
      </c>
      <c r="G18" s="4" t="s">
        <v>38</v>
      </c>
    </row>
    <row r="19" spans="1:7">
      <c r="A19" s="4" t="s">
        <v>55</v>
      </c>
      <c r="C19" s="5" t="n">
        <v>-17962</v>
      </c>
      <c r="D19" s="5" t="n">
        <v>5179</v>
      </c>
      <c r="E19" s="4" t="s">
        <v>38</v>
      </c>
      <c r="F19" s="5" t="n">
        <v>11222</v>
      </c>
      <c r="G19" s="4" t="s">
        <v>38</v>
      </c>
    </row>
    <row r="20" spans="1:7">
      <c r="A20" s="4" t="s">
        <v>176</v>
      </c>
      <c r="C20" s="5" t="n">
        <v>5413</v>
      </c>
    </row>
    <row r="21" spans="1:7">
      <c r="A21" s="4" t="s">
        <v>176</v>
      </c>
      <c r="B21" s="4" t="s">
        <v>38</v>
      </c>
      <c r="D21" s="5" t="n">
        <v>7664</v>
      </c>
      <c r="F21" s="5" t="n">
        <v>15</v>
      </c>
    </row>
    <row r="22" spans="1:7">
      <c r="A22" s="4" t="s">
        <v>177</v>
      </c>
      <c r="C22" s="5" t="n">
        <v>34273</v>
      </c>
      <c r="D22" s="5" t="n">
        <v>-42268</v>
      </c>
      <c r="E22" s="4" t="s">
        <v>38</v>
      </c>
      <c r="F22" s="5" t="n">
        <v>-116561</v>
      </c>
      <c r="G22" s="4" t="s">
        <v>38</v>
      </c>
    </row>
    <row r="23" spans="1:7">
      <c r="A23" s="3" t="s">
        <v>178</v>
      </c>
    </row>
    <row r="24" spans="1:7">
      <c r="A24" s="4" t="s">
        <v>179</v>
      </c>
      <c r="C24" s="5" t="n">
        <v>-462737</v>
      </c>
      <c r="D24" s="5" t="n">
        <v>-620329</v>
      </c>
      <c r="E24" s="4" t="s">
        <v>38</v>
      </c>
      <c r="F24" s="5" t="n">
        <v>-103776</v>
      </c>
      <c r="G24" s="4" t="s">
        <v>38</v>
      </c>
    </row>
    <row r="25" spans="1:7">
      <c r="A25" s="4" t="s">
        <v>180</v>
      </c>
      <c r="C25" s="5" t="n">
        <v>56702</v>
      </c>
      <c r="D25" s="5" t="n">
        <v>79069</v>
      </c>
      <c r="E25" s="4" t="s">
        <v>38</v>
      </c>
      <c r="F25" s="5" t="n">
        <v>74655</v>
      </c>
      <c r="G25" s="4" t="s">
        <v>38</v>
      </c>
    </row>
    <row r="26" spans="1:7">
      <c r="A26" s="4" t="s">
        <v>181</v>
      </c>
      <c r="C26" s="5" t="n">
        <v>435478</v>
      </c>
      <c r="D26" s="5" t="n">
        <v>321552</v>
      </c>
      <c r="E26" s="4" t="s">
        <v>38</v>
      </c>
      <c r="F26" s="5" t="n">
        <v>207792</v>
      </c>
      <c r="G26" s="4" t="s">
        <v>38</v>
      </c>
    </row>
    <row r="27" spans="1:7">
      <c r="A27" s="4" t="s">
        <v>182</v>
      </c>
      <c r="C27" s="5" t="n">
        <v>0</v>
      </c>
      <c r="D27" s="5" t="n">
        <v>-1937</v>
      </c>
      <c r="E27" s="4" t="s">
        <v>38</v>
      </c>
      <c r="F27" s="5" t="n">
        <v>-2700</v>
      </c>
      <c r="G27" s="4" t="s">
        <v>38</v>
      </c>
    </row>
    <row r="28" spans="1:7">
      <c r="A28" s="4" t="s">
        <v>183</v>
      </c>
      <c r="C28" s="5" t="n">
        <v>42557</v>
      </c>
      <c r="D28" s="5" t="n">
        <v>0</v>
      </c>
      <c r="E28" s="4" t="s">
        <v>38</v>
      </c>
      <c r="F28" s="5" t="n">
        <v>0</v>
      </c>
      <c r="G28" s="4" t="s">
        <v>38</v>
      </c>
    </row>
    <row r="29" spans="1:7">
      <c r="A29" s="4" t="s">
        <v>184</v>
      </c>
      <c r="C29" s="5" t="n">
        <v>-10086</v>
      </c>
      <c r="D29" s="5" t="n">
        <v>-12954</v>
      </c>
      <c r="E29" s="4" t="s">
        <v>38</v>
      </c>
      <c r="F29" s="5" t="n">
        <v>-7385</v>
      </c>
      <c r="G29" s="4" t="s">
        <v>38</v>
      </c>
    </row>
    <row r="30" spans="1:7">
      <c r="A30" s="4" t="s">
        <v>185</v>
      </c>
      <c r="C30" s="5" t="n">
        <v>45</v>
      </c>
      <c r="D30" s="5" t="n">
        <v>145</v>
      </c>
      <c r="E30" s="4" t="s">
        <v>38</v>
      </c>
      <c r="F30" s="5" t="n">
        <v>0</v>
      </c>
      <c r="G30" s="4" t="s">
        <v>38</v>
      </c>
    </row>
    <row r="31" spans="1:7">
      <c r="A31" s="4" t="s">
        <v>186</v>
      </c>
      <c r="C31" s="5" t="n">
        <v>61959</v>
      </c>
      <c r="D31" s="5" t="n">
        <v>-234454</v>
      </c>
      <c r="E31" s="4" t="s">
        <v>38</v>
      </c>
      <c r="F31" s="5" t="n">
        <v>168586</v>
      </c>
      <c r="G31" s="4" t="s">
        <v>38</v>
      </c>
    </row>
    <row r="32" spans="1:7">
      <c r="A32" s="3" t="s">
        <v>187</v>
      </c>
    </row>
    <row r="33" spans="1:7">
      <c r="A33" s="4" t="s">
        <v>188</v>
      </c>
      <c r="C33" s="5" t="n">
        <v>0</v>
      </c>
      <c r="D33" s="5" t="n">
        <v>237422</v>
      </c>
      <c r="E33" s="4" t="s">
        <v>38</v>
      </c>
      <c r="F33" s="5" t="n">
        <v>-2056</v>
      </c>
      <c r="G33" s="4" t="s">
        <v>38</v>
      </c>
    </row>
    <row r="34" spans="1:7">
      <c r="A34" s="4" t="s">
        <v>189</v>
      </c>
      <c r="C34" s="5" t="n">
        <v>0</v>
      </c>
      <c r="D34" s="5" t="n">
        <v>46008</v>
      </c>
      <c r="E34" s="4" t="s">
        <v>38</v>
      </c>
      <c r="F34" s="5" t="n">
        <v>0</v>
      </c>
      <c r="G34" s="4" t="s">
        <v>38</v>
      </c>
    </row>
    <row r="35" spans="1:7">
      <c r="A35" s="4" t="s">
        <v>190</v>
      </c>
      <c r="C35" s="5" t="n">
        <v>-16218</v>
      </c>
      <c r="D35" s="5" t="n">
        <v>-59781</v>
      </c>
      <c r="E35" s="4" t="s">
        <v>38</v>
      </c>
      <c r="F35" s="5" t="n">
        <v>0</v>
      </c>
      <c r="G35" s="4" t="s">
        <v>38</v>
      </c>
    </row>
    <row r="36" spans="1:7">
      <c r="A36" s="4" t="s">
        <v>191</v>
      </c>
      <c r="C36" s="5" t="n">
        <v>21844</v>
      </c>
      <c r="D36" s="5" t="n">
        <v>23673</v>
      </c>
      <c r="E36" s="4" t="s">
        <v>38</v>
      </c>
      <c r="F36" s="5" t="n">
        <v>3594</v>
      </c>
      <c r="G36" s="4" t="s">
        <v>38</v>
      </c>
    </row>
    <row r="37" spans="1:7">
      <c r="A37" s="4" t="s">
        <v>192</v>
      </c>
      <c r="C37" s="5" t="n">
        <v>5626</v>
      </c>
      <c r="D37" s="5" t="n">
        <v>247322</v>
      </c>
      <c r="E37" s="4" t="s">
        <v>38</v>
      </c>
      <c r="F37" s="5" t="n">
        <v>1538</v>
      </c>
      <c r="G37" s="4" t="s">
        <v>38</v>
      </c>
    </row>
    <row r="38" spans="1:7">
      <c r="A38" s="4" t="s">
        <v>193</v>
      </c>
      <c r="C38" s="5" t="n">
        <v>-1118</v>
      </c>
      <c r="D38" s="5" t="n">
        <v>1067</v>
      </c>
      <c r="E38" s="4" t="s">
        <v>38</v>
      </c>
      <c r="F38" s="5" t="n">
        <v>75</v>
      </c>
      <c r="G38" s="4" t="s">
        <v>38</v>
      </c>
    </row>
    <row r="39" spans="1:7">
      <c r="A39" s="4" t="s">
        <v>194</v>
      </c>
      <c r="C39" s="5" t="n">
        <v>100740</v>
      </c>
      <c r="D39" s="5" t="n">
        <v>-28333</v>
      </c>
      <c r="E39" s="4" t="s">
        <v>38</v>
      </c>
      <c r="F39" s="5" t="n">
        <v>53638</v>
      </c>
      <c r="G39" s="4" t="s">
        <v>38</v>
      </c>
    </row>
    <row r="40" spans="1:7">
      <c r="A40" s="4" t="s">
        <v>195</v>
      </c>
      <c r="B40" s="4" t="s">
        <v>38</v>
      </c>
      <c r="C40" s="5" t="n">
        <v>61299</v>
      </c>
      <c r="D40" s="5" t="n">
        <v>89632</v>
      </c>
      <c r="F40" s="5" t="n">
        <v>35994</v>
      </c>
    </row>
    <row r="41" spans="1:7">
      <c r="A41" s="4" t="s">
        <v>196</v>
      </c>
      <c r="C41" s="5" t="n">
        <v>162039</v>
      </c>
      <c r="D41" s="5" t="n">
        <v>61299</v>
      </c>
      <c r="E41" s="4" t="s">
        <v>38</v>
      </c>
      <c r="F41" s="5" t="n">
        <v>89632</v>
      </c>
      <c r="G41" s="4" t="s">
        <v>38</v>
      </c>
    </row>
    <row r="42" spans="1:7">
      <c r="A42" s="3" t="s">
        <v>197</v>
      </c>
    </row>
    <row r="43" spans="1:7">
      <c r="A43" s="4" t="s">
        <v>198</v>
      </c>
      <c r="C43" s="5" t="n">
        <v>4775</v>
      </c>
      <c r="D43" s="5" t="n">
        <v>2694</v>
      </c>
      <c r="E43" s="4" t="s">
        <v>38</v>
      </c>
      <c r="F43" s="5" t="n">
        <v>1689</v>
      </c>
      <c r="G43" s="4" t="s">
        <v>38</v>
      </c>
    </row>
    <row r="44" spans="1:7">
      <c r="A44" s="4" t="s">
        <v>199</v>
      </c>
      <c r="C44" s="5" t="n">
        <v>208</v>
      </c>
      <c r="D44" s="5" t="n">
        <v>1130</v>
      </c>
      <c r="E44" s="4" t="s">
        <v>38</v>
      </c>
      <c r="F44" s="5" t="n">
        <v>44</v>
      </c>
      <c r="G44" s="4" t="s">
        <v>38</v>
      </c>
    </row>
    <row r="45" spans="1:7">
      <c r="A45" s="4" t="s">
        <v>200</v>
      </c>
      <c r="C45" s="5" t="n">
        <v>1154230</v>
      </c>
      <c r="D45" s="5" t="n">
        <v>2081</v>
      </c>
      <c r="E45" s="4" t="s">
        <v>38</v>
      </c>
      <c r="F45" s="5" t="n">
        <v>0</v>
      </c>
      <c r="G45" s="4" t="s">
        <v>38</v>
      </c>
    </row>
    <row r="46" spans="1:7">
      <c r="A46" s="4" t="s">
        <v>201</v>
      </c>
      <c r="C46" s="5" t="n">
        <v>48197</v>
      </c>
      <c r="D46" s="5" t="n">
        <v>0</v>
      </c>
      <c r="E46" s="4" t="s">
        <v>38</v>
      </c>
      <c r="F46" s="5" t="n">
        <v>0</v>
      </c>
      <c r="G46" s="4" t="s">
        <v>38</v>
      </c>
    </row>
    <row r="47" spans="1:7">
      <c r="A47" s="4" t="s">
        <v>202</v>
      </c>
      <c r="C47" s="5" t="n">
        <v>0</v>
      </c>
      <c r="D47" s="5" t="n">
        <v>0</v>
      </c>
      <c r="E47" s="4" t="s">
        <v>38</v>
      </c>
      <c r="F47" s="5" t="n">
        <v>747</v>
      </c>
      <c r="G47" s="4" t="s">
        <v>38</v>
      </c>
    </row>
    <row r="48" spans="1:7">
      <c r="A48" s="4" t="s">
        <v>203</v>
      </c>
      <c r="C48" s="5" t="n">
        <v>0</v>
      </c>
      <c r="D48" s="5" t="n">
        <v>657687</v>
      </c>
      <c r="E48" s="4" t="s">
        <v>38</v>
      </c>
      <c r="F48" s="5" t="n">
        <v>0</v>
      </c>
      <c r="G48" s="4" t="s">
        <v>38</v>
      </c>
    </row>
    <row r="49" spans="1:7">
      <c r="A49" s="4" t="s">
        <v>73</v>
      </c>
    </row>
    <row r="50" spans="1:7">
      <c r="A50" s="3" t="s">
        <v>174</v>
      </c>
    </row>
    <row r="51" spans="1:7">
      <c r="A51" s="4" t="s">
        <v>204</v>
      </c>
      <c r="C51" s="5" t="n">
        <v>5922</v>
      </c>
      <c r="D51" s="5" t="n">
        <v>12509</v>
      </c>
      <c r="E51" s="4" t="s">
        <v>38</v>
      </c>
      <c r="F51" s="5" t="n">
        <v>-282</v>
      </c>
      <c r="G51" s="4" t="s">
        <v>38</v>
      </c>
    </row>
    <row r="52" spans="1:7">
      <c r="A52" s="4" t="s">
        <v>70</v>
      </c>
    </row>
    <row r="53" spans="1:7">
      <c r="A53" s="3" t="s">
        <v>174</v>
      </c>
    </row>
    <row r="54" spans="1:7">
      <c r="A54" s="4" t="s">
        <v>204</v>
      </c>
      <c r="C54" s="7" t="n">
        <v>36586</v>
      </c>
      <c r="D54" s="7" t="n">
        <v>57548</v>
      </c>
      <c r="E54" s="4" t="s">
        <v>38</v>
      </c>
      <c r="F54" s="7" t="n">
        <v>50432</v>
      </c>
      <c r="G54" s="4" t="s">
        <v>38</v>
      </c>
    </row>
    <row r="55" spans="1:7"/>
    <row r="56" spans="1:7">
      <c r="A56" s="4" t="s">
        <v>38</v>
      </c>
      <c r="B56" s="4" t="s">
        <v>74</v>
      </c>
    </row>
  </sheetData>
  <mergeCells count="6">
    <mergeCell ref="A1:B2"/>
    <mergeCell ref="C1:G1"/>
    <mergeCell ref="D2:E2"/>
    <mergeCell ref="F2:G2"/>
    <mergeCell ref="A55:F55"/>
    <mergeCell ref="B56:F5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8"/>
    <col customWidth="1" max="14" min="14" width="14"/>
    <col customWidth="1" max="15" min="15" width="8"/>
  </cols>
  <sheetData>
    <row r="1" spans="1:15">
      <c r="A1" s="1" t="s">
        <v>832</v>
      </c>
      <c r="B1" s="2" t="s">
        <v>430</v>
      </c>
      <c r="J1" s="2" t="s">
        <v>1</v>
      </c>
    </row>
    <row r="2" spans="1:15">
      <c r="B2" s="2" t="s">
        <v>2</v>
      </c>
      <c r="C2" s="2" t="s">
        <v>431</v>
      </c>
      <c r="D2" s="2" t="s">
        <v>4</v>
      </c>
      <c r="E2" s="2" t="s">
        <v>432</v>
      </c>
      <c r="F2" s="2" t="s">
        <v>35</v>
      </c>
      <c r="G2" s="2" t="s">
        <v>433</v>
      </c>
      <c r="H2" s="2" t="s">
        <v>434</v>
      </c>
      <c r="I2" s="2" t="s">
        <v>435</v>
      </c>
      <c r="J2" s="2" t="s">
        <v>2</v>
      </c>
      <c r="L2" s="2" t="s">
        <v>35</v>
      </c>
      <c r="M2" s="2" t="s">
        <v>38</v>
      </c>
      <c r="N2" s="2" t="s">
        <v>86</v>
      </c>
    </row>
    <row r="3" spans="1:15">
      <c r="A3" s="3" t="s">
        <v>244</v>
      </c>
    </row>
    <row r="4" spans="1:15">
      <c r="A4" s="4" t="s">
        <v>88</v>
      </c>
      <c r="B4" s="7" t="n">
        <v>144515</v>
      </c>
      <c r="C4" s="7" t="n">
        <v>118988</v>
      </c>
      <c r="D4" s="7" t="n">
        <v>112979</v>
      </c>
      <c r="E4" s="7" t="n">
        <v>103459</v>
      </c>
      <c r="F4" s="7" t="n">
        <v>105735</v>
      </c>
      <c r="G4" s="7" t="n">
        <v>96721</v>
      </c>
      <c r="H4" s="7" t="n">
        <v>89212</v>
      </c>
      <c r="I4" s="7" t="n">
        <v>80625</v>
      </c>
      <c r="J4" s="7" t="n">
        <v>479941</v>
      </c>
      <c r="L4" s="7" t="n">
        <v>372293</v>
      </c>
      <c r="N4" s="7" t="n">
        <v>272543</v>
      </c>
      <c r="O4" s="4" t="s">
        <v>38</v>
      </c>
    </row>
    <row r="5" spans="1:15">
      <c r="A5" s="4" t="s">
        <v>92</v>
      </c>
      <c r="B5" s="5" t="n">
        <v>103860</v>
      </c>
      <c r="C5" s="5" t="n">
        <v>89012</v>
      </c>
      <c r="D5" s="5" t="n">
        <v>80847</v>
      </c>
      <c r="E5" s="5" t="n">
        <v>70108</v>
      </c>
      <c r="F5" s="5" t="n">
        <v>72908</v>
      </c>
      <c r="G5" s="5" t="n">
        <v>63595</v>
      </c>
      <c r="H5" s="5" t="n">
        <v>57242</v>
      </c>
      <c r="I5" s="5" t="n">
        <v>20513</v>
      </c>
      <c r="J5" s="5" t="n">
        <v>343827</v>
      </c>
      <c r="K5" s="4" t="s">
        <v>91</v>
      </c>
      <c r="L5" s="5" t="n">
        <v>214258</v>
      </c>
      <c r="M5" s="4" t="s">
        <v>91</v>
      </c>
      <c r="N5" s="5" t="n">
        <v>185555</v>
      </c>
      <c r="O5" s="4" t="s">
        <v>91</v>
      </c>
    </row>
    <row r="6" spans="1:15">
      <c r="A6" s="4" t="s">
        <v>100</v>
      </c>
      <c r="B6" s="5" t="n">
        <v>-86965</v>
      </c>
      <c r="C6" s="5" t="n">
        <v>-25673</v>
      </c>
      <c r="D6" s="5" t="n">
        <v>-29424</v>
      </c>
      <c r="E6" s="5" t="n">
        <v>-51702</v>
      </c>
      <c r="F6" s="5" t="n">
        <v>-38085</v>
      </c>
      <c r="G6" s="5" t="n">
        <v>-50604</v>
      </c>
      <c r="H6" s="5" t="n">
        <v>-64106</v>
      </c>
      <c r="I6" s="5" t="n">
        <v>-221377</v>
      </c>
      <c r="J6" s="5" t="n">
        <v>-193764</v>
      </c>
      <c r="L6" s="5" t="n">
        <v>-374172</v>
      </c>
      <c r="N6" s="5" t="n">
        <v>-158082</v>
      </c>
      <c r="O6" s="4" t="s">
        <v>38</v>
      </c>
    </row>
    <row r="7" spans="1:15">
      <c r="A7" s="4" t="s">
        <v>105</v>
      </c>
      <c r="B7" s="7" t="n">
        <v>-85521</v>
      </c>
      <c r="C7" s="7" t="n">
        <v>-25857</v>
      </c>
      <c r="D7" s="7" t="n">
        <v>-28949</v>
      </c>
      <c r="E7" s="7" t="n">
        <v>-52322</v>
      </c>
      <c r="F7" s="7" t="n">
        <v>-36314</v>
      </c>
      <c r="G7" s="7" t="n">
        <v>-49352</v>
      </c>
      <c r="H7" s="7" t="n">
        <v>-62650</v>
      </c>
      <c r="I7" s="7" t="n">
        <v>-221356</v>
      </c>
      <c r="J7" s="7" t="n">
        <v>-192649</v>
      </c>
      <c r="K7" s="4" t="s">
        <v>38</v>
      </c>
      <c r="L7" s="7" t="n">
        <v>-369672</v>
      </c>
      <c r="N7" s="7" t="n">
        <v>-158385</v>
      </c>
      <c r="O7" s="4" t="s">
        <v>38</v>
      </c>
    </row>
    <row r="8" spans="1:15">
      <c r="A8" s="4" t="s">
        <v>106</v>
      </c>
      <c r="B8" s="9" t="n">
        <v>-0.45</v>
      </c>
      <c r="C8" s="9" t="n">
        <v>-0.17</v>
      </c>
      <c r="D8" s="9" t="n">
        <v>-0.19</v>
      </c>
      <c r="E8" s="9" t="n">
        <v>-0.36</v>
      </c>
      <c r="F8" s="9" t="n">
        <v>-0.25</v>
      </c>
      <c r="G8" s="9" t="n">
        <v>-0.36</v>
      </c>
      <c r="H8" s="9" t="n">
        <v>-0.47</v>
      </c>
      <c r="I8" s="9" t="n">
        <v>-5.75</v>
      </c>
      <c r="J8" s="9" t="n">
        <v>-1.21</v>
      </c>
      <c r="L8" s="9" t="n">
        <v>-3.24</v>
      </c>
      <c r="N8" s="9" t="n">
        <v>-4.35</v>
      </c>
    </row>
    <row r="9" spans="1:15"/>
    <row r="10" spans="1:15">
      <c r="A10" s="4" t="s">
        <v>38</v>
      </c>
      <c r="B10" s="4" t="s">
        <v>74</v>
      </c>
    </row>
    <row r="11" spans="1:15">
      <c r="A11" s="4" t="s">
        <v>109</v>
      </c>
      <c r="B11" s="4" t="s">
        <v>110</v>
      </c>
    </row>
    <row r="12" spans="1:15">
      <c r="A12" s="4" t="s">
        <v>111</v>
      </c>
      <c r="B12" s="4" t="s">
        <v>112</v>
      </c>
    </row>
  </sheetData>
  <mergeCells count="9">
    <mergeCell ref="A1:A2"/>
    <mergeCell ref="B1:I1"/>
    <mergeCell ref="J1:O1"/>
    <mergeCell ref="J2:K2"/>
    <mergeCell ref="N2:O2"/>
    <mergeCell ref="A9:O9"/>
    <mergeCell ref="B10:O10"/>
    <mergeCell ref="B11:O11"/>
    <mergeCell ref="B12:O1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833</v>
      </c>
      <c r="B1" s="1" t="s">
        <v>834</v>
      </c>
      <c r="C1" s="2" t="s">
        <v>835</v>
      </c>
    </row>
    <row r="2" spans="1:3">
      <c r="A2" s="4" t="s">
        <v>836</v>
      </c>
      <c r="B2" s="4" t="s">
        <v>837</v>
      </c>
      <c r="C2" s="7" t="n">
        <v>601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11:30Z</dcterms:created>
  <dcterms:modified xmlns:dcterms="http://purl.org/dc/terms/" xmlns:xsi="http://www.w3.org/2001/XMLSchema-instance" xsi:type="dcterms:W3CDTF">2019-03-29T17:11:30Z</dcterms:modified>
</cp:coreProperties>
</file>